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sheetId="11" r:id="rId11"/>
    <s:sheet name="OTHER REAL ESTATE OWNED" sheetId="12" r:id="rId12"/>
    <s:sheet name="FAIR VALUE" sheetId="13" r:id="rId13"/>
    <s:sheet name="DEPOSITS" sheetId="14" r:id="rId14"/>
    <s:sheet name="OTHER BORROWED FUNDS" sheetId="15" r:id="rId15"/>
    <s:sheet name="EARNINGS PER COMMON SHARE" sheetId="16" r:id="rId16"/>
    <s:sheet name="FEDERAL INCOME TAXES" sheetId="17" r:id="rId17"/>
    <s:sheet name="COMMITMENTS AND OFF BALANCE-SHE" sheetId="18" r:id="rId18"/>
    <s:sheet name="CONTINGENCIES" sheetId="19" r:id="rId19"/>
    <s:sheet name="SHAREHOLDERS' EQUITY" sheetId="20" r:id="rId20"/>
    <s:sheet name="SUMMARY OF SIGNIFICANT ACCOUN21" sheetId="21" r:id="rId21"/>
    <s:sheet name="SECURITIES (Tables)" sheetId="22" r:id="rId22"/>
    <s:sheet name="LOANS (Tables)" sheetId="23" r:id="rId23"/>
    <s:sheet name="OTHER REAL ESTATE OWNED (Tables" sheetId="24" r:id="rId24"/>
    <s:sheet name="FAIR VALUE (Tables)" sheetId="25" r:id="rId25"/>
    <s:sheet name="DEPOSITS (Tables)" sheetId="26" r:id="rId26"/>
    <s:sheet name="OTHER BORROWED FUNDS (Tables)" sheetId="27" r:id="rId27"/>
    <s:sheet name="EARNINGS PER COMMON SHARE (Tabl" sheetId="28" r:id="rId28"/>
    <s:sheet name="FEDERAL INCOME TAXES (Tables)" sheetId="29" r:id="rId29"/>
    <s:sheet name="COMMITMENTS AND OFF BALANCE-S30" sheetId="30" r:id="rId30"/>
    <s:sheet name="SHAREHOLDERS' EQUITY (Tables)" sheetId="31" r:id="rId31"/>
    <s:sheet name="SUMMARY OF SIGNIFICANT ACCOUN32" sheetId="32" r:id="rId32"/>
    <s:sheet name="SECURITIES (Details)" sheetId="33" r:id="rId33"/>
    <s:sheet name="SECURITIES, Contractual Maturit" sheetId="34" r:id="rId34"/>
    <s:sheet name="SECURITIES, Continuous Unrealiz" sheetId="35" r:id="rId35"/>
    <s:sheet name="LOANS (Details)" sheetId="36" r:id="rId36"/>
    <s:sheet name="LOANS, Allowance for Loans Loss" sheetId="37" r:id="rId37"/>
    <s:sheet name="LOANS, Allowance for Loans Lo38" sheetId="38" r:id="rId38"/>
    <s:sheet name="LOANS, Impaired Loans (Details)" sheetId="39" r:id="rId39"/>
    <s:sheet name="LOANS, Past Due Loans (Details)" sheetId="40" r:id="rId40"/>
    <s:sheet name="LOANS, Troubled Debt Restructur" sheetId="41" r:id="rId41"/>
    <s:sheet name="LOANS, Credit Quality Indicator" sheetId="42" r:id="rId42"/>
    <s:sheet name="LOANS, Commercial Loans Classif" sheetId="43" r:id="rId43"/>
    <s:sheet name="LOANS, Recorded Investment in C" sheetId="44" r:id="rId44"/>
    <s:sheet name="OTHER REAL ESTATE OWNED (Detail" sheetId="45" r:id="rId45"/>
    <s:sheet name="FAIR VALUE (Details)" sheetId="46" r:id="rId46"/>
    <s:sheet name="FAIR VALUE, Balance Sheet Group" sheetId="47" r:id="rId47"/>
    <s:sheet name="DEPOSITS (Details)" sheetId="48" r:id="rId48"/>
    <s:sheet name="OTHER BORROWED FUNDS, Federal H" sheetId="49" r:id="rId49"/>
    <s:sheet name="OTHER BORROWED FUNDS, Scheduled" sheetId="50" r:id="rId50"/>
    <s:sheet name="OTHER BORROWED FUNDS, Federal R" sheetId="51" r:id="rId51"/>
    <s:sheet name="EARNINGS PER COMMON SHARE (Deta" sheetId="52" r:id="rId52"/>
    <s:sheet name="FEDERAL INCOME TAXES (Details)" sheetId="53" r:id="rId53"/>
    <s:sheet name="COMMITMENTS AND OFF BALANCE-S54" sheetId="54" r:id="rId54"/>
    <s:sheet name="CONTINGENCIES (Details)" sheetId="55" r:id="rId55"/>
    <s:sheet name="SHAREHOLDERS' EQUITY, Regulator" sheetId="56" r:id="rId56"/>
    <s:sheet name="SHAREHOLDERS' EQUITY, Warrants " sheetId="57" r:id="rId57"/>
  </s:sheets>
  <s:definedNames/>
  <s:calcPr calcId="124519" calcMode="auto" fullCalcOnLoad="1"/>
</s:workbook>
</file>

<file path=xl/sharedStrings.xml><?xml version="1.0" encoding="utf-8"?>
<sst xmlns="http://schemas.openxmlformats.org/spreadsheetml/2006/main" uniqueCount="790">
  <si>
    <t>Document and Entity Information - shares</t>
  </si>
  <si>
    <t>9 Months Ended</t>
  </si>
  <si>
    <t>Sep. 30, 2015</t>
  </si>
  <si>
    <t>Oct. 22, 2015</t>
  </si>
  <si>
    <t>Document and Entity Information [Abstract]</t>
  </si>
  <si>
    <t>Entity Registrant Name</t>
  </si>
  <si>
    <t>MACATAWA BANK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ASSETS</t>
  </si>
  <si>
    <t>Cash and due from banks</t>
  </si>
  <si>
    <t>Federal funds sold and other short -term investments</t>
  </si>
  <si>
    <t>Cash and cash equivalents</t>
  </si>
  <si>
    <t>Interest-bearing time deposits in other financial institutions</t>
  </si>
  <si>
    <t>Securities available for sale, at fair value</t>
  </si>
  <si>
    <t>Securities held to maturity (fair value 2015 - $41,624 and 2014 - $31,428)</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 - net</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xml:space="preserve"> </t>
  </si>
  <si>
    <t>Shareholders' equity</t>
  </si>
  <si>
    <t>Common stock, no par value, 200,000,000 shares authorized; 33,866,789 shares issued and outstanding at September 30, 2015 and December 31, 2014</t>
  </si>
  <si>
    <t>Retained deficit</t>
  </si>
  <si>
    <t>Accumulated other comprehensive income</t>
  </si>
  <si>
    <t>Total shareholders' equity</t>
  </si>
  <si>
    <t>Total liabilities and shareholders' equity</t>
  </si>
  <si>
    <t>CONSOLIDATED BALANCE SHEETS (unaudited)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4</t>
  </si>
  <si>
    <t>Interest income</t>
  </si>
  <si>
    <t>Loans, including fees</t>
  </si>
  <si>
    <t>Securities</t>
  </si>
  <si>
    <t>Taxable</t>
  </si>
  <si>
    <t>Tax-exempt</t>
  </si>
  <si>
    <t>FHLB Stock</t>
  </si>
  <si>
    <t>Federal funds sold and other short-term investments</t>
  </si>
  <si>
    <t>Total interest income</t>
  </si>
  <si>
    <t>Interest expense</t>
  </si>
  <si>
    <t>Other borrowings</t>
  </si>
  <si>
    <t>Subordinated and long-term debt</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Gain on sales of securities</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Net (gains) losses on repossessed and foreclosed properties</t>
  </si>
  <si>
    <t>Administration and disposition of problem assets</t>
  </si>
  <si>
    <t>Total noninterest expenses</t>
  </si>
  <si>
    <t>Income before income tax</t>
  </si>
  <si>
    <t>Income tax expense</t>
  </si>
  <si>
    <t>Net income</t>
  </si>
  <si>
    <t>Basic earnings per common share (in dollars per share)</t>
  </si>
  <si>
    <t>Diluted earnings per common share (in dollars per share)</t>
  </si>
  <si>
    <t>Cash dividends per common share (in dollars per share)</t>
  </si>
  <si>
    <t>CONSOLIDATED STATEMENTS OF COMPREHENSIVE INCOME (unaudited) - USD ($) $ in Thousands</t>
  </si>
  <si>
    <t>CONSOLIDATED STATEMENTS OF COMPREHENSIVE INCOME (unaudited) [Abstract]</t>
  </si>
  <si>
    <t>Unrealized gains:</t>
  </si>
  <si>
    <t>Net change in unrealized gains (losses) on securities available for sale</t>
  </si>
  <si>
    <t>Tax effect</t>
  </si>
  <si>
    <t>Net change in unrealized gains (losses) on securities available for sale, net of tax</t>
  </si>
  <si>
    <t>Less: reclassification adjustments:</t>
  </si>
  <si>
    <t>Reclassification for gains included in net income</t>
  </si>
  <si>
    <t>Reclassification for gains included in net income, net of tax</t>
  </si>
  <si>
    <t>Other comprehensive income, net of tax</t>
  </si>
  <si>
    <t>Comprehensive income</t>
  </si>
  <si>
    <t>CONSOLIDATED STATEMENTS OF CHANGES IN SHAREHOLDERS' EQUITY (unaudited) - USD ($) $ in Thousands</t>
  </si>
  <si>
    <t>Common Stock [Member]</t>
  </si>
  <si>
    <t>Retained Deficit [Member]</t>
  </si>
  <si>
    <t>Accumulated Other Comprehensive Income (Loss) [Member]</t>
  </si>
  <si>
    <t>Total</t>
  </si>
  <si>
    <t>Balance at Dec. 31, 2013</t>
  </si>
  <si>
    <t>Increase (Decrease) in Stockholders' Equity [Roll Forward]</t>
  </si>
  <si>
    <t>Common stock issuance costs</t>
  </si>
  <si>
    <t>Issuance of shares of Common Stock on exercise of stock purchase warrants</t>
  </si>
  <si>
    <t>Cash dividends</t>
  </si>
  <si>
    <t>Net change in unrealized gain (loss) on securities available for sale, net of tax</t>
  </si>
  <si>
    <t>Stock compensation expense</t>
  </si>
  <si>
    <t>Balance at Sep. 30, 2014</t>
  </si>
  <si>
    <t>Balance at Dec. 31, 2014</t>
  </si>
  <si>
    <t>Tax effect of expired common stock warrants</t>
  </si>
  <si>
    <t>Balance at Sep. 30, 2015</t>
  </si>
  <si>
    <t>CONSOLIDATED STATEMENTS OF CHANGES IN SHAREHOLDERS' EQUITY (unaudited) (Parenthetical)</t>
  </si>
  <si>
    <t>Sep. 30, 2014$ / sharesshares</t>
  </si>
  <si>
    <t>Issuance of Common Stock on exercise of stock purchase warrants (in shares) | shares</t>
  </si>
  <si>
    <t>Cash dividend per share (in dollars per share)</t>
  </si>
  <si>
    <t>CONSOLIDATED STATEMENTS OF CASH FLOWS (unaudited) - USD ($) $ in Thousands</t>
  </si>
  <si>
    <t>Cash flows from operating activities</t>
  </si>
  <si>
    <t>Adjustments to reconcile net income to net cash from operating activities:</t>
  </si>
  <si>
    <t>Depreciation and amortization</t>
  </si>
  <si>
    <t>Origination of loans for sale</t>
  </si>
  <si>
    <t>Proceeds from sales of loans originated for sale</t>
  </si>
  <si>
    <t>Write-down of other real estate</t>
  </si>
  <si>
    <t>Net gain on sales of other real estate</t>
  </si>
  <si>
    <t>Change in net deferred tax asset</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Change in interest-bearing deposits in other financial institutions</t>
  </si>
  <si>
    <t>Purchases of securities available for sale</t>
  </si>
  <si>
    <t>Purchases of securities held to maturity</t>
  </si>
  <si>
    <t>Purchase FHLB stock</t>
  </si>
  <si>
    <t>Proceeds from:</t>
  </si>
  <si>
    <t>Maturities and calls of securities</t>
  </si>
  <si>
    <t>Sales of securities available for sale</t>
  </si>
  <si>
    <t>Principal paydowns on securities</t>
  </si>
  <si>
    <t>Sales of other real estate</t>
  </si>
  <si>
    <t>Additions to premises and equipment</t>
  </si>
  <si>
    <t>Net cash from investing activities</t>
  </si>
  <si>
    <t>Cash flows from financing activities</t>
  </si>
  <si>
    <t>Change in deposits</t>
  </si>
  <si>
    <t>Repayments of other borrowed funds</t>
  </si>
  <si>
    <t>Proceeds from other borrowed funds</t>
  </si>
  <si>
    <t>Proceeds from issuance of common stock</t>
  </si>
  <si>
    <t>Cash dividends paid</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y settlement</t>
  </si>
  <si>
    <t>SUMMARY OF SIGNIFICANT ACCOUNTING POLICIES</t>
  </si>
  <si>
    <t>SUMMARY OF SIGNIFICANT ACCOUNTING POLICIES [Abstract]</t>
  </si>
  <si>
    <t>NOTE 1 – SUMMARY OF SIGNIFICANT ACCOUNTING POLICIES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 Basis of Presentation: Operating results for the three and nine month periods ended September 30, 2015 are not necessarily indicative of the results that may be expected for the year ending December 31, 2015. For further information, refer to the consolidated financial statements and related notes included in the Company's Annual Report on Form 10-K for the year ended December 31, 2014. Use of Estimates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15,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Foreclosed Assets Income Taxes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 Derivatives Reclassifications: Adoption of New Accounting Standards The Financial Accounting Standards Board (“FASB”) has issued Accounting Standards Update (ASU) No. 2014-04, Receivables - Troubled Debt Restructurings by Creditors (Subtopic 310-40) - Reclassification of Residential Real Estate Collateralized Consumer Mortgage Loans upon Foreclosure a b FASB issued ASU 2014-08, Presentation of Financial Statements (Topic 205) and Property, Plant, and Equipment (Topic 360): Reporting Discontinued Operations and Disclosures of Disposals of Components of an Entity. FASB issued ASU 2014-14, Classification of Certain Government-Guaranteed Mortgage Loans upon Foreclosure. Newly Issued Not Yet Effective Standards: FASB issued ASU 2014-09, Revenue from Contracts with Customers (Topic 606). Other Assets and Deferred Costs: Contracts with Customers Revenue from Contracts with Customers (Topic 606) – Deferral of the Effective Date FASB issued ASU 2015-03, Simplifying the Presentation of Debt Issuance Costs FASB issued ASU 2015-05, Customer’s Accounting for Fees Paid in a Cloud Computing Arrangement FASB issued ASU 2015-12, Plan Accounting: Defined Benefit Pension Plans (Topic 960), Defined Contribution Pension Plans (Topic 962), Health and Welfare Benefit Plans (Topic 965)—(Part I) Fully Benefit-Responsive Investment Contracts, (Part II) Plan Investment Disclosures, (Part III) Measurement Date Practical Expedient (consensuses of the Emerging Issues Task Force)</t>
  </si>
  <si>
    <t>SECURITIES</t>
  </si>
  <si>
    <t>SECURITIES [Abstract]</t>
  </si>
  <si>
    <t>NOTE 2 – SECURITIES The amortized cost and fair value of securities at period-end were as follows (dollars in thousands): Amortized Cost Gross Unrealized Gains Gross Unrealized Losses Fair Value September 30, 2015 Available for Sale: U.S. Treasury and federal agency securities $ 71,594 231 (42 ) $ 71,783 U.S. Agency MBS and CMOs 13,874 88 (27 ) 13,935 Tax-exempt state and municipal bonds 34,698 423 (117 ) 35,004 Taxable state and municipal bonds 25,015 374 (3 ) 25,386 Corporate bonds and other debt securities 13,868 40 (12 ) 13,896 Other equity securities 1,500 11 --- 1,511 $ 160,549 $ 1,167 $ (201 ) $ 161,515 Held to Maturity Tax-exempt state and municipal bonds $ 40,434 $ 1,190 $ --- $ 41,624 December 31, 2014 Available for Sale: U.S. Treasury and federal agency securities $ 67,612 $ 53 $ (501 ) $ 67,164 U. S. Agency MBS and CMOs 16,692 67 (71 ) 16,688 Tax-exempt state and municipal bonds 37,203 419 (161 ) 37,461 Taxable state and municipal bonds 25,012 351 (70 ) 25,293 Corporate bonds and other debt securities 13,762 34 (30 ) 13,766 Other equity securities 1,500 2 --- 1,502 $ 161,781 $ 926 $ (833 ) $ 161,874 Held to Maturity: Tax-exempt state and municipal bonds $ 31,585 $ 64 $ (221 ) $ 31,428 Proceeds from the sale of securities available for sale were $7.8 million in the three month period ended September 30, 2015 and $19.8 million in the nine month period ended September 30, 2015 resulting in net gains on sale of $36,000 and $119,000, respectively, as reported in the Consolidated Statements of Income. This resulted in reclassifications of $36,000 ($23,000 net of tax) and $119,000 ($77,000 net of tax) from accumulated other comprehensive income to gain on sale of securities in the Consolidated Statements of Income in the three and nine month periods ended September 30, 2015. There were no sales of securities in the three month period ended September 30, 2014. Proceeds from the sale of securities available for sale were $5.2 million in the nine month period ended September 30, 2014 resulting in net gains on sale of $51,000, as reported in the Consolidated Statements of Income. This resulted in reclassifications of $51,000 ($33,000 net of tax) from accumulated other comprehensive income to gain on sale of securities in the Consolidated Statements of Income in the nine month period ended September 30, 2014. Contractual maturities of debt securities at September 30, 2015 were as follows (dollars in thousands): Held–to-Maturity Securities Available-for-Sale Securities Amortized Cost Fair Value Amortized Cost Fair Value Due in one year or less $ 13,156 $ 13,221 $ 7,195 $ 7,235 Due from one to five years 9,769 9,982 98,012 98,565 Due from five to ten years 15,319 16,098 38,039 38,308 Due after ten years 2,190 2,323 15,803 15,896 $ 40,434 $ 41,624 $ 159,049 $ 160,004 Securities with unrealized losses at September 30, 2015 and December 31, 2014, aggregated by investment category and length of time that individual securities have been in a continuous unrealized loss position, were as follows (dollars in thousands): Less than 12 Months 12 Months or More Total September 30, 2015 Fair Value Unrealized Loss Fair Value Unrealized Loss Fair Value Unrealized Loss U.S. Treasury and federal agency securities $ 12,994 $ (6 ) $ 9,795 $ (36 ) $ 22,789 $ (42 ) U.S. Agency MBS and CMOs 5,837 (27 ) --- --- 5,837 (27 ) Tax-exempt state and municipal bonds 7,271 (50 ) 1,993 (67 ) 9,264 (117 ) Taxable state and municipal bonds --- --- 648 (3 ) 648 (3 ) Corporate bonds and other debt securities 3,851 (8 ) 498 (4 ) 4,349 (12 ) Other equity securities --- --- --- --- --- --- Total temporarily impaired $ 29,953 $ (91 ) $ 12,934 $ (110 ) $ 42,887 $ (201 ) Less than 12 Months 12 Months or More Total December 31, 2014 Fair Value Unrealized Loss Fair Value Unrealized Loss Fair Value Unrealized Loss U.S. Treasury and federal agency securities $ 16,426 $ (45 ) $ 35,350 $ (456 ) $ 51,776 $ (501 ) U.S. Agency MBS and CMOs --- --- 9,732 (71 ) 9,732 (71 ) Tax-exempt state and municipal bonds 26,820 (264 ) 4,545 (118 ) 31,365 (382 ) Taxable state and municipal bonds 3,982 (19 ) 3,240 (51 ) 7,222 (70 ) Corporate bonds and other debt securities 4,187 (13 ) 1,988 (17 ) 6,175 (30 ) Other equity securities --- --- --- --- --- --- Total temporarily impaired $ 51,415 $ (341 ) $ 54,855 $ (713 ) $ 106,270 $ (1,054 ) Other-Than-Temporary-Impairment Management evaluates securities for other-than-temporary impairment ("OTTI") at least on a quarterly basis, and more frequently when economic or market conditions warrant such an evaluation. Management determined that the unrealized losses for each period were attributable to changes in interest rates and not due to credit quality. As such, no OTTI charges were necessary during the three and nine month periods ended September 30, 2015 and 2014. Securities with a carrying value of approximately $2.0 million and $1.0 million were pledged as security for public deposits, letters of credit and for other purposes required or permitted by law at September 30, 2015 and December 31, 2014.</t>
  </si>
  <si>
    <t>LOANS</t>
  </si>
  <si>
    <t>LOANS [Abstract]</t>
  </si>
  <si>
    <t xml:space="preserve">NOTE 3 – LOANS Portfolio loans were as follows (dollars in thousands): September 30, 2015 December 31, 2014 Commercial and industrial $ 376,966 $ 327,674 Commercial real estate: Residential developed 10,937 12,771 Unsecured to residential developers 7,103 7,496 Vacant and unimproved 41,436 50,372 Commercial development 1,472 4,082 Residential improved 69,073 69,612 Commercial improved 286,477 269,757 Manufacturing and industrial 88,619 76,441 Total commercial real estate 505,117 490,531 Consumer Residential mortgage 204,185 190,249 Unsecured 678 948 Home equity 96,892 98,887 Other secured 9,040 10,194 Total consumer 310,795 300,278 Total loans 1,192,878 1,118,483 Allowance for loan losses (18,217 ) (18,962 ) $ 1,174,661 $ 1,099,521 Activity in the allowance for loan losses by portfolio segment was as follows (dollars in thousands): Three months ended September 30, 2015 Commercial and Industrial Commercial Real Estate Consumer Unallocated Total Beginning balance $ 6,381 7,940 $ 3,831 $ 30 $ 18,182 Charge-offs --- --- (170 ) --- (170 ) Recoveries 238 104 113 --- 455 Provision for loan losses (725 ) 343 135 (3 ) (250 ) Ending Balance $ 5,894 $ 8,387 $ 3,909 $ 27 $ 18,217 Three months ended September 30, 2014 Commercial and Industrial Commercial Real Estate Consumer Unallocated Total Beginning balance $ 6,721 $ 9,341 $ 3,933 $ 54 $ 20,049 Charge-offs (4 ) --- (116 ) --- (120 ) Recoveries 75 336 39 --- 450 Provision for loan losses (394 ) (407 ) 60 (9 ) (750 ) Ending Balance $ 6,398 $ 9,270 $ 3,916 $ 45 $ 19,629 Nine months ended September 30, 2015 Commercial and Industrial Commercial Real Estate Consumer Unallocated Total Beginning balance $ 6,173 $ 8,690 $ 4,046 $ 53 $ 18,962 Charge-offs (172 ) --- (277 ) --- (449 ) Recoveries 365 829 260 --- 1,454 Provision for loan losses (472 ) (1,132 ) (120 ) (26 ) (1,750 ) Ending Balance $ 5,894 $ 8,387 $ 3,909 $ 27 $ 18,217 Nine months ended September 30, 2014 Commercial and Industrial Commercial Real Estate Consumer Unallocated Total Beginning balance $ 6,174 $ 10,868 $ 3,703 $ 53 $ 20,798 Charge-offs (43 ) (23 ) (228 ) --- (294 ) Recoveries 440 1,289 146 --- 1,875 Provision for loan losses (173 ) (2,864 ) 295 (8 ) (2,750 ) Ending Balance $ 6,398 $ 9,270 $ 3,916 $ 45 $ 19,629 The following table presents the balance in the allowance for loan losses and the recorded investment in loans by portfolio segment and based on impairment method (dollars in thousands): September 30, 2015 Commercial and Industrial Commercial Real Estate Consumer Unallocated Total Allowance for loan losses: Ending allowance attributable to loans: Individually reviewed for impairment $ 1,882 $ 710 $ 887 $ --- $ 3,479 Collectively evaluated for impairment 4,012 7,677 3,022 27 14,738 Total ending allowance balance $ 5,894 $ 8,387 $ 3,909 $ 27 $ 18,217 Loans: Individually reviewed for impairment $ 5,737 $ 21,866 $ 13,818 $ --- $ 41,421 Collectively evaluated for impairment 371,229 483,251 296,977 --- 1,151,457 Total ending loans balance $ 376,966 $ 505,117 $ 310,795 $ --- $ 1,192,878 December 31, 2014 Commercial and Industrial Commercial Real Estate Consumer Unallocated Total Allowance for loan losses: Ending allowance attributable to loans: Individually reviewed for impairment $ 2,429 $ 743 $ 893 $ --- $ 4,065 Collectively evaluated for impairment 3,744 7,947 3,153 53 14,897 Total ending allowance balance $ 6,173 $ 8,690 $ 4,046 $ 53 $ 18,962 Loans: Individually reviewed for impairment $ 9,084 $ 29,818 $ 14,495 $ --- $ 53,397 Collectively evaluated for impairment 318,590 460,713 285,783 --- 1,065,086 Total ending loans balance $ 327,674 $ 490,531 $ 300,278 $ --- $ 1,118,483 The following table presents loans individually evaluated for impairment by class of loans as of September 30, 2015 (dollars in thousands): September 30, 2015 Unpaid Principal Balance Recorded Investment Allowance Allocated With no related allowance recorded: Commercial and industrial $ 882 $ 882 $ --- Commercial real estate: Residential developed --- --- --- Unsecured to residential developers --- --- --- Vacant and unimproved --- --- --- Commercial development --- --- --- Residential improved 5 5 --- Commercial improved 296 296 --- Manufacturing and industrial 584 584 --- 885 885 --- Consumer: Residential mortgage --- --- --- Unsecured --- --- --- Home equity --- --- --- Other secured --- --- --- --- --- --- $ 1,767 $ 1,767 $ --- With an allowance recorded: Commercial and industrial $ 4,855 $ 4,855 $ 1,882 Commercial real estate: Residential developed 463 463 32 Unsecured to residential developers --- --- --- Vacant and unimproved 331 331 8 Commercial development 193 193 5 Residential improved 5,684 5,684 169 Commercial improved 13,939 13,939 490 Manufacturing and industrial 371 371 6 20,981 20,981 710 Consumer: Residential mortgage 8,718 8,718 537 Unsecured --- --- --- Home equity 5,100 5,100 350 Other secured --- --- --- 13,818 13,818 887 $ 39,654 $ 39,654 $ 3,479 Total $ 41,421 $ 41,421 $ 3,479 The following table presents loans individually evaluated for impairment by class of loans as of December 31, 2014 (dollars in thousands): December 31, 2014 Unpaid Principal Balance Recorded Investment Allowance Allocated With no related allowance recorded: Commercial and industrial $ 3,019 $ 3,019 $ --- Commercial real estate: Residential developed 531 531 --- Unsecured to residential developers --- --- --- Vacant and unimproved --- --- --- Commercial development --- --- --- Residential improved 547 547 --- Commercial improved 331 331 --- Manufacturing and industrial 206 206 --- 1,615 1,615 --- Consumer: Residential mortgage --- --- --- Unsecured --- --- --- Home equity --- --- --- Other secured --- --- --- --- --- --- $ 4,634 $ 4,634 $ --- With an allowance recorded: Commercial and industrial $ 6,065 $ 6,065 $ 2,429 Commercial real estate: Residential developed 550 550 35 Unsecured to residential developers --- --- --- Vacant and unimproved 1,499 1,499 43 Commercial development 199 199 5 Residential improved 7,323 7,323 240 Commercial improved 16,113 16,113 389 Manufacturing and industrial 2,519 2,519 31 28,203 28,203 743 Consumer: Residential mortgage 9,492 9,484 584 Unsecured --- --- --- Home equity 5,182 5,011 309 Other secured --- --- --- 14,674 14,495 893 $ 48,942 $ 48,763 $ 4,065 Total $ 53,576 $ 53,397 $ 4,065 The following table presents information regarding average balances of impaired loans and interest recognized on impaired loans for the three and nine month periods ended September 30, 2015 and 2014 (dollars in thousands): Three Months Ended September 30, 2015 Three Months Ended September 30, 2014 Nine Months Ended September 30, 2015 Nine Months Ended September 30, 2014 Average of impaired loans during the period: Commercial and industrial $ 5,416 $ 10,469 $ 7,401 $ 12,220 Commercial real estate: Residential developed 507 3,801 709 4,139 Unsecured to residential developers --- --- --- --- Vacant and unimproved 1,028 1,593 1,311 1,688 Commercial development 193 443 195 484 Residential improved 6,241 8,771 6,974 9,685 Commercial improved 14,835 17,876 15,985 18,100 Manufacturing and industrial 2,053 5,131 2,470 6,085 Consumer 14,090 14,544 14,485 14,453 Interest income recognized during impairment: Commercial and industrial 215 359 833 970 Commercial real estate 239 401 853 1,309 Consumer 119 131 383 400 Cash-basis interest income recognized Commercial and industrial 212 353 833 968 Commercial real estate 240 406 850 1,328 Consumer 120 133 387 404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September 30, 2015 and December 31, 2014: September 30, 2015 Nonaccrual Over 90 days Accruing Commercial and industrial $ 3,119 $ --- Commercial real estate: Residential developed 363 --- Unsecured to residential developers --- --- Vacant and unimproved --- --- Commercial development 49 --- Residential improved 140 --- Commercial improved 370 --- Manufacturing and industrial --- --- 922 --- Consumer: Residential mortgage 42 --- Unsecured 31 --- Home equity 11 72 Other secured 14 --- 98 72 Total $ 4,139 $ 72 December 31, 2014 Nonaccrual Over 90 days Accruing Commercial and industrial $ 5,605 $ --- Commercial real estate: Residential developed 245 --- Unsecured to residential developers --- --- Vacant and unimproved --- --- Commercial development 29 --- Residential improved 766 --- Commercial improved 866 117 Manufacturing and industrial --- --- 1,906 117 Consumer: Residential mortgage 305 --- Unsecured 40 --- Home equity 436 17 Other secured --- --- 781 17 Total $ 8,292 $ 134 The following tables present the aging of the recorded investment in past due loans as of September 30, 2015 and December 31, 2014 by class of loans (dollars in thousands): September 30, 2015 30-90 Days Greater Than 90 Days Total Past Due Loans Not Past Due Total Commercial and industrial $ 397 $ 100 $ 497 $ 376,469 $ 376,966 Commercial real estate: Residential developed 172 --- 172 10,765 10,937 Unsecured to residential developers --- --- --- 7,103 7,103 Vacant and unimproved --- --- --- 41,436 41,436 Commercial development --- 49 49 1,423 1,472 Residential improved 296 6 302 68,771 69,073 Commercial improved 1,090 197 1,287 285,190 286,477 Manufacturing and industrial 378 --- 378 88,241 88,619 1,936 252 2,188 502,929 505,117 Consumer: Residential mortgage 115 --- 115 204,070 204,185 Unsecured 33 --- 33 645 678 Home equity 17 72 89 96,803 96,892 Other secured --- 14 14 9,026 9,040 165 86 251 310,544 310,795 Total $ 2,498 $ 438 $ 2,936 $ 1,189,942 $ 1,192,878 December 31, 2014 30-90 Days Greater Than 90 Days Total Past Due Loans Not Past Due Total Commercial and industrial $ 54 $ --- $ 54 $ 327,620 $ 327,674 Commercial real estate: Residential developed --- --- --- 12,771 12,771 Unsecured to residential developers --- --- --- 7,496 7,496 Vacant and unimproved 100 --- 100 50,272 50,372 Commercial development --- 29 29 4,053 4,082 Residential improved 100 440 540 69,072 69,612 Commercial improved --- 958 958 268,799 269,757 Manufacturing and industrial --- --- --- 76,441 76,441 200 1,427 1,627 488,904 490,531 Consumer: Residential mortgage 338 303 641 189,608 190,249 Unsecured --- 18 18 930 948 Home equity 79 422 501 98,386 98,887 Other secured --- --- --- 10,194 10,194 417 743 1,160 299,118 300,278 Total $ 671 $ 2,170 $ 2,841 $ 1,115,642 $ 1,118,483 The Company had allocated $3,479,000 and $4,065,000 of specific reserves to customers whose loan terms have been modified in troubled debt restructurings (“TDRs”) as of September 30, 2015 and December 31, 2014,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Based upon recently issued regulatory guidance, the Company has determined that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This guidance was first applied to loans outstanding at September 30, 2014 resulting in a reduction of $5.9 million in loans designated as TDR and impair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roubled debt restructurings as of September 30, 2015 and December 31, 2014 (dollars in thousands): September 30, 2015 December 31, 2014 Number of Loans Outstanding Recorded Balance Number of Loans Outstanding Recorded Balance Commercial and industrial 33 $ 5,737 36 $ 9,085 Commercial real estate 63 22,064 84 29,817 Consumer 128 13,818 106 14,495 224 $ 41,619 226 $ 53,397 The following table presents information related to accruing troubled debt restructurings as of September 30, 2015 and December 31, 2014.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2015 December 31, 2014 Accruing TDR - nonaccrual at restructuring $ --- $ --- Accruing TDR - accruing at restructuring 37,986 46,197 Accruing TDR - upgraded to accruing after six consecutive payments --- --- $ 37,986 $ 46,197 The following tables present information regarding troubled debt restructurings executed during the three and nine month periods ended September 30, 2015 and 2014 (dollars in thousands): Three Months Ended September 30, 2015 Number of Loans Pre-Modification Outstanding Recorded Balance Principal Writedown upon Modification Commercial and industrial 2 $ 114 $ --- Commercial real estate --- --- --- Consumer 1 41 --- 3 $ 155 $ --- Three Months Ended September 30, 2014 Number of Loans Pre-Modification Outstanding Recorded Balance Principal Writedown upon Modification Commercial and industrial --- $ --- $ --- Commercial real estate --- --- --- Consumer 8 183 --- 8 $ 183 $ --- Nine Months Ended September 30, 2015 Number of Loans Pre-Modification Outstanding Recorded Balance Principal Writedown upon Modification Commercial and industrial 3 $ 522 $ --- Commercial real estate 1 42 --- Consumer 32 870 --- 36 $ 1,434 $ --- Nine Months Ended September 30, 2014 Number of Loans Pre-Modification Outstanding Recorded Balance Principal Writedown upon Modification Commercial and industrial 1 $ 61 $ --- Commercial real estate 10 4,046 --- Consumer 10 257 --- 21 $ 4,364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The tables below present, by class, information regarding troubled debt restructured loans which had payment defaults during the three and nine month periods ended September 30, 2015 and 2014 (dollars in thousands). Included are loans that became delinquent more than 90 days past due or transferred to nonaccrual within 12 months of restructuring. Three Months Ended September 30, 2015 Three Months Ended September 30, 2014 Number of Loans Outstanding Recorded Balance Number of Loans Outstanding Recorded Balance Commercial and industrial --- $ --- --- $ --- Commercial real estate --- --- --- --- Consumer 1 10 --- --- Nine Months Ended September 30, 2015 Nine Months Ended September 30, 2014 Number of Loans Outstanding Recorded Balance Number of Loans Outstanding Recorded Balance Commercial and industrial --- $ --- --- $ --- Commercial real estate --- --- 1 131 Consumer 1 10 --- --- Credit Quality Indicators: 1. Excellent 2. Above Average 3. Good Quality 4. Acceptable Risk 5. Marginally Acceptable 6. Substandard 7. Doubtful 8. Loss As of September 30, 2015 and December 31, 2014, the risk grade category of commercial loans by class of loans were as follows (dollars in thousands): September 30, 2015 1 2 3 4 5 6 7 8 Total Commercial and industrial $ 318 8,842 130,378 224,831 8,127 1,352 3,118 $ --- $ 376,966 Commercial real estate: Residential developed --- --- 2,207 5,454 2,615 291 370 --- 10,937 Unsecured to residential developers --- --- --- 7,103 --- --- --- --- 7,103 Vacant and unimproved --- --- 14,972 21,017 5,447 --- --- --- 41,436 Commercial development --- --- --- 1,230 --- 193 49 --- 1,472 Residential improved --- --- 17,858 44,587 4,701 1,787 140 --- 69,073 Commercial improved --- 3,574 60,531 200,237 18,663 3,103 369 --- 286,477 Manufacturing &amp; industrial --- 1,309 32,887 49,884 3,844 695 --- --- 88,619 $ 318 $ 13,725 $ 258,833 $ 554,343 $ 43,397 $ 7,421 $ 4,046 $ --- $ 882,083 December 31, 2014 1 2 3 4 5 6 7 8 Total Commercial and industrial $ 343 $ 11,177 $ 118,382 $ 182,651 $ 8,448 $ 1,068 $ 5,605 $ --- $ 327,674 Commercial real estate: Residential developed --- --- 2,491 4,702 4,491 842 245 --- 12,771 Unsecured to residential developers --- --- --- 7,496 --- --- --- --- 7,496 Vacant and unimproved --- --- 12,105 30,997 7,241 29 --- --- 50,372 Commercial development --- --- --- 3,643 211 199 29 --- 4,082 Residential improved --- 103 16,291 43,928 6,428 2,096 766 --- 69,612 Commercial improved --- 4,392 61,543 178,169 20,558 4,229 866 --- 269,757 Manufacturing &amp; industrial --- 1,508 27,396 42,494 4,713 330 --- --- 76,441 $ 343 $ 17,180 $ 238,208 $ 494,080 $ 52,090 $ 8,793 $ 7,511 $ --- $ 818,205 Commercial loans rated a 6 or worse per the Company’s internal risk rating system are considered substandard, doubtful or loss. Commercial loans classified as substandard or worse were as follows at period-end (dollars in thousands): September 30, December 31, Not classified as impaired $ 2,705 $ 4,220 Classified as impaired 8,762 12,084 Total commercial loans classified substandard or worse $ 11,467 $ 16,304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September 30, 2015 Residential Mortgage Consumer Unsecured Home Equity Consumer Other Performing $ 204,185 $ 678 $ 96,820 $ 9,026 Nonperforming --- --- 72 14 Total $ 204,185 $ 678 $ 96,892 $ 9,040 December 31, 2014 Residential Mortgage Consumer Unsecured Home Equity Consumer Other Performing $ 189,946 $ 930 $ 98,465 $ 10,194 Nonperforming 303 18 422 --- Total $ 190,249 $ 948 $ 98,887 $ 10,194 </t>
  </si>
  <si>
    <t>OTHER REAL ESTATE OWNED</t>
  </si>
  <si>
    <t>OTHER REAL ESTATE OWNED [Abstract]</t>
  </si>
  <si>
    <t xml:space="preserve">NOTE 4 – OTHER REAL ESTATE OWNED Other real estate owned was as follows (dollars in thousands): Nine Months Ended September 30, 2015 Year Ended December 31, 2014 Nine Months Ended September 30, 2014 Beginning balance $ 43,071 $ 53,501 $ 53,501 Additions, transfers from loans 1,301 4,932 2,565 Proceeds from sales of other real estate owned (3,613 ) (12,487 ) (9,964 ) Valuation allowance reversal upon sale (427 ) (3,499 ) (3,409 ) Gain (loss) on sale of other real estate owned 237 624 475 40,569 43,071 43,168 Less: valuation allowance (14,898 ) (14,829 ) (14,405 ) Ending balance $ 25,671 $ 28,242 $ 28,763 Activity in the valuation allowance was as follows (dollars in thousands): Nine Months Ended September 30, 2015 Nine Months Ended September 30, 2014 Beginning balance $ 14,829 $ 16,705 Additions charged to expense 496 1,109 Reversals upon sale (427 ) (3,409 ) Ending balance $ 14,898 $ 14,405 </t>
  </si>
  <si>
    <t>FAIR VALUE</t>
  </si>
  <si>
    <t>FAIR VALUE [Abstract]</t>
  </si>
  <si>
    <t>NOTE 5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Other Real Estate Owned Interest Rate Swaps: For interest rate swap agreements, we measure fair value utilizing pricing provided by a third-party pricing source that that uses market observable inputs, such as forecasted yield curves, and other unobservable inputs and accordingly, interest rate swap agreements are classified as Level 3. Assets measured at fair value on a recurring basis are summarized below (in thousands): Fair Value Quoted Prices in Active Markets for Identical Assets (Level 1) Significant Other Observable Inputs (Level 2) Significant Unobservable Inputs (Level 3) September 30, 2015 U.S. Treasury and federal agency securities $ 71,783 $ --- $ 71,783 $ --- U.S. Agency MBS and CMOs 13,935 --- 13,935 --- Tax-exempt state and municipal bonds 35,004 --- 35,004 --- Taxable state and municipal bonds 25,386 --- 25,386 --- Corporate bonds and other debt securities 13,896 --- 13,896 --- Other equity securities 1,511 --- 1,511 --- Loans held for sale 2,895 --- 2,895 --- Interest rate swaps 592 --- --- 592 Interest rate swaps (592 ) --- --- (592 ) December 31, 2014 U.S. Treasury and federal agency securities $ 67,164 $ --- $ 67,164 $ --- U.S. Agency MBS and CMOs 16,688 --- 16,688 --- Tax-exempt state and municipal bonds 37,461 --- 37,461 --- Taxable state and municipal bonds 25,293 --- 25,293 --- Corporate bonds and other debt securities 13,766 --- 13,766 --- Other equity securities 1,502 --- 1,502 --- Loans held for sale 2,347 --- 2,347 --- Interest rate swaps 140 --- --- 140 Interest rate swaps (140 ) --- --- (140 ) Assets measured at fair value on a non-recurring basis are summarized below (in thousands): Fair Value Quoted Prices in Active Markets for Identical Assets (Level 1) Significant Other Observable Inputs (Level 2) Significant Unobservable Inputs (Level 3) September 30, 2015 Impaired loans $ 8,247 $ --- $ --- $ 8,247 Other real estate owned 22,808 --- --- 22,808 December 31, 2014 Impaired loans $ 12,649 $ --- $ --- $ 12,649 Other real estate owned 22,472 --- --- 22,472 Quantitative information about Level 3 fair value measurements measured on a non-recurring basis were as follows at period end (dollars in thousands): Asset (Liability) Fair Value Valuation Technique Unobservable Inputs Range (%) September 30, 2015 Impaired Loans $ 8,247 Sales comparison approach Adjustment for differences between comparable sales 5.0 to 19.0 Income approach Capitalization rate 9.5 to 11.0 Other real estate owned 22,808 Sales comparison approach Adjustment for differences between comparable sales 7.0 to 23.0 Income approach Capitalization rate 9.5 to 11.0 Asset (Liability) Fair Value Valuation Technique Unobservable Inputs Range (%) December 31, 2014 Impaired Loans $ 12,649 Sales comparison approach Adjustment for differences between comparable sales 1.0 to 20.0 Income approach Capitalization rate 9.5 to 12.0 Other real estate owned 22,472 Sales comparison approach Adjustment for differences between comparable sales 3.0 to 22.7 Income approach Capitalization rate 9.5 to 12.0 The carrying amounts and estimated fair values of financial instruments, not previously presented, were as follows at September 30, 2015 and December 31, 2014 (dollars in thousands). Level in September 30, 2015 December 31, 2014 Fair Value Hierarchy Carrying Amount Fair Value Carrying Amount Fair Value Financial assets Cash and due from banks Level 1 $ 23,468 23,468 $ 31,503 $ 31,503 Cash equivalents Level 2 100,285 100,285 97,952 97,952 Interest-bearing time deposits in other financial institutions Level 2 20,000 20,034 20,000 20,062 Securities held to maturity Level 3 40,434 41,624 31,585 31,428 FHLB stock 11,558 NA 11,238 NA Loans, net Level 2 1,166,414 1,159,672 1,086,872 1,082,675 Bank owned life insurance Level 3 28,697 28,697 28,195 28,195 Accrued interest receivable Level 2 3,778 3,778 3,399 3,399 Financial liabilities Deposits Level 2 (1,366,849 ) (1,366,798 ) (1,306,325 ) (1,306,671 ) Other borrowed funds Level 2 (96,169 ) (97,632 ) (88,107 ) (89,066 ) Long-term debt Level 2 (41,238 ) (35,757 ) (41,238 ) (35,396 ) Accrued interest payable Level 2 (269 ) (269 ) (289 ) (289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t>
  </si>
  <si>
    <t>DEPOSITS</t>
  </si>
  <si>
    <t>DEPOSITS [Abstract]</t>
  </si>
  <si>
    <t>NOTE 6 – DEPOSITS Deposits are summarized as follows (in thousands): September 30, 2015 December 31, 2014 Noninterest-bearing demand $ 442,316 $ 404,143 Interest bearing demand 338,050 340,053 Savings and money market accounts 496,293 442,246 Certificates of deposit 90,190 119,883 $ 1,366,849 $ 1,306,325 Approximately $32.3 million and $50.1 million in certificates of deposit were in denominations of $100,000 or more at September 30, 2015 and December 31, 2014, respectively.</t>
  </si>
  <si>
    <t>OTHER BORROWED FUNDS</t>
  </si>
  <si>
    <t>OTHER BORROWED FUNDS [Abstract]</t>
  </si>
  <si>
    <t>NOTE 7 - OTHER BORROWED FUNDS Other borrowed funds include advances from the Federal Home Loan Bank and borrowings from the Federal Reserve Bank. Federal Home Loan Bank Advances At period-end, advances from the Federal Home Loan Bank were as follows (dollars in thousands): Principal Terms Advance Amount Range of Maturities Weighted Average Interest Rate September 30, 2015 Single maturity fixed rate advances $ 90,000 August 2016 to March 2020 1.69 % Amortizable mortgage advances 6,169 March 2018 to July 2018 3.78 % $ 96,169 Principal Terms Advance Amount Range of Maturities Average Interest Rate December 31, 2014 Single maturity fixed rate advances $ 80,000 August 2016 to February 2019 1.69 % Amortizable mortgage advances 8,107 March 2018 to July 2018 3.78 % $ 88,107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52,689,000 and $441,252,000 under a blanket lien arrangement at September 30, 2015 and December 31, 2014, respectively. Scheduled repayments of FHLB advances as of September 30, 2015 were as follows (in thousands): 2015 $ --- 2016 21,996 2017 2,055 2018 52,118 2019 10,000 Thereafter 10,000 $ 96,169 Federal Reserve Bank borrowings The Company has a financing arrangement with the Federal Reserve Bank. There were no borrowings outstanding at September 30, 2015 and December 31, 2014, and the Company had approximately $22.7 million and $22.8 million in unused borrowing capacity based on commercial and mortgage loans pledged to the Federal Reserve Bank totaling $25.8 million and $25.9 million at September 30, 2015 and December 31, 2014, respectively.</t>
  </si>
  <si>
    <t>EARNINGS PER COMMON SHARE</t>
  </si>
  <si>
    <t>EARNINGS PER COMMON SHARE [Abstract]</t>
  </si>
  <si>
    <t>NOTE 8 - EARNINGS PER COMMON SHARE A reconciliation of the numerators and denominators of basic and diluted earnings per common share for the three and nine month periods ended September 30, 2015 and 2014 are as follows (dollars in thousands, except per share data): Three Months Ended September 30, 2015 Three Months Ended September 30, 2014 Nine Months Ended September 30, 2015 Nine Months Ended September 30, 2014 Net income available to common shares $ 3,201 $ 2,762 $ 9,256 $ 8,155 Weighted average shares outstanding, including participating stock awards - 33,866,789 33,795,384 33,866,789 33,791,470 Dilutive potential common shares: Stock options --- --- --- --- Stock warrants --- --- --- --- Weighted average shares outstanding - 33,866,789 33,795,384 33,866,789 33,791,470 Basic earnings per common share $ 0.09 $ 0.08 $ 0.27 $ 0.24 Diluted earnings per common share $ 0.09 $ 0.08 $ 0.27 $ 0.24 Stock options for 200,483 shares of common stock for both the three and nine month periods ended September 30, 2015 were not considered in computing diluted earnings per share because they were antidilutive. Stock options for 351,195 shares of common stock for both the three and nine month periods ended September 30, 2014 were not considered in computing diluted earnings per share because they were antidilutive.</t>
  </si>
  <si>
    <t>FEDERAL INCOME TAXES</t>
  </si>
  <si>
    <t>FEDERAL INCOME TAXES [Abstract]</t>
  </si>
  <si>
    <t>NOTE 9 - FEDERAL INCOME TAXES Income tax expense was as follows (dollars in thousands): Three Months Ended September 30, 2015 Three Months Ended September 30, 2014 Nine Months Ended September 30, 2015 Nine Months Ended September 30, 2014 Current $ 1,381 $ 651 $ 2,710 $ 711 Deferred 19 555 1,355 2,903 $ 1,400 $ 1,206 $ 4,065 $ 3,614 The difference between the financial statement tax expense and amount computed by applying the statutory federal tax rate to pretax income was reconciled as follows (dollars in thousands): Three Months Ended September 30, 2015 Three Months Ended September 30, 2014 Nine Months Ended September 30, 2015 Nine Months Ended September 30, 2014 Statutory rate 35 % 35 % 35 % 35 % Statutory rate applied to income before taxes $ 1,611 $ 1,389 $ 4,663 $ 4,119 Add (deduct) Tax-exempt interest income (135 ) (104 ) (379 ) (278 ) Bank-owned life insurance (59 ) (62 ) (176 ) (177 ) Other, net (17 ) (17 ) (43 ) (50 ) $ 1,400 $ 1,206 $ 4,065 $ 3,614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No valuation allowance was necessary at September 30, 2015 or December 31, 2014. The net deferred tax asset recorded included the following amounts of deferred tax assets and liabilities (dollars in thousands): September 30, 2015 December 31, 2014 Deferred tax assets Allowance for loan losses $ 6,376 $ 6,637 Nonaccrual loan interest 847 935 Valuation allowance on other real estate owned 5,214 5,190 Unrealized loss on securities available for sale --- --- Other 692 1,896 Gross deferred tax assets 13,129 14,658 Valuation allowance --- --- Total net deferred tax assets 13,129 14,658 Deferred tax liabilities Depreciation (1,637 ) (1,908 ) Prepaid expenses (192 ) (21 ) Unrealized gain on securities available for sale (338 ) (33 ) Other (357 ) (431 ) Gross deferred tax liabilities (2,524 ) (2,393 ) Net deferred tax asset $ 10,605 $ 12,265 There were no unrecognized tax benefits at September 30, 2015 or December 31, 2014 and the Company does not expect the total amount of unrecognized tax benefits to significantly increase or decrease in the next twelve months. The Company is no longer subject to examination by the Internal Revenue Service for years before 2012.</t>
  </si>
  <si>
    <t>COMMITMENTS AND OFF BALANCE-SHEET RISK</t>
  </si>
  <si>
    <t>COMMITMENTS AND OFF BALANCE-SHEET RISK [Abstract]</t>
  </si>
  <si>
    <t>NOTE 10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 third party. Exposure to credit loss if the other party does not perform is represented by the contractual amount for commitments to extend credit and standby letters of credit. Collateral or other security is normally not obtained for these financial instruments prior to their use and many of the commitments are expected to expire without being used. A summary of the contractual amounts of financial instruments with off‑balance‑sheet risk was as follows at period-end (dollars in thousands): September 30, 2015 December 31, 2014 Commitments to make loans $ 112,492 $ 81,274 Letters of credit 12,240 11,862 Unused lines of credit 420,637 389,099 The notional amount of commitments to fund mortgage loans to be sold into the secondary market was approximately $24.5 million and $14.2 million at September 30, 2015 and December 31, 2014, respectively. At September 30, 2015, approximately 53.2% of the Bank’s commitments to make loans were at fixed rates, offered at current market rates. The remainder of the commitments to make loans were at variable rates tied to prime or 1-month LIBOR and generally expire within 30 days. The majority of the unused lines of credit were at variable rates tied to prime.</t>
  </si>
  <si>
    <t>CONTINGENCIES</t>
  </si>
  <si>
    <t>CONTINGENCIES [Abstract]</t>
  </si>
  <si>
    <t>NOTE 11 – CONTINGENCIES The Company and its subsidiaries periodically become defendants in certain claims and legal actions arising in the ordinary course of business. On January 27, 2014, the Company’s former Chairman and Chief Executive Officer, Mr. Benj. A. Smith III, commenced legal action against the Company claiming that the Company breached an alleged employment agreement pursuant to which he claimed entitlement to $20,833 monthly for a period of six years from the date of his resignation in February 2009. On February 10, 2015, the Company entered into a settlement agreement with Mr. Smith related to this litigation. A liability of $516,000, net of insurance proceeds, was accrued and the related expense was included in other noninterest expense at December 31, 2014. The amounts due were paid to Mr. Smith during the first quarter of 2015. As of September 30, 2015, there were no material pending legal proceedings to which we or any of our subsidiaries are a party or which any of our properties are the subject.</t>
  </si>
  <si>
    <t>SHAREHOLDERS' EQUITY</t>
  </si>
  <si>
    <t>SHAREHOLDERS' EQUITY [Abstract]</t>
  </si>
  <si>
    <t>NOTE 12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risk weights for certain assets and off-balance-sheet exposures. At September 30, 2015 and December 31, 2014, actual capital levels and minimum required levels were (dollars in thousands): Actual Minimum Required For Capital Adequacy Purposes To Be Well Capitalized Under Prompt Corrective Action Regulations Amount Ratio Amount Ratio Amount Ratio September 30, 2015 CET1 capital (to risk weighted assets) Consolidated $ 149,105 10.5 % $ 63,683 4.5 % N/A N/A Bank 183,701 13.0 63,674 4.5 $ 91,973 6.5 % Tier 1 capital (to risk weighted assets) Consolidated 189,105 13.4 84,911 6.0 N/A N/A Bank 183,701 13.0 84,899 6.0 113,198 8.0 Total capital (to risk weighted assets) Consolidated 206,806 14.6 113,215 8.0 N/A N/A Bank 201,400 14.2 113,198 8.0 141,498 10.0 Tier 1 capital (to average assets) Consolidated 189,105 11.3 66,686 4.0 N/A N/A Bank 183,701 11.0 66,618 4.0 83,272 5.0 December 31, 2014 Tier 1 capital (to risk weighted assets) Consolidated $ 174,084 14.3 % $ 48,706 4.0 % N/A N/A Bank 170,983 14.0 48,788 4.0 $ 73,182 6.0 % Total capital (to risk weighted assets) Consolidated 189,353 15.6 97,420 8.0 N/A N/A Bank 186,276 15.3 97,575 8.0 121,969 10.0 Tier 1 capital (to average assets) Consolidated 174,084 11.6 59,998 4.0 N/A N/A Bank 170,983 11.4 59,923 4.0 74,904 5.0 Approximately $40.0 million of trust preferred securities outstanding at September 30, 2015 and December 31, 2014, respectively, qualified as Tier 1 capital. Refer to our 2014 Form 10-K for more information on the trust preferred securities. The Bank was categorized as "well capitalized" at September 30, 2015 and December 31, 2014. Warrants In 2009 the Company and Macatawa Bank entered into a Settlement and Release and Stock and Warrant Issuance Agreement in connection with legal proceedings related to Trade Partners, Inc. In connection with the Settlement, the Company issued warrants to purchase a total of 1,478,811 shares of common stock at an exercise price of $9.00 per share. The fair value of the warrants issued was $806,000 and was recorded in Common Stock based upon $0.54 per warrant as determined using a Black-Scholes model. The warrants were issued in two issuances. 1,361,753 warrants were issued on June 18, 2009 and these warrants expired on June 17, 2015 (five years after commencement of exercise period), with 392 warrants having been executed during the exercise period. The remaining warrants expired unused. 117,058 warrants were issued on July 28, 2009 and these warrants expired on July 27, 2015 (five years after commencement of exercise period).</t>
  </si>
  <si>
    <t>SUMMARY OF SIGNIFICANT ACCOUNTING POLICIES (Policies)</t>
  </si>
  <si>
    <t>Principles of Consolidation</t>
  </si>
  <si>
    <t>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t>
  </si>
  <si>
    <t>Basis of Presentation</t>
  </si>
  <si>
    <t>Basis of Presentation: Operating results for the three and nine month periods ended September 30, 2015 are not necessarily indicative of the results that may be expected for the year ending December 31, 2015. For further information, refer to the consolidated financial statements and related notes included in the Company's Annual Report on Form 10-K for the year ended December 31, 2014.</t>
  </si>
  <si>
    <t>Use of Estimates</t>
  </si>
  <si>
    <t>Allowance for Loan Losses</t>
  </si>
  <si>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15,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t>Foreclosed Assets</t>
  </si>
  <si>
    <t>Income Taxes</t>
  </si>
  <si>
    <t>Income Taxes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t>
  </si>
  <si>
    <t>Derivatives</t>
  </si>
  <si>
    <t>Reclassifications</t>
  </si>
  <si>
    <t>Reclassifications:</t>
  </si>
  <si>
    <t>Adoption of New Accounting Standards</t>
  </si>
  <si>
    <t>Adoption of New Accounting Standards The Financial Accounting Standards Board (“FASB”) has issued Accounting Standards Update (ASU) No. 2014-04, Receivables - Troubled Debt Restructurings by Creditors (Subtopic 310-40) - Reclassification of Residential Real Estate Collateralized Consumer Mortgage Loans upon Foreclosure a b FASB issued ASU 2014-08, Presentation of Financial Statements (Topic 205) and Property, Plant, and Equipment (Topic 360): Reporting Discontinued Operations and Disclosures of Disposals of Components of an Entity. FASB issued ASU 2014-14, Classification of Certain Government-Guaranteed Mortgage Loans upon Foreclosure. Newly Issued Not Yet Effective Standards: FASB issued ASU 2014-09, Revenue from Contracts with Customers (Topic 606). Other Assets and Deferred Costs: Contracts with Customers Revenue from Contracts with Customers (Topic 606) – Deferral of the Effective Date FASB issued ASU 2015-03, Simplifying the Presentation of Debt Issuance Costs FASB issued ASU 2015-05, Customer’s Accounting for Fees Paid in a Cloud Computing Arrangement FASB issued ASU 2015-12, Plan Accounting: Defined Benefit Pension Plans (Topic 960), Defined Contribution Pension Plans (Topic 962), Health and Welfare Benefit Plans (Topic 965)—(Part I) Fully Benefit-Responsive Investment Contracts, (Part II) Plan Investment Disclosures, (Part III) Measurement Date Practical Expedient (consensuses of the Emerging Issues Task Force)</t>
  </si>
  <si>
    <t>SECURITIES (Tables)</t>
  </si>
  <si>
    <t>Amortized cost and fair value of securities</t>
  </si>
  <si>
    <t xml:space="preserve">The amortized cost and fair value of securities at period-end were as follows (dollars in thousands): Amortized Cost Gross Unrealized Gains Gross Unrealized Losses Fair Value September 30, 2015 Available for Sale: U.S. Treasury and federal agency securities $ 71,594 231 (42 ) $ 71,783 U.S. Agency MBS and CMOs 13,874 88 (27 ) 13,935 Tax-exempt state and municipal bonds 34,698 423 (117 ) 35,004 Taxable state and municipal bonds 25,015 374 (3 ) 25,386 Corporate bonds and other debt securities 13,868 40 (12 ) 13,896 Other equity securities 1,500 11 --- 1,511 $ 160,549 $ 1,167 $ (201 ) $ 161,515 Held to Maturity Tax-exempt state and municipal bonds $ 40,434 $ 1,190 $ --- $ 41,624 December 31, 2014 Available for Sale: U.S. Treasury and federal agency securities $ 67,612 $ 53 $ (501 ) $ 67,164 U. S. Agency MBS and CMOs 16,692 67 (71 ) 16,688 Tax-exempt state and municipal bonds 37,203 419 (161 ) 37,461 Taxable state and municipal bonds 25,012 351 (70 ) 25,293 Corporate bonds and other debt securities 13,762 34 (30 ) 13,766 Other equity securities 1,500 2 --- 1,502 $ 161,781 $ 926 $ (833 ) $ 161,874 Held to Maturity: Tax-exempt state and municipal bonds $ 31,585 $ 64 $ (221 ) $ 31,428 </t>
  </si>
  <si>
    <t>Contractual maturities of debt securities</t>
  </si>
  <si>
    <t xml:space="preserve">Contractual maturities of debt securities at September 30, 2015 were as follows (dollars in thousands): Held–to-Maturity Securities Available-for-Sale Securities Amortized Cost Fair Value Amortized Cost Fair Value Due in one year or less $ 13,156 $ 13,221 $ 7,195 $ 7,235 Due from one to five years 9,769 9,982 98,012 98,565 Due from five to ten years 15,319 16,098 38,039 38,308 Due after ten years 2,190 2,323 15,803 15,896 $ 40,434 $ 41,624 $ 159,049 $ 160,004 </t>
  </si>
  <si>
    <t>Securities in continuous unrealized loss position</t>
  </si>
  <si>
    <t>Securities with unrealized losses at September 30, 2015 and December 31, 2014, aggregated by investment category and length of time that individual securities have been in a continuous unrealized loss position, were as follows (dollars in thousands): Less than 12 Months 12 Months or More Total September 30, 2015 Fair Value Unrealized Loss Fair Value Unrealized Loss Fair Value Unrealized Loss U.S. Treasury and federal agency securities $ 12,994 $ (6 ) $ 9,795 $ (36 ) $ 22,789 $ (42 ) U.S. Agency MBS and CMOs 5,837 (27 ) --- --- 5,837 (27 ) Tax-exempt state and municipal bonds 7,271 (50 ) 1,993 (67 ) 9,264 (117 ) Taxable state and municipal bonds --- --- 648 (3 ) 648 (3 ) Corporate bonds and other debt securities 3,851 (8 ) 498 (4 ) 4,349 (12 ) Other equity securities --- --- --- --- --- --- Total temporarily impaired $ 29,953 $ (91 ) $ 12,934 $ (110 ) $ 42,887 $ (201 ) Less than 12 Months 12 Months or More Total December 31, 2014 Fair Value Unrealized Loss Fair Value Unrealized Loss Fair Value Unrealized Loss U.S. Treasury and federal agency securities $ 16,426 $ (45 ) $ 35,350 $ (456 ) $ 51,776 $ (501 ) U.S. Agency MBS and CMOs --- --- 9,732 (71 ) 9,732 (71 ) Tax-exempt state and municipal bonds 26,820 (264 ) 4,545 (118 ) 31,365 (382 ) Taxable state and municipal bonds 3,982 (19 ) 3,240 (51 ) 7,222 (70 ) Corporate bonds and other debt securities 4,187 (13 ) 1,988 (17 ) 6,175 (30 ) Other equity securities --- --- --- --- --- --- Total temporarily impaired $ 51,415 $ (341 ) $ 54,855 $ (713 ) $ 106,270 $ (1,054 )</t>
  </si>
  <si>
    <t>LOANS (Tables)</t>
  </si>
  <si>
    <t>Portfolio loans</t>
  </si>
  <si>
    <t xml:space="preserve">Portfolio loans were as follows (dollars in thousands): September 30, 2015 December 31, 2014 Commercial and industrial $ 376,966 $ 327,674 Commercial real estate: Residential developed 10,937 12,771 Unsecured to residential developers 7,103 7,496 Vacant and unimproved 41,436 50,372 Commercial development 1,472 4,082 Residential improved 69,073 69,612 Commercial improved 286,477 269,757 Manufacturing and industrial 88,619 76,441 Total commercial real estate 505,117 490,531 Consumer Residential mortgage 204,185 190,249 Unsecured 678 948 Home equity 96,892 98,887 Other secured 9,040 10,194 Total consumer 310,795 300,278 Total loans 1,192,878 1,118,483 Allowance for loan losses (18,217 ) (18,962 ) $ 1,174,661 $ 1,099,521 </t>
  </si>
  <si>
    <t>Activity in allowance for loan losses by portfolio segment</t>
  </si>
  <si>
    <t xml:space="preserve">Activity in the allowance for loan losses by portfolio segment was as follows (dollars in thousands): Three months ended September 30, 2015 Commercial and Industrial Commercial Real Estate Consumer Unallocated Total Beginning balance $ 6,381 7,940 $ 3,831 $ 30 $ 18,182 Charge-offs --- --- (170 ) --- (170 ) Recoveries 238 104 113 --- 455 Provision for loan losses (725 ) 343 135 (3 ) (250 ) Ending Balance $ 5,894 $ 8,387 $ 3,909 $ 27 $ 18,217 Three months ended September 30, 2014 Commercial and Industrial Commercial Real Estate Consumer Unallocated Total Beginning balance $ 6,721 $ 9,341 $ 3,933 $ 54 $ 20,049 Charge-offs (4 ) --- (116 ) --- (120 ) Recoveries 75 336 39 --- 450 Provision for loan losses (394 ) (407 ) 60 (9 ) (750 ) Ending Balance $ 6,398 $ 9,270 $ 3,916 $ 45 $ 19,629 Nine months ended September 30, 2015 Commercial and Industrial Commercial Real Estate Consumer Unallocated Total Beginning balance $ 6,173 $ 8,690 $ 4,046 $ 53 $ 18,962 Charge-offs (172 ) --- (277 ) --- (449 ) Recoveries 365 829 260 --- 1,454 Provision for loan losses (472 ) (1,132 ) (120 ) (26 ) (1,750 ) Ending Balance $ 5,894 $ 8,387 $ 3,909 $ 27 $ 18,217 Nine months ended September 30, 2014 Commercial and Industrial Commercial Real Estate Consumer Unallocated Total Beginning balance $ 6,174 $ 10,868 $ 3,703 $ 53 $ 20,798 Charge-offs (43 ) (23 ) (228 ) --- (294 ) Recoveries 440 1,289 146 --- 1,875 Provision for loan losses (173 ) (2,864 ) 295 (8 ) (2,750 ) Ending Balance $ 6,398 $ 9,270 $ 3,916 $ 45 $ 19,629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dollars in thousands): September 30, 2015 Commercial and Industrial Commercial Real Estate Consumer Unallocated Total Allowance for loan losses: Ending allowance attributable to loans: Individually reviewed for impairment $ 1,882 $ 710 $ 887 $ --- $ 3,479 Collectively evaluated for impairment 4,012 7,677 3,022 27 14,738 Total ending allowance balance $ 5,894 $ 8,387 $ 3,909 $ 27 $ 18,217 Loans: Individually reviewed for impairment $ 5,737 $ 21,866 $ 13,818 $ --- $ 41,421 Collectively evaluated for impairment 371,229 483,251 296,977 --- 1,151,457 Total ending loans balance $ 376,966 $ 505,117 $ 310,795 $ --- $ 1,192,878 December 31, 2014 Commercial and Industrial Commercial Real Estate Consumer Unallocated Total Allowance for loan losses: Ending allowance attributable to loans: Individually reviewed for impairment $ 2,429 $ 743 $ 893 $ --- $ 4,065 Collectively evaluated for impairment 3,744 7,947 3,153 53 14,897 Total ending allowance balance $ 6,173 $ 8,690 $ 4,046 $ 53 $ 18,962 Loans: Individually reviewed for impairment $ 9,084 $ 29,818 $ 14,495 $ --- $ 53,397 Collectively evaluated for impairment 318,590 460,713 285,783 --- 1,065,086 Total ending loans balance $ 327,674 $ 490,531 $ 300,278 $ --- $ 1,118,483 </t>
  </si>
  <si>
    <t>Loans individually evaluated for impairment by class of loans</t>
  </si>
  <si>
    <t xml:space="preserve">The following table presents loans individually evaluated for impairment by class of loans as of September 30, 2015 (dollars in thousands): September 30, 2015 Unpaid Principal Balance Recorded Investment Allowance Allocated With no related allowance recorded: Commercial and industrial $ 882 $ 882 $ --- Commercial real estate: Residential developed --- --- --- Unsecured to residential developers --- --- --- Vacant and unimproved --- --- --- Commercial development --- --- --- Residential improved 5 5 --- Commercial improved 296 296 --- Manufacturing and industrial 584 584 --- 885 885 --- Consumer: Residential mortgage --- --- --- Unsecured --- --- --- Home equity --- --- --- Other secured --- --- --- --- --- --- $ 1,767 $ 1,767 $ --- With an allowance recorded: Commercial and industrial $ 4,855 $ 4,855 $ 1,882 Commercial real estate: Residential developed 463 463 32 Unsecured to residential developers --- --- --- Vacant and unimproved 331 331 8 Commercial development 193 193 5 Residential improved 5,684 5,684 169 Commercial improved 13,939 13,939 490 Manufacturing and industrial 371 371 6 20,981 20,981 710 Consumer: Residential mortgage 8,718 8,718 537 Unsecured --- --- --- Home equity 5,100 5,100 350 Other secured --- --- --- 13,818 13,818 887 $ 39,654 $ 39,654 $ 3,479 Total $ 41,421 $ 41,421 $ 3,479 The following table presents loans individually evaluated for impairment by class of loans as of December 31, 2014 (dollars in thousands): December 31, 2014 Unpaid Principal Balance Recorded Investment Allowance Allocated With no related allowance recorded: Commercial and industrial $ 3,019 $ 3,019 $ --- Commercial real estate: Residential developed 531 531 --- Unsecured to residential developers --- --- --- Vacant and unimproved --- --- --- Commercial development --- --- --- Residential improved 547 547 --- Commercial improved 331 331 --- Manufacturing and industrial 206 206 --- 1,615 1,615 --- Consumer: Residential mortgage --- --- --- Unsecured --- --- --- Home equity --- --- --- Other secured --- --- --- --- --- --- $ 4,634 $ 4,634 $ --- With an allowance recorded: Commercial and industrial $ 6,065 $ 6,065 $ 2,429 Commercial real estate: Residential developed 550 550 35 Unsecured to residential developers --- --- --- Vacant and unimproved 1,499 1,499 43 Commercial development 199 199 5 Residential improved 7,323 7,323 240 Commercial improved 16,113 16,113 389 Manufacturing and industrial 2,519 2,519 31 28,203 28,203 743 Consumer: Residential mortgage 9,492 9,484 584 Unsecured --- --- --- Home equity 5,182 5,011 309 Other secured --- --- --- 14,674 14,495 893 $ 48,942 $ 48,763 $ 4,065 Total $ 53,576 $ 53,397 $ 4,065 </t>
  </si>
  <si>
    <t>Average balances of impaired loans and interest recognized on impaired loans</t>
  </si>
  <si>
    <t xml:space="preserve">The following table presents information regarding average balances of impaired loans and interest recognized on impaired loans for the three and nine month periods ended September 30, 2015 and 2014 (dollars in thousands): Three Months Ended September 30, 2015 Three Months Ended September 30, 2014 Nine Months Ended September 30, 2015 Nine Months Ended September 30, 2014 Average of impaired loans during the period: Commercial and industrial $ 5,416 $ 10,469 $ 7,401 $ 12,220 Commercial real estate: Residential developed 507 3,801 709 4,139 Unsecured to residential developers --- --- --- --- Vacant and unimproved 1,028 1,593 1,311 1,688 Commercial development 193 443 195 484 Residential improved 6,241 8,771 6,974 9,685 Commercial improved 14,835 17,876 15,985 18,100 Manufacturing and industrial 2,053 5,131 2,470 6,085 Consumer 14,090 14,544 14,485 14,453 Interest income recognized during impairment: Commercial and industrial 215 359 833 970 Commercial real estate 239 401 853 1,309 Consumer 119 131 383 400 Cash-basis interest income recognized Commercial and industrial 212 353 833 968 Commercial real estate 240 406 850 1,328 Consumer 120 133 387 404 </t>
  </si>
  <si>
    <t>Recorded investment in nonaccrual and loans past due over 90 days still on accrual by class of loans</t>
  </si>
  <si>
    <t xml:space="preserve">The following tables present the recorded investment in nonaccrual and loans past due over 90 days still on accrual by class of loans as of September 30, 2015 and December 31, 2014: September 30, 2015 Nonaccrual Over 90 days Accruing Commercial and industrial $ 3,119 $ --- Commercial real estate: Residential developed 363 --- Unsecured to residential developers --- --- Vacant and unimproved --- --- Commercial development 49 --- Residential improved 140 --- Commercial improved 370 --- Manufacturing and industrial --- --- 922 --- Consumer: Residential mortgage 42 --- Unsecured 31 --- Home equity 11 72 Other secured 14 --- 98 72 Total $ 4,139 $ 72 December 31, 2014 Nonaccrual Over 90 days Accruing Commercial and industrial $ 5,605 $ --- Commercial real estate: Residential developed 245 --- Unsecured to residential developers --- --- Vacant and unimproved --- --- Commercial development 29 --- Residential improved 766 --- Commercial improved 866 117 Manufacturing and industrial --- --- 1,906 117 Consumer: Residential mortgage 305 --- Unsecured 40 --- Home equity 436 17 Other secured --- --- 781 17 Total $ 8,292 $ 134 </t>
  </si>
  <si>
    <t>Aging of recorded investment in past due loans by class of loans</t>
  </si>
  <si>
    <t xml:space="preserve">The following tables present the aging of the recorded investment in past due loans as of September 30, 2015 and December 31, 2014 by class of loans (dollars in thousands): September 30, 2015 30-90 Days Greater Than 90 Days Total Past Due Loans Not Past Due Total Commercial and industrial $ 397 $ 100 $ 497 $ 376,469 $ 376,966 Commercial real estate: Residential developed 172 --- 172 10,765 10,937 Unsecured to residential developers --- --- --- 7,103 7,103 Vacant and unimproved --- --- --- 41,436 41,436 Commercial development --- 49 49 1,423 1,472 Residential improved 296 6 302 68,771 69,073 Commercial improved 1,090 197 1,287 285,190 286,477 Manufacturing and industrial 378 --- 378 88,241 88,619 1,936 252 2,188 502,929 505,117 Consumer: Residential mortgage 115 --- 115 204,070 204,185 Unsecured 33 --- 33 645 678 Home equity 17 72 89 96,803 96,892 Other secured --- 14 14 9,026 9,040 165 86 251 310,544 310,795 Total $ 2,498 $ 438 $ 2,936 $ 1,189,942 $ 1,192,878 December 31, 2014 30-90 Days Greater Than 90 Days Total Past Due Loans Not Past Due Total Commercial and industrial $ 54 $ --- $ 54 $ 327,620 $ 327,674 Commercial real estate: Residential developed --- --- --- 12,771 12,771 Unsecured to residential developers --- --- --- 7,496 7,496 Vacant and unimproved 100 --- 100 50,272 50,372 Commercial development --- 29 29 4,053 4,082 Residential improved 100 440 540 69,072 69,612 Commercial improved --- 958 958 268,799 269,757 Manufacturing and industrial --- --- --- 76,441 76,441 200 1,427 1,627 488,904 490,531 Consumer: Residential mortgage 338 303 641 189,608 190,249 Unsecured --- 18 18 930 948 Home equity 79 422 501 98,386 98,887 Other secured --- --- --- 10,194 10,194 417 743 1,160 299,118 300,278 Total $ 671 $ 2,170 $ 2,841 $ 1,115,642 $ 1,118,483 </t>
  </si>
  <si>
    <t>Troubled debt restructurings</t>
  </si>
  <si>
    <t xml:space="preserve">The following table presents information regarding troubled debt restructurings as of September 30, 2015 and December 31, 2014 (dollars in thousands): September 30, 2015 December 31, 2014 Number of Loans Outstanding Recorded Balance Number of Loans Outstanding Recorded Balance Commercial and industrial 33 $ 5,737 36 $ 9,085 Commercial real estate 63 22,064 84 29,817 Consumer 128 13,818 106 14,495 224 $ 41,619 226 $ 53,397 The following table presents information related to accruing troubled debt restructurings as of September 30, 2015 and December 31, 2014.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September 30, 2015 December 31, 2014 Accruing TDR - nonaccrual at restructuring $ --- $ --- Accruing TDR - accruing at restructuring 37,986 46,197 Accruing TDR - upgraded to accruing after six consecutive payments --- --- $ 37,986 $ 46,197 The following tables present information regarding troubled debt restructurings executed during the three and nine month periods ended September 30, 2015 and 2014 (dollars in thousands): Three Months Ended September 30, 2015 Number of Loans Pre-Modification Outstanding Recorded Balance Principal Writedown upon Modification Commercial and industrial 2 $ 114 $ --- Commercial real estate --- --- --- Consumer 1 41 --- 3 $ 155 $ --- Three Months Ended September 30, 2014 Number of Loans Pre-Modification Outstanding Recorded Balance Principal Writedown upon Modification Commercial and industrial --- $ --- $ --- Commercial real estate --- --- --- Consumer 8 183 --- 8 $ 183 $ --- Nine Months Ended September 30, 2015 Number of Loans Pre-Modification Outstanding Recorded Balance Principal Writedown upon Modification Commercial and industrial 3 $ 522 $ --- Commercial real estate 1 42 --- Consumer 32 870 --- 36 $ 1,434 $ --- Nine Months Ended September 30, 2014 Number of Loans Pre-Modification Outstanding Recorded Balance Principal Writedown upon Modification Commercial and industrial 1 $ 61 $ --- Commercial real estate 10 4,046 --- Consumer 10 257 --- 21 $ 4,364 $ --- </t>
  </si>
  <si>
    <t>Troubled debt restructured loans that defaulted during the period</t>
  </si>
  <si>
    <t xml:space="preserve">The tables below present, by class, information regarding troubled debt restructured loans which had payment defaults during the three and nine month periods ended September 30, 2015 and 2014 (dollars in thousands). Included are loans that became delinquent more than 90 days past due or transferred to nonaccrual within 12 months of restructuring. Three Months Ended September 30, 2015 Three Months Ended September 30, 2014 Number of Loans Outstanding Recorded Balance Number of Loans Outstanding Recorded Balance Commercial and industrial --- $ --- --- $ --- Commercial real estate --- --- --- --- Consumer 1 10 --- --- Nine Months Ended September 30, 2015 Nine Months Ended September 30, 2014 Number of Loans Outstanding Recorded Balance Number of Loans Outstanding Recorded Balance Commercial and industrial --- $ --- --- $ --- Commercial real estate --- --- 1 131 Consumer 1 10 --- --- </t>
  </si>
  <si>
    <t>Risk grade category of loans by class of loans</t>
  </si>
  <si>
    <t xml:space="preserve">As of September 30, 2015 and December 31, 2014, the risk grade category of commercial loans by class of loans were as follows (dollars in thousands): September 30, 2015 1 2 3 4 5 6 7 8 Total Commercial and industrial $ 318 8,842 130,378 224,831 8,127 1,352 3,118 $ --- $ 376,966 Commercial real estate: Residential developed --- --- 2,207 5,454 2,615 291 370 --- 10,937 Unsecured to residential developers --- --- --- 7,103 --- --- --- --- 7,103 Vacant and unimproved --- --- 14,972 21,017 5,447 --- --- --- 41,436 Commercial development --- --- --- 1,230 --- 193 49 --- 1,472 Residential improved --- --- 17,858 44,587 4,701 1,787 140 --- 69,073 Commercial improved --- 3,574 60,531 200,237 18,663 3,103 369 --- 286,477 Manufacturing &amp; industrial --- 1,309 32,887 49,884 3,844 695 --- --- 88,619 $ 318 $ 13,725 $ 258,833 $ 554,343 $ 43,397 $ 7,421 $ 4,046 $ --- $ 882,083 December 31, 2014 1 2 3 4 5 6 7 8 Total Commercial and industrial $ 343 $ 11,177 $ 118,382 $ 182,651 $ 8,448 $ 1,068 $ 5,605 $ --- $ 327,674 Commercial real estate: Residential developed --- --- 2,491 4,702 4,491 842 245 --- 12,771 Unsecured to residential developers --- --- --- 7,496 --- --- --- --- 7,496 Vacant and unimproved --- --- 12,105 30,997 7,241 29 --- --- 50,372 Commercial development --- --- --- 3,643 211 199 29 --- 4,082 Residential improved --- 103 16,291 43,928 6,428 2,096 766 --- 69,612 Commercial improved --- 4,392 61,543 178,169 20,558 4,229 866 --- 269,757 Manufacturing &amp; industrial --- 1,508 27,396 42,494 4,713 330 --- --- 76,441 $ 343 $ 17,180 $ 238,208 $ 494,080 $ 52,090 $ 8,793 $ 7,511 $ --- $ 818,205 </t>
  </si>
  <si>
    <t>Commercial loans classified as substandard or worse</t>
  </si>
  <si>
    <t xml:space="preserve">Commercial loans rated a 6 or worse per the Company’s internal risk rating system are considered substandard, doubtful or loss. Commercial loans classified as substandard or worse were as follows at period-end (dollars in thousands): September 30, December 31, Not classified as impaired $ 2,705 $ 4,220 Classified as impaired 8,762 12,084 Total commercial loans classified substandard or worse $ 11,467 $ 16,304 </t>
  </si>
  <si>
    <t>Recorded investment in consumer loans based on payment activity</t>
  </si>
  <si>
    <t xml:space="preserve">The following table presents the recorded investment in consumer loans based on payment activity (dollars in thousands): September 30, 2015 Residential Mortgage Consumer Unsecured Home Equity Consumer Other Performing $ 204,185 $ 678 $ 96,820 $ 9,026 Nonperforming --- --- 72 14 Total $ 204,185 $ 678 $ 96,892 $ 9,040 December 31, 2014 Residential Mortgage Consumer Unsecured Home Equity Consumer Other Performing $ 189,946 $ 930 $ 98,465 $ 10,194 Nonperforming 303 18 422 --- Total $ 190,249 $ 948 $ 98,887 $ 10,194 </t>
  </si>
  <si>
    <t>OTHER REAL ESTATE OWNED (Tables)</t>
  </si>
  <si>
    <t>Period-end other real estate owned</t>
  </si>
  <si>
    <t xml:space="preserve">Other real estate owned was as follows (dollars in thousands): Nine Months Ended September 30, 2015 Year Ended December 31, 2014 Nine Months Ended September 30, 2014 Beginning balance $ 43,071 $ 53,501 $ 53,501 Additions, transfers from loans 1,301 4,932 2,565 Proceeds from sales of other real estate owned (3,613 ) (12,487 ) (9,964 ) Valuation allowance reversal upon sale (427 ) (3,499 ) (3,409 ) Gain (loss) on sale of other real estate owned 237 624 475 40,569 43,071 43,168 Less: valuation allowance (14,898 ) (14,829 ) (14,405 ) Ending balance $ 25,671 $ 28,242 $ 28,763 </t>
  </si>
  <si>
    <t>Activity in valuation allowance</t>
  </si>
  <si>
    <t xml:space="preserve">Activity in the valuation allowance was as follows (dollars in thousands): Nine Months Ended September 30, 2015 Nine Months Ended September 30, 2014 Beginning balance $ 14,829 $ 16,705 Additions charged to expense 496 1,109 Reversals upon sale (427 ) (3,409 ) Ending balance $ 14,898 $ 14,405 </t>
  </si>
  <si>
    <t>FAIR VALUE (Tables)</t>
  </si>
  <si>
    <t>Assets measured at fair value on a recurring basis</t>
  </si>
  <si>
    <t>Assets measured at fair value on a recurring basis are summarized below (in thousands): Fair Value Quoted Prices in Active Markets for Identical Assets (Level 1) Significant Other Observable Inputs (Level 2) Significant Unobservable Inputs (Level 3) September 30, 2015 U.S. Treasury and federal agency securities $ 71,783 $ --- $ 71,783 $ --- U.S. Agency MBS and CMOs 13,935 --- 13,935 --- Tax-exempt state and municipal bonds 35,004 --- 35,004 --- Taxable state and municipal bonds 25,386 --- 25,386 --- Corporate bonds and other debt securities 13,896 --- 13,896 --- Other equity securities 1,511 --- 1,511 --- Loans held for sale 2,895 --- 2,895 --- Interest rate swaps 592 --- --- 592 Interest rate swaps (592 ) --- --- (592 ) December 31, 2014 U.S. Treasury and federal agency securities $ 67,164 $ --- $ 67,164 $ --- U.S. Agency MBS and CMOs 16,688 --- 16,688 --- Tax-exempt state and municipal bonds 37,461 --- 37,461 --- Taxable state and municipal bonds 25,293 --- 25,293 --- Corporate bonds and other debt securities 13,766 --- 13,766 --- Other equity securities 1,502 --- 1,502 --- Loans held for sale 2,347 --- 2,347 --- Interest rate swaps 140 --- --- 140 Interest rate swaps (140 ) --- --- (140 )</t>
  </si>
  <si>
    <t>Assets measured at fair value on a non-recurring basis</t>
  </si>
  <si>
    <t xml:space="preserve">Assets measured at fair value on a non-recurring basis are summarized below (in thousands): Fair Value Quoted Prices in Active Markets for Identical Assets (Level 1) Significant Other Observable Inputs (Level 2) Significant Unobservable Inputs (Level 3) September 30, 2015 Impaired loans $ 8,247 $ --- $ --- $ 8,247 Other real estate owned 22,808 --- --- 22,808 December 31, 2014 Impaired loans $ 12,649 $ --- $ --- $ 12,649 Other real estate owned 22,472 --- --- 22,472 </t>
  </si>
  <si>
    <t>Quantitative information about level 3 fair value measurements measured on a non-recurring basis</t>
  </si>
  <si>
    <t xml:space="preserve">Quantitative information about Level 3 fair value measurements measured on a non-recurring basis were as follows at period end (dollars in thousands): Asset (Liability) Fair Value Valuation Technique Unobservable Inputs Range (%) September 30, 2015 Impaired Loans $ 8,247 Sales comparison approach Adjustment for differences between comparable sales 5.0 to 19.0 Income approach Capitalization rate 9.5 to 11.0 Other real estate owned 22,808 Sales comparison approach Adjustment for differences between comparable sales 7.0 to 23.0 Income approach Capitalization rate 9.5 to 11.0 Asset (Liability) Fair Value Valuation Technique Unobservable Inputs Range (%) December 31, 2014 Impaired Loans $ 12,649 Sales comparison approach Adjustment for differences between comparable sales 1.0 to 20.0 Income approach Capitalization rate 9.5 to 12.0 Other real estate owned 22,472 Sales comparison approach Adjustment for differences between comparable sales 3.0 to 22.7 Income approach Capitalization rate 9.5 to 12.0 </t>
  </si>
  <si>
    <t>Carrying amounts and estimated fair values of financial instruments, not previously presented</t>
  </si>
  <si>
    <t xml:space="preserve">The carrying amounts and estimated fair values of financial instruments, not previously presented, were as follows at September 30, 2015 and December 31, 2014 (dollars in thousands). Level in September 30, 2015 December 31, 2014 Fair Value Hierarchy Carrying Amount Fair Value Carrying Amount Fair Value Financial assets Cash and due from banks Level 1 $ 23,468 23,468 $ 31,503 $ 31,503 Cash equivalents Level 2 100,285 100,285 97,952 97,952 Interest-bearing time deposits in other financial institutions Level 2 20,000 20,034 20,000 20,062 Securities held to maturity Level 3 40,434 41,624 31,585 31,428 FHLB stock 11,558 NA 11,238 NA Loans, net Level 2 1,166,414 1,159,672 1,086,872 1,082,675 Bank owned life insurance Level 3 28,697 28,697 28,195 28,195 Accrued interest receivable Level 2 3,778 3,778 3,399 3,399 Financial liabilities Deposits Level 2 (1,366,849 ) (1,366,798 ) (1,306,325 ) (1,306,671 ) Other borrowed funds Level 2 (96,169 ) (97,632 ) (88,107 ) (89,066 ) Long-term debt Level 2 (41,238 ) (35,757 ) (41,238 ) (35,396 ) Accrued interest payable Level 2 (269 ) (269 ) (289 ) (289 ) Off-balance sheet credit-related items Loan commitments --- --- --- --- </t>
  </si>
  <si>
    <t>DEPOSITS (Tables)</t>
  </si>
  <si>
    <t>Deposits at period-end</t>
  </si>
  <si>
    <t xml:space="preserve">Deposits are summarized as follows (in thousands): September 30, 2015 December 31, 2014 Noninterest-bearing demand $ 442,316 $ 404,143 Interest bearing demand 338,050 340,053 Savings and money market accounts 496,293 442,246 Certificates of deposit 90,190 119,883 $ 1,366,849 $ 1,306,325 </t>
  </si>
  <si>
    <t>OTHER BORROWED FUNDS (Tables)</t>
  </si>
  <si>
    <t>Advances from Federal Home Loan Bank</t>
  </si>
  <si>
    <t xml:space="preserve">At period-end, advances from the Federal Home Loan Bank were as follows (dollars in thousands): Principal Terms Advance Amount Range of Maturities Weighted Average Interest Rate September 30, 2015 Single maturity fixed rate advances $ 90,000 August 2016 to March 2020 1.69 % Amortizable mortgage advances 6,169 March 2018 to July 2018 3.78 % $ 96,169 Principal Terms Advance Amount Range of Maturities Average Interest Rate December 31, 2014 Single maturity fixed rate advances $ 80,000 August 2016 to February 2019 1.69 % Amortizable mortgage advances 8,107 March 2018 to July 2018 3.78 % $ 88,107 </t>
  </si>
  <si>
    <t>Scheduled repayments of FHLB advances</t>
  </si>
  <si>
    <t xml:space="preserve">Scheduled repayments of FHLB advances as of September 30, 2015 were as follows (in thousands): 2015 $ --- 2016 21,996 2017 2,055 2018 52,118 2019 10,000 Thereafter 10,000 $ 96,169 </t>
  </si>
  <si>
    <t>EARNINGS PER COMMON SHARE (Tables)</t>
  </si>
  <si>
    <t>Reconciliation of numerators and denominators of basic and diluted earnings per common share</t>
  </si>
  <si>
    <t xml:space="preserve">A reconciliation of the numerators and denominators of basic and diluted earnings per common share for the three and nine month periods ended September 30, 2015 and 2014 are as follows (dollars in thousands, except per share data): Three Months Ended September 30, 2015 Three Months Ended September 30, 2014 Nine Months Ended September 30, 2015 Nine Months Ended September 30, 2014 Net income available to common shares $ 3,201 $ 2,762 $ 9,256 $ 8,155 Weighted average shares outstanding, including participating stock awards - 33,866,789 33,795,384 33,866,789 33,791,470 Dilutive potential common shares: Stock options --- --- --- --- Stock warrants --- --- --- --- Weighted average shares outstanding - 33,866,789 33,795,384 33,866,789 33,791,470 Basic earnings per common share $ 0.09 $ 0.08 $ 0.27 $ 0.24 Diluted earnings per common share $ 0.09 $ 0.08 $ 0.27 $ 0.24 </t>
  </si>
  <si>
    <t>FEDERAL INCOME TAXES (Tables)</t>
  </si>
  <si>
    <t xml:space="preserve">Income tax expense was as follows (dollars in thousands): Three Months Ended September 30, 2015 Three Months Ended September 30, 2014 Nine Months Ended September 30, 2015 Nine Months Ended September 30, 2014 Current $ 1,381 $ 651 $ 2,710 $ 711 Deferred 19 555 1,355 2,903 $ 1,400 $ 1,206 $ 4,065 $ 3,614 </t>
  </si>
  <si>
    <t>Difference between financial statement tax expense and amount computed by applying statutory federal tax rate to pretax income</t>
  </si>
  <si>
    <t xml:space="preserve">The difference between the financial statement tax expense and amount computed by applying the statutory federal tax rate to pretax income was reconciled as follows (dollars in thousands): Three Months Ended September 30, 2015 Three Months Ended September 30, 2014 Nine Months Ended September 30, 2015 Nine Months Ended September 30, 2014 Statutory rate 35 % 35 % 35 % 35 % Statutory rate applied to income before taxes $ 1,611 $ 1,389 $ 4,663 $ 4,119 Add (deduct) Tax-exempt interest income (135 ) (104 ) (379 ) (278 ) Bank-owned life insurance (59 ) (62 ) (176 ) (177 ) Other, net (17 ) (17 ) (43 ) (50 ) $ 1,400 $ 1,206 $ 4,065 $ 3,614 </t>
  </si>
  <si>
    <t>Deferred tax assets and liabilities</t>
  </si>
  <si>
    <t xml:space="preserve">The net deferred tax asset recorded included the following amounts of deferred tax assets and liabilities (dollars in thousands): September 30, 2015 December 31, 2014 Deferred tax assets Allowance for loan losses $ 6,376 $ 6,637 Nonaccrual loan interest 847 935 Valuation allowance on other real estate owned 5,214 5,190 Unrealized loss on securities available for sale --- --- Other 692 1,896 Gross deferred tax assets 13,129 14,658 Valuation allowance --- --- Total net deferred tax assets 13,129 14,658 Deferred tax liabilities Depreciation (1,637 ) (1,908 ) Prepaid expenses (192 ) (21 ) Unrealized gain on securities available for sale (338 ) (33 ) Other (357 ) (431 ) Gross deferred tax liabilities (2,524 ) (2,393 ) Net deferred tax asset $ 10,605 $ 12,265 </t>
  </si>
  <si>
    <t>COMMITMENTS AND OFF BALANCE-SHEET RISK (Tables)</t>
  </si>
  <si>
    <t>Summary of contractual amounts of financial instruments with off-balance-sheet risk</t>
  </si>
  <si>
    <t xml:space="preserve">A summary of the contractual amounts of financial instruments with off‑balance‑sheet risk was as follows at period-end (dollars in thousands): September 30, 2015 December 31, 2014 Commitments to make loans $ 112,492 $ 81,274 Letters of credit 12,240 11,862 Unused lines of credit 420,637 389,099 </t>
  </si>
  <si>
    <t>SHAREHOLDERS' EQUITY (Tables)</t>
  </si>
  <si>
    <t>Actual capital levels and minimum required levels</t>
  </si>
  <si>
    <t xml:space="preserve">At September 30, 2015 and December 31, 2014, actual capital levels and minimum required levels were (dollars in thousands): Actual Minimum Required For Capital Adequacy Purposes To Be Well Capitalized Under Prompt Corrective Action Regulations Amount Ratio Amount Ratio Amount Ratio September 30, 2015 CET1 capital (to risk weighted assets) Consolidated $ 149,105 10.5 % $ 63,683 4.5 % N/A N/A Bank 183,701 13.0 63,674 4.5 $ 91,973 6.5 % Tier 1 capital (to risk weighted assets) Consolidated 189,105 13.4 84,911 6.0 N/A N/A Bank 183,701 13.0 84,899 6.0 113,198 8.0 Total capital (to risk weighted assets) Consolidated 206,806 14.6 113,215 8.0 N/A N/A Bank 201,400 14.2 113,198 8.0 141,498 10.0 Tier 1 capital (to average assets) Consolidated 189,105 11.3 66,686 4.0 N/A N/A Bank 183,701 11.0 66,618 4.0 83,272 5.0 December 31, 2014 Tier 1 capital (to risk weighted assets) Consolidated $ 174,084 14.3 % $ 48,706 4.0 % N/A N/A Bank 170,983 14.0 48,788 4.0 $ 73,182 6.0 % Total capital (to risk weighted assets) Consolidated 189,353 15.6 97,420 8.0 N/A N/A Bank 186,276 15.3 97,575 8.0 121,969 10.0 Tier 1 capital (to average assets) Consolidated 174,084 11.6 59,998 4.0 N/A N/A Bank 170,983 11.4 59,923 4.0 74,904 5.0 </t>
  </si>
  <si>
    <t>SUMMARY OF SIGNIFICANT ACCOUNTING POLICIES (Details)</t>
  </si>
  <si>
    <t>12 Months Ended</t>
  </si>
  <si>
    <t>Sep. 30, 2015USD ($)BranchGradeInterestRateSwapProperty</t>
  </si>
  <si>
    <t>Sep. 30, 2014USD ($)</t>
  </si>
  <si>
    <t>Dec. 31, 2014USD ($)</t>
  </si>
  <si>
    <t>Number of full service branch offices | Branch</t>
  </si>
  <si>
    <t>Real Estate Properties [Line Items]</t>
  </si>
  <si>
    <t>Real estate properties classified as other real estate owned</t>
  </si>
  <si>
    <t>Residential Mortgage [Member]</t>
  </si>
  <si>
    <t>Allowance for Loan Losses [Abstract]</t>
  </si>
  <si>
    <t>Period of historical loss experience used for estimating allowance for general component of non-classified loans</t>
  </si>
  <si>
    <t>12 months</t>
  </si>
  <si>
    <t>Residential Real Estate [Member]</t>
  </si>
  <si>
    <t>Number of real estate properties classified as other real estate owned | Property</t>
  </si>
  <si>
    <t>Commercial [Member]</t>
  </si>
  <si>
    <t>18 months</t>
  </si>
  <si>
    <t>Threshold relationship balance of loans evaluated for impairment</t>
  </si>
  <si>
    <t>Minimum internal risk grading of loans evaluated for impairment | Grade</t>
  </si>
  <si>
    <t>Commercial Real Estate [Member]</t>
  </si>
  <si>
    <t>Consumer [Member]</t>
  </si>
  <si>
    <t>Swap [Member] | Interest Rate Swap [Member]</t>
  </si>
  <si>
    <t>Derivatives [Abstract]</t>
  </si>
  <si>
    <t>Number of derivative instruments held | InterestRateSwap</t>
  </si>
  <si>
    <t>Notional amount of agreements</t>
  </si>
  <si>
    <t>Derivative asset fair value</t>
  </si>
  <si>
    <t>Derivative liability fair value</t>
  </si>
  <si>
    <t>SECURITIES (Details) - USD ($) $ in Thousands</t>
  </si>
  <si>
    <t>Available for Sale [Abstract]</t>
  </si>
  <si>
    <t>Amortized Cost</t>
  </si>
  <si>
    <t>Gross Unrealized Gains</t>
  </si>
  <si>
    <t>Gross Unrealized Losses</t>
  </si>
  <si>
    <t>Fair Value</t>
  </si>
  <si>
    <t>Proceeds from sale of available-for-sale securities</t>
  </si>
  <si>
    <t>Gain on sale of securities</t>
  </si>
  <si>
    <t>Reclassification adjustment for securities gain recognized in earnings, net of tax</t>
  </si>
  <si>
    <t>Held to Maturity [Abstract]</t>
  </si>
  <si>
    <t>U.S. Treasury and Federal Agency Securities [Member]</t>
  </si>
  <si>
    <t>U.S. Agency MBS and CMOs [Member]</t>
  </si>
  <si>
    <t>Tax-Exempt State and Municipal Bonds [Member]</t>
  </si>
  <si>
    <t>Taxable State and Municipal Bonds [Member]</t>
  </si>
  <si>
    <t>Corporate Bonds and Other Debt Securities [Member]</t>
  </si>
  <si>
    <t>Other Equity Securities [Member]</t>
  </si>
  <si>
    <t>SECURITIES, Contractual Maturities of Debt Securities (Details) - USD ($) $ in Thousands</t>
  </si>
  <si>
    <t>Held-to-Maturity Securities, Amortized Cost [Abstract]</t>
  </si>
  <si>
    <t>Due in one year or less</t>
  </si>
  <si>
    <t>Due from one to five years</t>
  </si>
  <si>
    <t>Due from five to ten years</t>
  </si>
  <si>
    <t>Due after ten years</t>
  </si>
  <si>
    <t>Held-to-Maturity Securities, Fair Value [Abstract]</t>
  </si>
  <si>
    <t>Available-for-Sale Securities, Amortized Cost [Abstract]</t>
  </si>
  <si>
    <t>Available-for-Sale Securities, Fair Value [Abstract]</t>
  </si>
  <si>
    <t>SECURITIES, Continuous Unrealized Loss Position (Details) - USD ($) $ in Thousands</t>
  </si>
  <si>
    <t>Securities in continuous unrealized losses position, Fair value [Abstract]</t>
  </si>
  <si>
    <t>Less than 12 Months, Fair Value</t>
  </si>
  <si>
    <t>12 Months or More, Fair Value</t>
  </si>
  <si>
    <t>Total, Fair Value</t>
  </si>
  <si>
    <t>Securities in continuous unrealized loss position, Aggregate losses [Abstract]</t>
  </si>
  <si>
    <t>Less than 12 Months, Unrealized Losses</t>
  </si>
  <si>
    <t>12 Months or More, Unrealized Losses</t>
  </si>
  <si>
    <t>Total, Unrealized Loss</t>
  </si>
  <si>
    <t>Securities pledged as security for public deposits, letters of credit and for other purposes required or permitted by law</t>
  </si>
  <si>
    <t>LOANS (Details) - USD ($) $ in Thousands</t>
  </si>
  <si>
    <t>Portfolio loans [Abstract]</t>
  </si>
  <si>
    <t>Commercial and Industrial [Member]</t>
  </si>
  <si>
    <t>Commercial Real Estate [Member] | Residential Developed [Member]</t>
  </si>
  <si>
    <t>Commercial Real Estate [Member] | Unsecured to Residential Developers [Member]</t>
  </si>
  <si>
    <t>Commercial Real Estate [Member] | Vacant and Unimproved [Member]</t>
  </si>
  <si>
    <t>Commercial Real Estate [Member] | Commercial Development [Member]</t>
  </si>
  <si>
    <t>Commercial Real Estate [Member] | Residential Improved [Member]</t>
  </si>
  <si>
    <t>Commercial Real Estate [Member] | Commercial Improved [Member]</t>
  </si>
  <si>
    <t>Commercial Real Estate [Member] | Manufacturing and Industrial [Member]</t>
  </si>
  <si>
    <t>Consumer [Member] | Residential Mortgage [Member]</t>
  </si>
  <si>
    <t>Consumer [Member] | Unsecured [Member]</t>
  </si>
  <si>
    <t>Consumer [Member] | Home Equity [Member]</t>
  </si>
  <si>
    <t>Consumer [Member] | Other Secured [Member]</t>
  </si>
  <si>
    <t>LOANS, Allowance for Loans Losses by Portfolio (Details) - USD ($) $ in Thousands</t>
  </si>
  <si>
    <t>Allowance for loan losses by portfolio [Roll Forward]</t>
  </si>
  <si>
    <t>Beginning balance</t>
  </si>
  <si>
    <t>Charge-offs</t>
  </si>
  <si>
    <t>Recoveries</t>
  </si>
  <si>
    <t>Ending balance</t>
  </si>
  <si>
    <t>Unallocated [Member]</t>
  </si>
  <si>
    <t>LOANS, Allowance for Loans Losses (Details) - USD ($) $ in Thousands</t>
  </si>
  <si>
    <t>Jun. 30, 2015</t>
  </si>
  <si>
    <t>Jun. 30, 2014</t>
  </si>
  <si>
    <t>Dec. 31, 2013</t>
  </si>
  <si>
    <t>Ending allowance attributable to loans [Abstract]</t>
  </si>
  <si>
    <t>Individually reviewed for impairment</t>
  </si>
  <si>
    <t>Collectively evaluated for impairment</t>
  </si>
  <si>
    <t>Total ending allowance balance</t>
  </si>
  <si>
    <t>Loans [Abstract]</t>
  </si>
  <si>
    <t>Total ending loans balance</t>
  </si>
  <si>
    <t>LOANS, Impaired Loans (Details) - USD ($) $ in Thousands</t>
  </si>
  <si>
    <t>With no related allowance recorded [Abstract]</t>
  </si>
  <si>
    <t>With no allowance, Unpaid Principal Balance</t>
  </si>
  <si>
    <t>With no allowance, Recorded Investment</t>
  </si>
  <si>
    <t>With related allowance recorded [Abstract]</t>
  </si>
  <si>
    <t>With related allowance, Unpaid Principal Balance</t>
  </si>
  <si>
    <t>With related allowance, Recorded Investment</t>
  </si>
  <si>
    <t>Allowance Allocated</t>
  </si>
  <si>
    <t>Total impaired, Unpaid Principal Balance</t>
  </si>
  <si>
    <t>Total impaired, Recorded Investment, Total</t>
  </si>
  <si>
    <t>Impaired loans [Abstract]</t>
  </si>
  <si>
    <t>Average of impaired loans</t>
  </si>
  <si>
    <t>Interest income recognized during impairment</t>
  </si>
  <si>
    <t>Cash-basis interest income recognized</t>
  </si>
  <si>
    <t>LOANS, Past Due Loans (Details)</t>
  </si>
  <si>
    <t>Sep. 30, 2015USD ($)Payment</t>
  </si>
  <si>
    <t>Recorded investment in nonaccrual and loans past due over 90 days still on accrual by class of loans [Abstract]</t>
  </si>
  <si>
    <t>Nonaccrual</t>
  </si>
  <si>
    <t>Over 90 days Accruing</t>
  </si>
  <si>
    <t>Aging of recorded investment in past due loans by class of loans [Abstract]</t>
  </si>
  <si>
    <t>Total Past Due</t>
  </si>
  <si>
    <t>Loans Not Past Due</t>
  </si>
  <si>
    <t>Specific reserves allocated to customers with modified term loans in troubled debt restructurings</t>
  </si>
  <si>
    <t>Number of consecutive payment before nonaccrual restructured loan is upgraded | Payment</t>
  </si>
  <si>
    <t>Reduction of loans designated as TDR and impaired</t>
  </si>
  <si>
    <t>Number of months of performance before a loan is removed from TDR</t>
  </si>
  <si>
    <t>6 months</t>
  </si>
  <si>
    <t>30-90 Days [Member]</t>
  </si>
  <si>
    <t>Greater Than 90 Days [Member]</t>
  </si>
  <si>
    <t>Commercial and Industrial [Member] | 30-90 Days [Member]</t>
  </si>
  <si>
    <t>Commercial and Industrial [Member] | Greater Than 90 Days [Member]</t>
  </si>
  <si>
    <t>Commercial Real Estate [Member] | 30-90 Days [Member]</t>
  </si>
  <si>
    <t>Commercial Real Estate [Member] | Greater Than 90 Days [Member]</t>
  </si>
  <si>
    <t>Commercial Real Estate [Member] | Residential Developed [Member] | 30-90 Days [Member]</t>
  </si>
  <si>
    <t>Commercial Real Estate [Member] | Residential Developed [Member] | Greater Than 90 Days [Member]</t>
  </si>
  <si>
    <t>Commercial Real Estate [Member] | Unsecured to Residential Developers [Member] | 30-90 Days [Member]</t>
  </si>
  <si>
    <t>Commercial Real Estate [Member] | Unsecured to Residential Developers [Member] | Greater Than 90 Days [Member]</t>
  </si>
  <si>
    <t>Commercial Real Estate [Member] | Vacant and Unimproved [Member] | 30-90 Days [Member]</t>
  </si>
  <si>
    <t>Commercial Real Estate [Member] | Vacant and Unimproved [Member] | Greater Than 90 Days [Member]</t>
  </si>
  <si>
    <t>Commercial Real Estate [Member] | Commercial Development [Member] | 30-90 Days [Member]</t>
  </si>
  <si>
    <t>Commercial Real Estate [Member] | Commercial Development [Member] | Greater Than 90 Days [Member]</t>
  </si>
  <si>
    <t>Commercial Real Estate [Member] | Residential Improved [Member] | 30-90 Days [Member]</t>
  </si>
  <si>
    <t>Commercial Real Estate [Member] | Residential Improved [Member] | Greater Than 90 Days [Member]</t>
  </si>
  <si>
    <t>Commercial Real Estate [Member] | Commercial Improved [Member] | 30-90 Days [Member]</t>
  </si>
  <si>
    <t>Commercial Real Estate [Member] | Commercial Improved [Member] | Greater Than 90 Days [Member]</t>
  </si>
  <si>
    <t>Commercial Real Estate [Member] | Manufacturing and Industrial [Member] | 30-90 Days [Member]</t>
  </si>
  <si>
    <t>Commercial Real Estate [Member] | Manufacturing and Industrial [Member] | Greater Than 90 Days [Member]</t>
  </si>
  <si>
    <t>Consumer [Member] | 30-90 Days [Member]</t>
  </si>
  <si>
    <t>Consumer [Member] | Greater Than 90 Days [Member]</t>
  </si>
  <si>
    <t>Consumer [Member] | Residential Mortgage [Member] | 30-90 Days [Member]</t>
  </si>
  <si>
    <t>Consumer [Member] | Residential Mortgage [Member] | Greater Than 90 Days [Member]</t>
  </si>
  <si>
    <t>Consumer [Member] | Unsecured [Member] | 30-90 Days [Member]</t>
  </si>
  <si>
    <t>Consumer [Member] | Unsecured [Member] | Greater Than 90 Days [Member]</t>
  </si>
  <si>
    <t>Consumer [Member] | Home Equity [Member] | 30-90 Days [Member]</t>
  </si>
  <si>
    <t>Consumer [Member] | Home Equity [Member] | Greater Than 90 Days [Member]</t>
  </si>
  <si>
    <t>Consumer [Member] | Other Secured [Member] | 30-90 Days [Member]</t>
  </si>
  <si>
    <t>Consumer [Member] | Other Secured [Member] | Greater Than 90 Days [Member]</t>
  </si>
  <si>
    <t>LOANS, Troubled Debt Restructuring (Details) $ in Thousands</t>
  </si>
  <si>
    <t>Sep. 30, 2015USD ($)Loan</t>
  </si>
  <si>
    <t>Sep. 30, 2014USD ($)Loan</t>
  </si>
  <si>
    <t>Dec. 31, 2014USD ($)Loan</t>
  </si>
  <si>
    <t>Troubled debt restructurings [Abstract]</t>
  </si>
  <si>
    <t>Number of Loans | Loan</t>
  </si>
  <si>
    <t>Outstanding Recorded Balance</t>
  </si>
  <si>
    <t>Accruing troubled debt restructurings [Abstract]</t>
  </si>
  <si>
    <t>Accruing TDR - nonaccrual at restructuring</t>
  </si>
  <si>
    <t>Accruing TDR - accruing at restructuring</t>
  </si>
  <si>
    <t>Accruing TDR - upgraded to accruing after six consecutive payments</t>
  </si>
  <si>
    <t>Troubled debt restructurings executed during current period [Abstract]</t>
  </si>
  <si>
    <t>Pre-Modification Outstanding Recorded Balance</t>
  </si>
  <si>
    <t>Principal Write-down upon Modification</t>
  </si>
  <si>
    <t>Loans that became delinquent more than 90 days past due or transferred to nonaccrual within 12 months of restructuring [Abstract]</t>
  </si>
  <si>
    <t>LOANS, Credit Quality Indicators (Details) $ in Thousands</t>
  </si>
  <si>
    <t>Sep. 30, 2015USD ($)Grade</t>
  </si>
  <si>
    <t>Number point grading system used for loan quality | Grade</t>
  </si>
  <si>
    <t>Commercial Loans [Member]</t>
  </si>
  <si>
    <t>Financing Receivable, Recorded Investment [Line Items]</t>
  </si>
  <si>
    <t>Minimal internal risk grade category of loans considered substandard, doubtful or loss | Grade</t>
  </si>
  <si>
    <t>Commercial Loans [Member] | Excellent [Member]</t>
  </si>
  <si>
    <t>Commercial Loans [Member] | Above Average [Member]</t>
  </si>
  <si>
    <t>Commercial Loans [Member] | Good Quality [Member]</t>
  </si>
  <si>
    <t>Commercial Loans [Member] | Acceptable Risk [Member]</t>
  </si>
  <si>
    <t>Commercial Loans [Member] | Marginally Acceptable [Member]</t>
  </si>
  <si>
    <t>Commercial Loans [Member] | Substandard [Member]</t>
  </si>
  <si>
    <t>Commercial Loans [Member] | Doubtful [Member]</t>
  </si>
  <si>
    <t>Commercial Loans [Member] | 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Commercial Real Estate [Member] | Residential Developed [Member] | Excellent [Member]</t>
  </si>
  <si>
    <t>Commercial Real Estate [Member] | Residential Developed [Member] | Above Average [Member]</t>
  </si>
  <si>
    <t>Commercial Real Estate [Member] | Residential Developed [Member] | Good Quality [Member]</t>
  </si>
  <si>
    <t>Commercial Real Estate [Member] | Residential Developed [Member] | Acceptable Risk [Member]</t>
  </si>
  <si>
    <t>Commercial Real Estate [Member] | Residential Developed [Member] | Marginally Acceptable [Member]</t>
  </si>
  <si>
    <t>Commercial Real Estate [Member] | Residential Developed [Member] | Substandard [Member]</t>
  </si>
  <si>
    <t>Commercial Real Estate [Member] | Residential Developed [Member] | Doubtful [Member]</t>
  </si>
  <si>
    <t>Commercial Real Estate [Member] | Residential Developed [Member] | Loss [Member]</t>
  </si>
  <si>
    <t>Commercial Real Estate [Member] | Unsecured to Residential Developers [Member] | Excellent [Member]</t>
  </si>
  <si>
    <t>Commercial Real Estate [Member] | Unsecured to Residential Developers [Member] | Above Average [Member]</t>
  </si>
  <si>
    <t>Commercial Real Estate [Member] | Unsecured to Residential Developers [Member] | Good Quality [Member]</t>
  </si>
  <si>
    <t>Commercial Real Estate [Member] | Unsecured to Residential Developers [Member] | Acceptable Risk [Member]</t>
  </si>
  <si>
    <t>Commercial Real Estate [Member] | Unsecured to Residential Developers [Member] | Marginally Acceptable [Member]</t>
  </si>
  <si>
    <t>Commercial Real Estate [Member] | Unsecured to Residential Developers [Member] | Substandard [Member]</t>
  </si>
  <si>
    <t>Commercial Real Estate [Member] | Unsecured to Residential Developers [Member] | Doubtful [Member]</t>
  </si>
  <si>
    <t>Commercial Real Estate [Member] | Unsecured to Residential Developers [Member] | Loss [Member]</t>
  </si>
  <si>
    <t>Commercial Real Estate [Member] | Vacant and Unimproved [Member] | Excellent [Member]</t>
  </si>
  <si>
    <t>Commercial Real Estate [Member] | Vacant and Unimproved [Member] | Above Average [Member]</t>
  </si>
  <si>
    <t>Commercial Real Estate [Member] | Vacant and Unimproved [Member] | Good Quality [Member]</t>
  </si>
  <si>
    <t>Commercial Real Estate [Member] | Vacant and Unimproved [Member] | Acceptable Risk [Member]</t>
  </si>
  <si>
    <t>Commercial Real Estate [Member] | Vacant and Unimproved [Member] | Marginally Acceptable [Member]</t>
  </si>
  <si>
    <t>Commercial Real Estate [Member] | Vacant and Unimproved [Member] | Substandard [Member]</t>
  </si>
  <si>
    <t>Commercial Real Estate [Member] | Vacant and Unimproved [Member] | Doubtful [Member]</t>
  </si>
  <si>
    <t>Commercial Real Estate [Member] | Vacant and Unimproved [Member] | Loss [Member]</t>
  </si>
  <si>
    <t>Commercial Real Estate [Member] | Commercial Development [Member] | Excellent [Member]</t>
  </si>
  <si>
    <t>Commercial Real Estate [Member] | Commercial Development [Member] | Above Average [Member]</t>
  </si>
  <si>
    <t>Commercial Real Estate [Member] | Commercial Development [Member] | Good Quality [Member]</t>
  </si>
  <si>
    <t>Commercial Real Estate [Member] | Commercial Development [Member] | Acceptable Risk [Member]</t>
  </si>
  <si>
    <t>Commercial Real Estate [Member] | Commercial Development [Member] | Marginally Acceptable [Member]</t>
  </si>
  <si>
    <t>Commercial Real Estate [Member] | Commercial Development [Member] | Substandard [Member]</t>
  </si>
  <si>
    <t>Commercial Real Estate [Member] | Commercial Development [Member] | Doubtful [Member]</t>
  </si>
  <si>
    <t>Commercial Real Estate [Member] | Commercial Development [Member] | Loss [Member]</t>
  </si>
  <si>
    <t>Commercial Real Estate [Member] | Residential Improved [Member] | Excellent [Member]</t>
  </si>
  <si>
    <t>Commercial Real Estate [Member] | Residential Improved [Member] | Above Average [Member]</t>
  </si>
  <si>
    <t>Commercial Real Estate [Member] | Residential Improved [Member] | Good Quality [Member]</t>
  </si>
  <si>
    <t>Commercial Real Estate [Member] | Residential Improved [Member] | Acceptable Risk [Member]</t>
  </si>
  <si>
    <t>Commercial Real Estate [Member] | Residential Improved [Member] | Marginally Acceptable [Member]</t>
  </si>
  <si>
    <t>Commercial Real Estate [Member] | Residential Improved [Member] | Substandard [Member]</t>
  </si>
  <si>
    <t>Commercial Real Estate [Member] | Residential Improved [Member] | Doubtful [Member]</t>
  </si>
  <si>
    <t>Commercial Real Estate [Member] | Residential Improved [Member] | Loss [Member]</t>
  </si>
  <si>
    <t>Commercial Real Estate [Member] | Commercial Improved [Member] | Excellent [Member]</t>
  </si>
  <si>
    <t>Commercial Real Estate [Member] | Commercial Improved [Member] | Above Average [Member]</t>
  </si>
  <si>
    <t>Commercial Real Estate [Member] | Commercial Improved [Member] | Good Quality [Member]</t>
  </si>
  <si>
    <t>Commercial Real Estate [Member] | Commercial Improved [Member] | Acceptable Risk [Member]</t>
  </si>
  <si>
    <t>Commercial Real Estate [Member] | Commercial Improved [Member] | Marginally Acceptable [Member]</t>
  </si>
  <si>
    <t>Commercial Real Estate [Member] | Commercial Improved [Member] | Substandard [Member]</t>
  </si>
  <si>
    <t>Commercial Real Estate [Member] | Commercial Improved [Member] | Doubtful [Member]</t>
  </si>
  <si>
    <t>Commercial Real Estate [Member] | Commercial Improved [Member] | Loss [Member]</t>
  </si>
  <si>
    <t>Commercial Real Estate [Member] | Manufacturing &amp; Industrial [Member]</t>
  </si>
  <si>
    <t>Commercial Real Estate [Member] | Manufacturing &amp; Industrial [Member] | Excellent [Member]</t>
  </si>
  <si>
    <t>Commercial Real Estate [Member] | Manufacturing &amp; Industrial [Member] | Above Average [Member]</t>
  </si>
  <si>
    <t>Commercial Real Estate [Member] | Manufacturing &amp; Industrial [Member] | Good Quality [Member]</t>
  </si>
  <si>
    <t>Commercial Real Estate [Member] | Manufacturing &amp; Industrial [Member] | Acceptable Risk [Member]</t>
  </si>
  <si>
    <t>Commercial Real Estate [Member] | Manufacturing &amp; Industrial [Member] | Marginally Acceptable [Member]</t>
  </si>
  <si>
    <t>Commercial Real Estate [Member] | Manufacturing &amp; Industrial [Member] | Substandard [Member]</t>
  </si>
  <si>
    <t>Commercial Real Estate [Member] | Manufacturing &amp; Industrial [Member] | Doubtful [Member]</t>
  </si>
  <si>
    <t>Commercial Real Estate [Member] | Manufacturing &amp; Industrial [Member] | Loss [Member]</t>
  </si>
  <si>
    <t>LOANS, Commercial Loans Classified as Substandard or Worse (Details) - USD ($) $ in Thousands</t>
  </si>
  <si>
    <t>Classified as impaired</t>
  </si>
  <si>
    <t>Commercial Loans [Member] | Substandard or Worse [Member]</t>
  </si>
  <si>
    <t>Not classified as impaired</t>
  </si>
  <si>
    <t>LOANS, Recorded Investment in Consumer Loans Based on Payment Activity (Details) - Consumer Loan [Member] - USD ($) $ in Thousands</t>
  </si>
  <si>
    <t>Residential Mortgage [Member] | Performing [Member]</t>
  </si>
  <si>
    <t>Residential Mortgage [Member] | Nonperforming [Member]</t>
  </si>
  <si>
    <t>Unsecured [Member]</t>
  </si>
  <si>
    <t>Unsecured [Member] | Performing [Member]</t>
  </si>
  <si>
    <t>Unsecured [Member] | Nonperforming [Member]</t>
  </si>
  <si>
    <t>Home Equity [Member]</t>
  </si>
  <si>
    <t>Home Equity [Member] | Performing [Member]</t>
  </si>
  <si>
    <t>Home Equity [Member] | Nonperforming [Member]</t>
  </si>
  <si>
    <t>Other Secured [Member]</t>
  </si>
  <si>
    <t>Other Secured [Member] | Performing [Member]</t>
  </si>
  <si>
    <t>Other Secured [Member] | Nonperforming [Member]</t>
  </si>
  <si>
    <t>OTHER REAL ESTATE OWNED (Details) - USD ($) $ in Thousands</t>
  </si>
  <si>
    <t>Period-end other real estate owned [Roll Forward]</t>
  </si>
  <si>
    <t>Additions, transfers from loans</t>
  </si>
  <si>
    <t>Proceeds from sales of other real estate owned</t>
  </si>
  <si>
    <t>Valuation allowance reversal upon sale</t>
  </si>
  <si>
    <t>Gain (loss) on sale of other real estate owned</t>
  </si>
  <si>
    <t>Other real estate owned, gross</t>
  </si>
  <si>
    <t>Less: valuation allowance</t>
  </si>
  <si>
    <t>Activity in valuation allowance [Roll Forward]</t>
  </si>
  <si>
    <t>Additions charged to expense</t>
  </si>
  <si>
    <t>Reversals upon sale</t>
  </si>
  <si>
    <t>FAIR VALUE (Details) - USD ($) $ in Thousands</t>
  </si>
  <si>
    <t>Recurring Basis [Member]</t>
  </si>
  <si>
    <t>Asset measured at fair value on recurring basis [Abstract]</t>
  </si>
  <si>
    <t>U.S. Treasury and federal agency securities</t>
  </si>
  <si>
    <t>U.S. Agency MBS and CMOs</t>
  </si>
  <si>
    <t>Tax-exempt state and municipal bonds</t>
  </si>
  <si>
    <t>Taxable state and municipal bonds</t>
  </si>
  <si>
    <t>Corporate bonds and other debt securities</t>
  </si>
  <si>
    <t>Other equity securities</t>
  </si>
  <si>
    <t>Loans held for sale</t>
  </si>
  <si>
    <t>Interest rate swaps</t>
  </si>
  <si>
    <t>Recurring Basis [Member] | Quoted Prices in Active Markets for Identical Assets (Level 1) [Member]</t>
  </si>
  <si>
    <t>Recurring Basis [Member] | Significant Other Observable Inputs (Level 2) [Member]</t>
  </si>
  <si>
    <t>Recurring Basis [Member] | Significant Unobservable Inputs (Level 3) [Member]</t>
  </si>
  <si>
    <t>Nonrecurring Basis [Member]</t>
  </si>
  <si>
    <t>Asset measured at fair value on non-recurring basis [Abstract]</t>
  </si>
  <si>
    <t>Impaired loans</t>
  </si>
  <si>
    <t>Other real estate owned</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Impaired Loans [Member] | Sales Comparison Approach [Member]</t>
  </si>
  <si>
    <t>Fair Value Inputs, Assets, Quantitative Information [Line Items]</t>
  </si>
  <si>
    <t>Asset (Liability) fair value</t>
  </si>
  <si>
    <t>Impaired Loans [Member] | Sales Comparison Approach [Member] | Minimum [Member]</t>
  </si>
  <si>
    <t>Adjustment for differences between comparable sales</t>
  </si>
  <si>
    <t>5.00%</t>
  </si>
  <si>
    <t>1.00%</t>
  </si>
  <si>
    <t>Impaired Loans [Member] | Sales Comparison Approach [Member] | Maximum [Member]</t>
  </si>
  <si>
    <t>19.00%</t>
  </si>
  <si>
    <t>20.00%</t>
  </si>
  <si>
    <t>Impaired Loans [Member] | Income Approach [Member] | Minimum [Member]</t>
  </si>
  <si>
    <t>Capitalization rate</t>
  </si>
  <si>
    <t>9.50%</t>
  </si>
  <si>
    <t>Impaired Loans [Member] | Income Approach [Member] | Maximum [Member]</t>
  </si>
  <si>
    <t>11.00%</t>
  </si>
  <si>
    <t>12.00%</t>
  </si>
  <si>
    <t>Other Real Estate Owned [Member] | Sales Comparison Approach [Member]</t>
  </si>
  <si>
    <t>Other Real Estate Owned [Member] | Sales Comparison Approach [Member] | Minimum [Member]</t>
  </si>
  <si>
    <t>7.00%</t>
  </si>
  <si>
    <t>3.00%</t>
  </si>
  <si>
    <t>Other Real Estate Owned [Member] | Sales Comparison Approach [Member] | Maximum [Member]</t>
  </si>
  <si>
    <t>23.00%</t>
  </si>
  <si>
    <t>22.70%</t>
  </si>
  <si>
    <t>Other Real Estate Owned [Member] | Income Approach [Member] | Minimum [Member]</t>
  </si>
  <si>
    <t>Other Real Estate Owned [Member] | Income Approach [Member] | Maximum [Member]</t>
  </si>
  <si>
    <t>FAIR VALUE, Balance Sheet Grouping (Details) - USD ($) $ in Thousands</t>
  </si>
  <si>
    <t>Financial assets [Abstract]</t>
  </si>
  <si>
    <t>Securities held to maturity</t>
  </si>
  <si>
    <t>Bank owned life insurance</t>
  </si>
  <si>
    <t>Carrying Amount [Member]</t>
  </si>
  <si>
    <t>FHLB stock</t>
  </si>
  <si>
    <t>Commitments to Make Loans [Member] | Carrying Amount [Member]</t>
  </si>
  <si>
    <t>Fair Value, Off-balance Sheet Risks, Disclosure Information [Line Items]</t>
  </si>
  <si>
    <t>Off-balance sheet credit-related items</t>
  </si>
  <si>
    <t>Commitments to Make Loans [Member] | Fair Value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Cash equivalents</t>
  </si>
  <si>
    <t>Loans, net</t>
  </si>
  <si>
    <t>Financial liabilities [Abstract]</t>
  </si>
  <si>
    <t>Accrued interest payable</t>
  </si>
  <si>
    <t>Significant Other Observable Inputs (Level 2) [Member] | Fair Value [Member]</t>
  </si>
  <si>
    <t>Significant Unobservable Inputs (Level 3) [Member] | Carrying Amount [Member]</t>
  </si>
  <si>
    <t>Significant Unobservable Inputs (Level 3) [Member] | Fair Value [Member]</t>
  </si>
  <si>
    <t>DEPOSITS (Details) - USD ($) $ in Thousands</t>
  </si>
  <si>
    <t>Summary of deposit [Abstract]</t>
  </si>
  <si>
    <t>Noninterest-bearing demand</t>
  </si>
  <si>
    <t>Interest bearing demand</t>
  </si>
  <si>
    <t>Savings and money market accounts</t>
  </si>
  <si>
    <t>Certificates of deposit</t>
  </si>
  <si>
    <t>Certificate of deposits, $100,000 or more denominations</t>
  </si>
  <si>
    <t>OTHER BORROWED FUNDS, Federal Home Loan Bank Advances (Details) - USD ($)</t>
  </si>
  <si>
    <t>Advances from Federal Home Loan Bank [Abstract]</t>
  </si>
  <si>
    <t>Advance amount</t>
  </si>
  <si>
    <t>Residential and commercial real estate loans pledged as collateral for Federal Home Loan Bank advances</t>
  </si>
  <si>
    <t>Single Maturity Fixed Rate Advances [Member]</t>
  </si>
  <si>
    <t>Range of maturities, earliest</t>
  </si>
  <si>
    <t>Range of maturities, last</t>
  </si>
  <si>
    <t>Weighted average interest rate</t>
  </si>
  <si>
    <t>1.69%</t>
  </si>
  <si>
    <t>Amortizable Mortgage Advances [Member]</t>
  </si>
  <si>
    <t>3.78%</t>
  </si>
  <si>
    <t>OTHER BORROWED FUNDS, Scheduled Repayments of FHLB Advances (Details) - USD ($) $ in Thousands</t>
  </si>
  <si>
    <t>Scheduled repayments of FHLB advances [Abstract]</t>
  </si>
  <si>
    <t>Thereafter</t>
  </si>
  <si>
    <t>OTHER BORROWED FUNDS, Federal Reserve Bank Borrowings (Details) - USD ($) $ in Millions</t>
  </si>
  <si>
    <t>Federal Reserve Bank borrowings [Abstract]</t>
  </si>
  <si>
    <t>Unused borrowing capacity to Federal Reserve Bank</t>
  </si>
  <si>
    <t>Commercial and mortgage loans pledged to the Federal Reserve Bank</t>
  </si>
  <si>
    <t>EARNINGS PER COMMON SHARE (Details) - USD ($) $ / shares in Units, $ in Thousands</t>
  </si>
  <si>
    <t>Reconciliation of numerators and denominators of basic and diluted earnings per common share [Abstract]</t>
  </si>
  <si>
    <t>Net income available to common shares</t>
  </si>
  <si>
    <t>Weighted average shares outstanding, including participating stock awards - Basic (in shares)</t>
  </si>
  <si>
    <t>Dilutive potential common shares [Abstract]</t>
  </si>
  <si>
    <t>Stock options (in shares)</t>
  </si>
  <si>
    <t>Stock warrants (in shares)</t>
  </si>
  <si>
    <t>Weighted average shares outstanding - Diluted (in shares)</t>
  </si>
  <si>
    <t>Stock Options [Member]</t>
  </si>
  <si>
    <t>Antidilutive Securities Excluded from Computation of Earnings Per Share [Line Items]</t>
  </si>
  <si>
    <t>Antidilutive securities excluded from computation of earnings per share amount (in shares)</t>
  </si>
  <si>
    <t>FEDERAL INCOME TAXES (Details) - USD ($) $ in Thousands</t>
  </si>
  <si>
    <t>Income tax expense [Abstract]</t>
  </si>
  <si>
    <t>Current</t>
  </si>
  <si>
    <t>Deferred</t>
  </si>
  <si>
    <t>Difference between financial statement tax expense and amount computed by applying the statutory federal tax rate to pretax income [Abstract]</t>
  </si>
  <si>
    <t>Statutory rate</t>
  </si>
  <si>
    <t>35.00%</t>
  </si>
  <si>
    <t>Statutory rate applied to income before taxes</t>
  </si>
  <si>
    <t>Add (deduct) [Abstract]</t>
  </si>
  <si>
    <t>Tax-exempt interest income</t>
  </si>
  <si>
    <t>Other, net</t>
  </si>
  <si>
    <t>Deferred tax assets [Abstract]</t>
  </si>
  <si>
    <t>Nonaccrual loan interest</t>
  </si>
  <si>
    <t>Valuation allowance on other real estate owned</t>
  </si>
  <si>
    <t>Unrealized loss on securities available for sale</t>
  </si>
  <si>
    <t>Gross deferred tax assets</t>
  </si>
  <si>
    <t>Valuation allowance</t>
  </si>
  <si>
    <t>Total net deferred tax assets</t>
  </si>
  <si>
    <t>Deferred tax liabilities [Abstract]</t>
  </si>
  <si>
    <t>Depreciation</t>
  </si>
  <si>
    <t>Prepaid expenses</t>
  </si>
  <si>
    <t>Unrealized gain on securities available for sale</t>
  </si>
  <si>
    <t>Gross deferred tax liabilities</t>
  </si>
  <si>
    <t>Unrecognized tax benefits</t>
  </si>
  <si>
    <t>Period when unrecognized tax benefits is not expected to significantly increase or decrease</t>
  </si>
  <si>
    <t>COMMITMENTS AND OFF BALANCE-SHEET RISK (Details) - USD ($) $ in Thousands</t>
  </si>
  <si>
    <t>Summary of the contractual amounts of financial instruments with off-balance-sheet risk [Abstract]</t>
  </si>
  <si>
    <t>Notional amount of commitments to fund mortgage loans to be sold into the secondary market</t>
  </si>
  <si>
    <t>Commitments to make loans at fixed rates</t>
  </si>
  <si>
    <t>53.20%</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CONTINGENCIES (Details) - Employment Agreement Litigation, Benj. A. Smith III [Member] - USD ($)</t>
  </si>
  <si>
    <t>Jan. 27, 2014</t>
  </si>
  <si>
    <t>Loss Contingencies [Line Items]</t>
  </si>
  <si>
    <t>Monthly entitlement claimed by plaintiff</t>
  </si>
  <si>
    <t>Period of monthly damage claims sought for employment agreement</t>
  </si>
  <si>
    <t>6 years</t>
  </si>
  <si>
    <t>Settlement liability, net of insurance proceeds</t>
  </si>
  <si>
    <t>SHAREHOLDERS' EQUITY, Regulatory Capital (Details) $ in Thousands</t>
  </si>
  <si>
    <t>Sep. 30, 2015USD ($)Category</t>
  </si>
  <si>
    <t>Number of classification of prompt corrective action regulations | Category</t>
  </si>
  <si>
    <t>Compliance with Regulatory Capital Requirements under Banking Regulations [Line Items]</t>
  </si>
  <si>
    <t>CET1 capital (to risk weighted assets), actual amount</t>
  </si>
  <si>
    <t>CET1 capital (to risk weighted assets), actual ratio</t>
  </si>
  <si>
    <t>10.50%</t>
  </si>
  <si>
    <t>Tier 1 capital (to risk weighted assets), actual amount</t>
  </si>
  <si>
    <t>Tier 1 capital (to risk weighted assets), actual ratio</t>
  </si>
  <si>
    <t>13.40%</t>
  </si>
  <si>
    <t>14.30%</t>
  </si>
  <si>
    <t>Total capital (to risk weighted assets), actual amount</t>
  </si>
  <si>
    <t>Total capital (to risk weighted assets), actual ratio</t>
  </si>
  <si>
    <t>14.60%</t>
  </si>
  <si>
    <t>15.60%</t>
  </si>
  <si>
    <t>Tier 1 capital (to average assets), actual amount</t>
  </si>
  <si>
    <t>Tier 1 capital (to average assets), actual ratio</t>
  </si>
  <si>
    <t>11.30%</t>
  </si>
  <si>
    <t>11.60%</t>
  </si>
  <si>
    <t>CET1 capital (to risk weighted assets), minimum required for capital adequacy purposes, amount</t>
  </si>
  <si>
    <t>CET1 capital (to risk weighted assets), minimum required for capital adequacy purposes, ratio</t>
  </si>
  <si>
    <t>4.50%</t>
  </si>
  <si>
    <t>Tier 1 capital (to risk weighted assets), minimum required for capital adequacy purposes, amount</t>
  </si>
  <si>
    <t>Tier 1 capital (to risk weighted assets), minimum required for capital adequacy purposes, ratio</t>
  </si>
  <si>
    <t>6.00%</t>
  </si>
  <si>
    <t>4.00%</t>
  </si>
  <si>
    <t>Total capital (to risk weighted assets), minimum required for capital adequacy purposes, amount</t>
  </si>
  <si>
    <t>Total capital (to risk weighted assets) minimum required for capital adequacy purposes, ratio</t>
  </si>
  <si>
    <t>8.00%</t>
  </si>
  <si>
    <t>Tier 1 capital (to average assets), minimum required for capital adequacy purposes, amount</t>
  </si>
  <si>
    <t>Tier 1 capital (to average assets), minimum required for capital adequacy purposes, ratio</t>
  </si>
  <si>
    <t>Trust preferred securities that qualified as Tier one risk based capital</t>
  </si>
  <si>
    <t>Bank [Member]</t>
  </si>
  <si>
    <t>13.00%</t>
  </si>
  <si>
    <t>14.00%</t>
  </si>
  <si>
    <t>14.20%</t>
  </si>
  <si>
    <t>15.30%</t>
  </si>
  <si>
    <t>11.40%</t>
  </si>
  <si>
    <t>CET1 capital (to risk weighted assets) to be well capitalized under prompt corrective action regulations, amount</t>
  </si>
  <si>
    <t>CET1 capital (to risk weighted assets) to be well capitalized under prompt corrective action regulations, ratio</t>
  </si>
  <si>
    <t>6.50%</t>
  </si>
  <si>
    <t>Tier 1 capital (to risk weighted assets) to be well capitalized under prompt corrective action regulations, amount</t>
  </si>
  <si>
    <t>Tier 1 capital (to risk weighted assets) to be well capitalized under prompt corrective action regulations, ratio</t>
  </si>
  <si>
    <t>Total capital (to risk weighted assets) to be well capitalized under prompt corrective action regulations, amount</t>
  </si>
  <si>
    <t>Total capital (to risk weighted assets) to be well capitalized under prompt corrective action regulations, ratio</t>
  </si>
  <si>
    <t>10.00%</t>
  </si>
  <si>
    <t>Tier 1 capital (to average assets) to be well capitalized under prompt corrective action regulations, amount</t>
  </si>
  <si>
    <t>Tier 1 capital (to average assets) to be well capitalized under prompt corrective action regulations, ratio</t>
  </si>
  <si>
    <t>SHAREHOLDERS' EQUITY, Warrants (Details) - Warrant [Member]</t>
  </si>
  <si>
    <t>Jul. 28, 2009shares</t>
  </si>
  <si>
    <t>Jun. 18, 2009shares</t>
  </si>
  <si>
    <t>Dec. 31, 2009USD ($)Issuance$ / sharesshares</t>
  </si>
  <si>
    <t>Warrant issued [Abstract]</t>
  </si>
  <si>
    <t>Warrants issued to purchase common stock (in shares)</t>
  </si>
  <si>
    <t>Exercise price of warrants (in dollars per share) | $ / shares</t>
  </si>
  <si>
    <t>Fair value of warrants issued | $</t>
  </si>
  <si>
    <t>Fair value per warrant (in dollars per share) | $ / shares</t>
  </si>
  <si>
    <t>Number of issuances | Issuance</t>
  </si>
  <si>
    <t>Warrants executed (in shares)</t>
  </si>
  <si>
    <t>Warrants exercise period</t>
  </si>
  <si>
    <t>5 years</t>
  </si>
  <si>
    <t>Issuance on June 18, 2009 [Member]</t>
  </si>
  <si>
    <t>Warrants expiration date</t>
  </si>
  <si>
    <t>Jun. 17,
		2015</t>
  </si>
  <si>
    <t>Issuance on July 28, 2009 [Member]</t>
  </si>
  <si>
    <t>Jul. 27,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53584</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5" r="C11" t="n">
        <v>33866789</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3468</v>
      </c>
      <c s="7" r="C3" t="n">
        <v>31503</v>
      </c>
    </row>
    <row r="4" spans="1:3">
      <c s="4" r="A4" t="s">
        <v>31</v>
      </c>
      <c s="5" r="B4" t="n">
        <v>100285</v>
      </c>
      <c s="5" r="C4" t="n">
        <v>97952</v>
      </c>
    </row>
    <row r="5" spans="1:3">
      <c s="4" r="A5" t="s">
        <v>32</v>
      </c>
      <c s="5" r="B5" t="n">
        <v>123753</v>
      </c>
      <c s="5" r="C5" t="n">
        <v>129455</v>
      </c>
    </row>
    <row r="6" spans="1:3">
      <c s="4" r="A6" t="s">
        <v>33</v>
      </c>
      <c s="5" r="B6" t="n">
        <v>20000</v>
      </c>
      <c s="5" r="C6" t="n">
        <v>20000</v>
      </c>
    </row>
    <row r="7" spans="1:3">
      <c s="4" r="A7" t="s">
        <v>34</v>
      </c>
      <c s="5" r="B7" t="n">
        <v>161515</v>
      </c>
      <c s="5" r="C7" t="n">
        <v>161874</v>
      </c>
    </row>
    <row r="8" spans="1:3">
      <c s="4" r="A8" t="s">
        <v>35</v>
      </c>
      <c s="5" r="B8" t="n">
        <v>40434</v>
      </c>
      <c s="5" r="C8" t="n">
        <v>31585</v>
      </c>
    </row>
    <row r="9" spans="1:3">
      <c s="4" r="A9" t="s">
        <v>36</v>
      </c>
      <c s="5" r="B9" t="n">
        <v>11558</v>
      </c>
      <c s="5" r="C9" t="n">
        <v>11238</v>
      </c>
    </row>
    <row r="10" spans="1:3">
      <c s="4" r="A10" t="s">
        <v>37</v>
      </c>
      <c s="5" r="B10" t="n">
        <v>2895</v>
      </c>
      <c s="5" r="C10" t="n">
        <v>2347</v>
      </c>
    </row>
    <row r="11" spans="1:3">
      <c s="4" r="A11" t="s">
        <v>38</v>
      </c>
      <c s="5" r="B11" t="n">
        <v>1192878</v>
      </c>
      <c s="5" r="C11" t="n">
        <v>1118483</v>
      </c>
    </row>
    <row r="12" spans="1:3">
      <c s="4" r="A12" t="s">
        <v>39</v>
      </c>
      <c s="5" r="B12" t="n">
        <v>-18217</v>
      </c>
      <c s="5" r="C12" t="n">
        <v>-18962</v>
      </c>
    </row>
    <row r="13" spans="1:3">
      <c s="4" r="A13" t="s">
        <v>40</v>
      </c>
      <c s="5" r="B13" t="n">
        <v>1174661</v>
      </c>
      <c s="5" r="C13" t="n">
        <v>1099521</v>
      </c>
    </row>
    <row r="14" spans="1:3">
      <c s="4" r="A14" t="s">
        <v>41</v>
      </c>
      <c s="5" r="B14" t="n">
        <v>51725</v>
      </c>
      <c s="5" r="C14" t="n">
        <v>52894</v>
      </c>
    </row>
    <row r="15" spans="1:3">
      <c s="4" r="A15" t="s">
        <v>42</v>
      </c>
      <c s="5" r="B15" t="n">
        <v>3778</v>
      </c>
      <c s="5" r="C15" t="n">
        <v>3399</v>
      </c>
    </row>
    <row r="16" spans="1:3">
      <c s="4" r="A16" t="s">
        <v>43</v>
      </c>
      <c s="5" r="B16" t="n">
        <v>28697</v>
      </c>
      <c s="5" r="C16" t="n">
        <v>28195</v>
      </c>
    </row>
    <row r="17" spans="1:3">
      <c s="4" r="A17" t="s">
        <v>44</v>
      </c>
      <c s="5" r="B17" t="n">
        <v>25671</v>
      </c>
      <c s="5" r="C17" t="n">
        <v>28242</v>
      </c>
    </row>
    <row r="18" spans="1:3">
      <c s="4" r="A18" t="s">
        <v>45</v>
      </c>
      <c s="5" r="B18" t="n">
        <v>10605</v>
      </c>
      <c s="5" r="C18" t="n">
        <v>12265</v>
      </c>
    </row>
    <row r="19" spans="1:3">
      <c s="4" r="A19" t="s">
        <v>46</v>
      </c>
      <c s="5" r="B19" t="n">
        <v>4047</v>
      </c>
      <c s="5" r="C19" t="n">
        <v>2831</v>
      </c>
    </row>
    <row r="20" spans="1:3">
      <c s="4" r="A20" t="s">
        <v>47</v>
      </c>
      <c s="5" r="B20" t="n">
        <v>1659339</v>
      </c>
      <c s="5" r="C20" t="n">
        <v>1583846</v>
      </c>
    </row>
    <row r="21" spans="1:3">
      <c s="3" r="A21" t="s">
        <v>48</v>
      </c>
    </row>
    <row r="22" spans="1:3">
      <c s="4" r="A22" t="s">
        <v>49</v>
      </c>
      <c s="5" r="B22" t="n">
        <v>442316</v>
      </c>
      <c s="5" r="C22" t="n">
        <v>404143</v>
      </c>
    </row>
    <row r="23" spans="1:3">
      <c s="4" r="A23" t="s">
        <v>50</v>
      </c>
      <c s="5" r="B23" t="n">
        <v>924533</v>
      </c>
      <c s="5" r="C23" t="n">
        <v>902182</v>
      </c>
    </row>
    <row r="24" spans="1:3">
      <c s="4" r="A24" t="s">
        <v>51</v>
      </c>
      <c s="5" r="B24" t="n">
        <v>1366849</v>
      </c>
      <c s="5" r="C24" t="n">
        <v>1306325</v>
      </c>
    </row>
    <row r="25" spans="1:3">
      <c s="4" r="A25" t="s">
        <v>52</v>
      </c>
      <c s="5" r="B25" t="n">
        <v>96169</v>
      </c>
      <c s="5" r="C25" t="n">
        <v>88107</v>
      </c>
    </row>
    <row r="26" spans="1:3">
      <c s="4" r="A26" t="s">
        <v>53</v>
      </c>
      <c s="5" r="B26" t="n">
        <v>41238</v>
      </c>
      <c s="5" r="C26" t="n">
        <v>41238</v>
      </c>
    </row>
    <row r="27" spans="1:3">
      <c s="4" r="A27" t="s">
        <v>54</v>
      </c>
      <c s="5" r="B27" t="n">
        <v>5350</v>
      </c>
      <c s="5" r="C27" t="n">
        <v>5657</v>
      </c>
    </row>
    <row r="28" spans="1:3">
      <c s="4" r="A28" t="s">
        <v>55</v>
      </c>
      <c s="7" r="B28" t="n">
        <v>1509606</v>
      </c>
      <c s="7" r="C28" t="n">
        <v>1441327</v>
      </c>
    </row>
    <row r="29" spans="1:3">
      <c s="4" r="A29" t="s">
        <v>56</v>
      </c>
      <c s="4" r="B29" t="s">
        <v>57</v>
      </c>
      <c s="4" r="C29" t="s">
        <v>57</v>
      </c>
    </row>
    <row r="30" spans="1:3">
      <c s="3" r="A30" t="s">
        <v>58</v>
      </c>
    </row>
    <row r="31" spans="1:3">
      <c s="4" r="A31" t="s">
        <v>59</v>
      </c>
      <c s="7" r="B31" t="n">
        <v>216544</v>
      </c>
      <c s="7" r="C31" t="n">
        <v>216460</v>
      </c>
    </row>
    <row r="32" spans="1:3">
      <c s="4" r="A32" t="s">
        <v>60</v>
      </c>
      <c s="5" r="B32" t="n">
        <v>-67439</v>
      </c>
      <c s="5" r="C32" t="n">
        <v>-74002</v>
      </c>
    </row>
    <row r="33" spans="1:3">
      <c s="4" r="A33" t="s">
        <v>61</v>
      </c>
      <c s="5" r="B33" t="n">
        <v>628</v>
      </c>
      <c s="5" r="C33" t="n">
        <v>61</v>
      </c>
    </row>
    <row r="34" spans="1:3">
      <c s="4" r="A34" t="s">
        <v>62</v>
      </c>
      <c s="5" r="B34" t="n">
        <v>149733</v>
      </c>
      <c s="5" r="C34" t="n">
        <v>142519</v>
      </c>
    </row>
    <row r="35" spans="1:3">
      <c s="4" r="A35" t="s">
        <v>63</v>
      </c>
      <c s="7" r="B35" t="n">
        <v>1659339</v>
      </c>
      <c s="7" r="C35" t="n">
        <v>1583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89</v>
      </c>
    </row>
    <row r="4" spans="1:2">
      <c s="4" r="A4" t="s">
        <v>225</v>
      </c>
      <c s="4" r="B4" t="s">
        <v>226</v>
      </c>
    </row>
    <row r="5" spans="1:2">
      <c s="4" r="A5" t="s">
        <v>227</v>
      </c>
      <c s="4" r="B5" t="s">
        <v>228</v>
      </c>
    </row>
    <row r="6" spans="1:2">
      <c s="4" r="A6" t="s">
        <v>229</v>
      </c>
      <c s="4" r="B6" t="s">
        <v>229</v>
      </c>
    </row>
    <row r="7" spans="1:2">
      <c s="4" r="A7" t="s">
        <v>230</v>
      </c>
      <c s="4" r="B7" t="s">
        <v>231</v>
      </c>
    </row>
    <row r="8" spans="1:2">
      <c s="4" r="A8" t="s">
        <v>232</v>
      </c>
      <c s="4" r="B8" t="s">
        <v>232</v>
      </c>
    </row>
    <row r="9" spans="1:2">
      <c s="4" r="A9" t="s">
        <v>233</v>
      </c>
      <c s="4" r="B9" t="s">
        <v>234</v>
      </c>
    </row>
    <row r="10" spans="1:2">
      <c s="4" r="A10" t="s">
        <v>235</v>
      </c>
      <c s="4" r="B10" t="s">
        <v>235</v>
      </c>
    </row>
    <row r="11" spans="1:2">
      <c s="4" r="A11" t="s">
        <v>236</v>
      </c>
      <c s="4" r="B11" t="s">
        <v>237</v>
      </c>
    </row>
    <row r="12" spans="1:2">
      <c s="4" r="A12" t="s">
        <v>238</v>
      </c>
      <c s="4" r="B12"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192</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95</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row r="9" spans="1:2">
      <c s="4" r="A9" t="s">
        <v>258</v>
      </c>
      <c s="4" r="B9" t="s">
        <v>259</v>
      </c>
    </row>
    <row r="10" spans="1:2">
      <c s="4" r="A10" t="s">
        <v>260</v>
      </c>
      <c s="4" r="B10" t="s">
        <v>261</v>
      </c>
    </row>
    <row r="11" spans="1:2">
      <c s="4" r="A11" t="s">
        <v>262</v>
      </c>
      <c s="4" r="B11" t="s">
        <v>263</v>
      </c>
    </row>
    <row r="12" spans="1:2">
      <c s="4" r="A12" t="s">
        <v>264</v>
      </c>
      <c s="4" r="B12" t="s">
        <v>265</v>
      </c>
    </row>
    <row r="13" spans="1:2">
      <c s="4" r="A13" t="s">
        <v>266</v>
      </c>
      <c s="4" r="B13" t="s">
        <v>267</v>
      </c>
    </row>
    <row r="14" spans="1:2">
      <c s="4" r="A14" t="s">
        <v>268</v>
      </c>
      <c s="4" r="B14" t="s">
        <v>269</v>
      </c>
    </row>
    <row r="15" spans="1:2">
      <c s="4" r="A15" t="s">
        <v>270</v>
      </c>
      <c s="4" r="B15"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72</v>
      </c>
      <c s="2" r="B1" t="s">
        <v>1</v>
      </c>
    </row>
    <row r="2" spans="1:2">
      <c s="2" r="B2" t="s">
        <v>2</v>
      </c>
    </row>
    <row r="3" spans="1:2">
      <c s="3" r="A3" t="s">
        <v>198</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01</v>
      </c>
    </row>
    <row r="4" spans="1:2">
      <c s="4" r="A4" t="s">
        <v>278</v>
      </c>
      <c s="4" r="B4" t="s">
        <v>279</v>
      </c>
    </row>
    <row r="5" spans="1:2">
      <c s="4" r="A5" t="s">
        <v>280</v>
      </c>
      <c s="4" r="B5" t="s">
        <v>281</v>
      </c>
    </row>
    <row r="6" spans="1:2">
      <c s="4" r="A6" t="s">
        <v>282</v>
      </c>
      <c s="4" r="B6" t="s">
        <v>283</v>
      </c>
    </row>
    <row r="7" spans="1:2">
      <c s="4" r="A7" t="s">
        <v>284</v>
      </c>
      <c s="4" r="B7"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86</v>
      </c>
      <c s="2" r="B1" t="s">
        <v>1</v>
      </c>
    </row>
    <row r="2" spans="1:2">
      <c s="2" r="B2" t="s">
        <v>2</v>
      </c>
    </row>
    <row r="3" spans="1:2">
      <c s="3" r="A3" t="s">
        <v>204</v>
      </c>
    </row>
    <row r="4" spans="1:2">
      <c s="4" r="A4" t="s">
        <v>287</v>
      </c>
      <c s="4"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89</v>
      </c>
      <c s="2" r="B1" t="s">
        <v>1</v>
      </c>
    </row>
    <row r="2" spans="1:2">
      <c s="2" r="B2" t="s">
        <v>2</v>
      </c>
    </row>
    <row r="3" spans="1:2">
      <c s="3" r="A3" t="s">
        <v>207</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10</v>
      </c>
    </row>
    <row r="4" spans="1:2">
      <c s="4" r="A4" t="s">
        <v>295</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13</v>
      </c>
    </row>
    <row r="4" spans="1:2">
      <c s="4" r="A4" t="s">
        <v>110</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8</v>
      </c>
    </row>
    <row r="2" spans="1:3">
      <c s="3" r="A2" t="s">
        <v>29</v>
      </c>
    </row>
    <row r="3" spans="1:3">
      <c s="4" r="A3" t="s">
        <v>65</v>
      </c>
      <c s="7" r="B3" t="n">
        <v>41624</v>
      </c>
      <c s="7" r="C3" t="n">
        <v>31428</v>
      </c>
    </row>
    <row r="4" spans="1:3">
      <c s="3" r="A4" t="s">
        <v>58</v>
      </c>
    </row>
    <row r="5" spans="1:3">
      <c s="4" r="A5" t="s">
        <v>66</v>
      </c>
      <c s="7" r="B5" t="n">
        <v>0</v>
      </c>
      <c s="7" r="C5" t="n">
        <v>0</v>
      </c>
    </row>
    <row r="6" spans="1:3">
      <c s="4" r="A6" t="s">
        <v>67</v>
      </c>
      <c s="5" r="B6" t="n">
        <v>200000000</v>
      </c>
      <c s="5" r="C6" t="n">
        <v>200000000</v>
      </c>
    </row>
    <row r="7" spans="1:3">
      <c s="4" r="A7" t="s">
        <v>68</v>
      </c>
      <c s="5" r="B7" t="n">
        <v>33866789</v>
      </c>
      <c s="5" r="C7" t="n">
        <v>33866789</v>
      </c>
    </row>
    <row r="8" spans="1:3">
      <c s="4" r="A8" t="s">
        <v>69</v>
      </c>
      <c s="5" r="B8" t="n">
        <v>33866789</v>
      </c>
      <c s="5" r="C8" t="n">
        <v>338667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16</v>
      </c>
    </row>
    <row r="4" spans="1:2">
      <c s="4" r="A4" t="s">
        <v>304</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6</v>
      </c>
      <c s="2" r="B1" t="s">
        <v>1</v>
      </c>
    </row>
    <row r="2" spans="1:2">
      <c s="2" r="B2" t="s">
        <v>2</v>
      </c>
    </row>
    <row r="3" spans="1:2">
      <c s="3" r="A3" t="s">
        <v>222</v>
      </c>
    </row>
    <row r="4" spans="1:2">
      <c s="4" r="A4" t="s">
        <v>307</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s>
  <sheetData>
    <row r="1" spans="1:4">
      <c s="1" r="A1" t="s">
        <v>309</v>
      </c>
      <c s="2" r="B1" t="s">
        <v>1</v>
      </c>
      <c s="2" r="D1" t="s">
        <v>310</v>
      </c>
    </row>
    <row r="2" spans="1:4">
      <c s="2" r="B2" t="s">
        <v>311</v>
      </c>
      <c s="2" r="C2" t="s">
        <v>312</v>
      </c>
      <c s="2" r="D2" t="s">
        <v>313</v>
      </c>
    </row>
    <row r="3" spans="1:4">
      <c s="3" r="A3" t="s">
        <v>189</v>
      </c>
    </row>
    <row r="4" spans="1:4">
      <c s="4" r="A4" t="s">
        <v>314</v>
      </c>
      <c s="5" r="B4" t="n">
        <v>26</v>
      </c>
    </row>
    <row r="5" spans="1:4">
      <c s="3" r="A5" t="s">
        <v>315</v>
      </c>
    </row>
    <row r="6" spans="1:4">
      <c s="4" r="A6" t="s">
        <v>316</v>
      </c>
      <c s="7" r="B6" t="n">
        <v>1301000</v>
      </c>
      <c s="7" r="C6" t="n">
        <v>2565000</v>
      </c>
      <c s="7" r="D6" t="n">
        <v>4932000</v>
      </c>
    </row>
    <row r="7" spans="1:4">
      <c s="4" r="A7" t="s">
        <v>317</v>
      </c>
    </row>
    <row r="8" spans="1:4">
      <c s="3" r="A8" t="s">
        <v>318</v>
      </c>
    </row>
    <row r="9" spans="1:4">
      <c s="4" r="A9" t="s">
        <v>319</v>
      </c>
      <c s="4" r="B9" t="s">
        <v>320</v>
      </c>
    </row>
    <row r="10" spans="1:4">
      <c s="4" r="A10" t="s">
        <v>321</v>
      </c>
    </row>
    <row r="11" spans="1:4">
      <c s="3" r="A11" t="s">
        <v>315</v>
      </c>
    </row>
    <row r="12" spans="1:4">
      <c s="4" r="A12" t="s">
        <v>322</v>
      </c>
      <c s="5" r="B12" t="n">
        <v>5</v>
      </c>
    </row>
    <row r="13" spans="1:4">
      <c s="4" r="A13" t="s">
        <v>316</v>
      </c>
      <c s="7" r="B13" t="n">
        <v>657000</v>
      </c>
    </row>
    <row r="14" spans="1:4">
      <c s="4" r="A14" t="s">
        <v>323</v>
      </c>
    </row>
    <row r="15" spans="1:4">
      <c s="3" r="A15" t="s">
        <v>318</v>
      </c>
    </row>
    <row r="16" spans="1:4">
      <c s="4" r="A16" t="s">
        <v>319</v>
      </c>
      <c s="4" r="B16" t="s">
        <v>324</v>
      </c>
    </row>
    <row r="17" spans="1:4">
      <c s="4" r="A17" t="s">
        <v>325</v>
      </c>
      <c s="7" r="B17" t="n">
        <v>500000</v>
      </c>
    </row>
    <row r="18" spans="1:4">
      <c s="4" r="A18" t="s">
        <v>326</v>
      </c>
      <c s="5" r="B18" t="n">
        <v>6</v>
      </c>
    </row>
    <row r="19" spans="1:4">
      <c s="4" r="A19" t="s">
        <v>327</v>
      </c>
    </row>
    <row r="20" spans="1:4">
      <c s="3" r="A20" t="s">
        <v>318</v>
      </c>
    </row>
    <row r="21" spans="1:4">
      <c s="4" r="A21" t="s">
        <v>325</v>
      </c>
      <c s="7" r="B21" t="n">
        <v>500000</v>
      </c>
    </row>
    <row r="22" spans="1:4">
      <c s="4" r="A22" t="s">
        <v>326</v>
      </c>
      <c s="5" r="B22" t="n">
        <v>6</v>
      </c>
    </row>
    <row r="23" spans="1:4">
      <c s="4" r="A23" t="s">
        <v>328</v>
      </c>
    </row>
    <row r="24" spans="1:4">
      <c s="3" r="A24" t="s">
        <v>318</v>
      </c>
    </row>
    <row r="25" spans="1:4">
      <c s="4" r="A25" t="s">
        <v>319</v>
      </c>
      <c s="4" r="B25" t="s">
        <v>320</v>
      </c>
    </row>
    <row r="26" spans="1:4">
      <c s="4" r="A26" t="s">
        <v>329</v>
      </c>
    </row>
    <row r="27" spans="1:4">
      <c s="3" r="A27" t="s">
        <v>330</v>
      </c>
    </row>
    <row r="28" spans="1:4">
      <c s="4" r="A28" t="s">
        <v>331</v>
      </c>
      <c s="5" r="B28" t="n">
        <v>2</v>
      </c>
    </row>
    <row r="29" spans="1:4">
      <c s="4" r="A29" t="s">
        <v>332</v>
      </c>
      <c s="7" r="B29" t="n">
        <v>38000000</v>
      </c>
      <c s="5" r="D29" t="n">
        <v>20000000</v>
      </c>
    </row>
    <row r="30" spans="1:4">
      <c s="4" r="A30" t="s">
        <v>333</v>
      </c>
      <c s="5" r="B30" t="n">
        <v>592000</v>
      </c>
      <c s="5" r="D30" t="n">
        <v>140000</v>
      </c>
    </row>
    <row r="31" spans="1:4">
      <c s="4" r="A31" t="s">
        <v>334</v>
      </c>
      <c s="7" r="B31" t="n">
        <v>592000</v>
      </c>
      <c s="7" r="D31" t="n">
        <v>14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35</v>
      </c>
      <c s="2" r="B1" t="s">
        <v>71</v>
      </c>
      <c s="2" r="D1" t="s">
        <v>1</v>
      </c>
    </row>
    <row r="2" spans="1:6">
      <c s="2" r="B2" t="s">
        <v>2</v>
      </c>
      <c s="2" r="C2" t="s">
        <v>72</v>
      </c>
      <c s="2" r="D2" t="s">
        <v>2</v>
      </c>
      <c s="2" r="E2" t="s">
        <v>72</v>
      </c>
      <c s="2" r="F2" t="s">
        <v>28</v>
      </c>
    </row>
    <row r="3" spans="1:6">
      <c s="3" r="A3" t="s">
        <v>336</v>
      </c>
    </row>
    <row r="4" spans="1:6">
      <c s="4" r="A4" t="s">
        <v>337</v>
      </c>
      <c s="7" r="B4" t="n">
        <v>160549</v>
      </c>
      <c s="7" r="D4" t="n">
        <v>160549</v>
      </c>
      <c s="7" r="F4" t="n">
        <v>161781</v>
      </c>
    </row>
    <row r="5" spans="1:6">
      <c s="4" r="A5" t="s">
        <v>338</v>
      </c>
      <c s="5" r="B5" t="n">
        <v>1167</v>
      </c>
      <c s="5" r="D5" t="n">
        <v>1167</v>
      </c>
      <c s="5" r="F5" t="n">
        <v>926</v>
      </c>
    </row>
    <row r="6" spans="1:6">
      <c s="4" r="A6" t="s">
        <v>339</v>
      </c>
      <c s="5" r="B6" t="n">
        <v>-201</v>
      </c>
      <c s="5" r="D6" t="n">
        <v>-201</v>
      </c>
      <c s="5" r="F6" t="n">
        <v>-833</v>
      </c>
    </row>
    <row r="7" spans="1:6">
      <c s="4" r="A7" t="s">
        <v>340</v>
      </c>
      <c s="5" r="B7" t="n">
        <v>161515</v>
      </c>
      <c s="5" r="D7" t="n">
        <v>161515</v>
      </c>
      <c s="5" r="F7" t="n">
        <v>161874</v>
      </c>
    </row>
    <row r="8" spans="1:6">
      <c s="4" r="A8" t="s">
        <v>341</v>
      </c>
      <c s="5" r="B8" t="n">
        <v>7800</v>
      </c>
      <c s="7" r="C8" t="n">
        <v>0</v>
      </c>
      <c s="5" r="D8" t="n">
        <v>19848</v>
      </c>
      <c s="7" r="E8" t="n">
        <v>5164</v>
      </c>
    </row>
    <row r="9" spans="1:6">
      <c s="4" r="A9" t="s">
        <v>342</v>
      </c>
      <c s="5" r="B9" t="n">
        <v>36</v>
      </c>
      <c s="5" r="C9" t="n">
        <v>0</v>
      </c>
      <c s="5" r="D9" t="n">
        <v>119</v>
      </c>
      <c s="5" r="E9" t="n">
        <v>51</v>
      </c>
    </row>
    <row r="10" spans="1:6">
      <c s="4" r="A10" t="s">
        <v>343</v>
      </c>
      <c s="5" r="B10" t="n">
        <v>23</v>
      </c>
      <c s="7" r="C10" t="n">
        <v>0</v>
      </c>
      <c s="5" r="D10" t="n">
        <v>77</v>
      </c>
      <c s="7" r="E10" t="n">
        <v>33</v>
      </c>
    </row>
    <row r="11" spans="1:6">
      <c s="3" r="A11" t="s">
        <v>344</v>
      </c>
    </row>
    <row r="12" spans="1:6">
      <c s="4" r="A12" t="s">
        <v>337</v>
      </c>
      <c s="5" r="B12" t="n">
        <v>40434</v>
      </c>
      <c s="5" r="D12" t="n">
        <v>40434</v>
      </c>
      <c s="5" r="F12" t="n">
        <v>31585</v>
      </c>
    </row>
    <row r="13" spans="1:6">
      <c s="4" r="A13" t="s">
        <v>340</v>
      </c>
      <c s="5" r="B13" t="n">
        <v>41624</v>
      </c>
      <c s="5" r="D13" t="n">
        <v>41624</v>
      </c>
      <c s="5" r="F13" t="n">
        <v>31428</v>
      </c>
    </row>
    <row r="14" spans="1:6">
      <c s="4" r="A14" t="s">
        <v>345</v>
      </c>
    </row>
    <row r="15" spans="1:6">
      <c s="3" r="A15" t="s">
        <v>336</v>
      </c>
    </row>
    <row r="16" spans="1:6">
      <c s="4" r="A16" t="s">
        <v>337</v>
      </c>
      <c s="5" r="B16" t="n">
        <v>71594</v>
      </c>
      <c s="5" r="D16" t="n">
        <v>71594</v>
      </c>
      <c s="5" r="F16" t="n">
        <v>67612</v>
      </c>
    </row>
    <row r="17" spans="1:6">
      <c s="4" r="A17" t="s">
        <v>338</v>
      </c>
      <c s="5" r="B17" t="n">
        <v>231</v>
      </c>
      <c s="5" r="D17" t="n">
        <v>231</v>
      </c>
      <c s="5" r="F17" t="n">
        <v>53</v>
      </c>
    </row>
    <row r="18" spans="1:6">
      <c s="4" r="A18" t="s">
        <v>339</v>
      </c>
      <c s="5" r="B18" t="n">
        <v>-42</v>
      </c>
      <c s="5" r="D18" t="n">
        <v>-42</v>
      </c>
      <c s="5" r="F18" t="n">
        <v>-501</v>
      </c>
    </row>
    <row r="19" spans="1:6">
      <c s="4" r="A19" t="s">
        <v>340</v>
      </c>
      <c s="5" r="B19" t="n">
        <v>71783</v>
      </c>
      <c s="5" r="D19" t="n">
        <v>71783</v>
      </c>
      <c s="5" r="F19" t="n">
        <v>67164</v>
      </c>
    </row>
    <row r="20" spans="1:6">
      <c s="4" r="A20" t="s">
        <v>346</v>
      </c>
    </row>
    <row r="21" spans="1:6">
      <c s="3" r="A21" t="s">
        <v>336</v>
      </c>
    </row>
    <row r="22" spans="1:6">
      <c s="4" r="A22" t="s">
        <v>337</v>
      </c>
      <c s="5" r="B22" t="n">
        <v>13874</v>
      </c>
      <c s="5" r="D22" t="n">
        <v>13874</v>
      </c>
      <c s="5" r="F22" t="n">
        <v>16692</v>
      </c>
    </row>
    <row r="23" spans="1:6">
      <c s="4" r="A23" t="s">
        <v>338</v>
      </c>
      <c s="5" r="B23" t="n">
        <v>88</v>
      </c>
      <c s="5" r="D23" t="n">
        <v>88</v>
      </c>
      <c s="5" r="F23" t="n">
        <v>67</v>
      </c>
    </row>
    <row r="24" spans="1:6">
      <c s="4" r="A24" t="s">
        <v>339</v>
      </c>
      <c s="5" r="B24" t="n">
        <v>-27</v>
      </c>
      <c s="5" r="D24" t="n">
        <v>-27</v>
      </c>
      <c s="5" r="F24" t="n">
        <v>-71</v>
      </c>
    </row>
    <row r="25" spans="1:6">
      <c s="4" r="A25" t="s">
        <v>340</v>
      </c>
      <c s="5" r="B25" t="n">
        <v>13935</v>
      </c>
      <c s="5" r="D25" t="n">
        <v>13935</v>
      </c>
      <c s="5" r="F25" t="n">
        <v>16688</v>
      </c>
    </row>
    <row r="26" spans="1:6">
      <c s="4" r="A26" t="s">
        <v>347</v>
      </c>
    </row>
    <row r="27" spans="1:6">
      <c s="3" r="A27" t="s">
        <v>336</v>
      </c>
    </row>
    <row r="28" spans="1:6">
      <c s="4" r="A28" t="s">
        <v>337</v>
      </c>
      <c s="5" r="B28" t="n">
        <v>34698</v>
      </c>
      <c s="5" r="D28" t="n">
        <v>34698</v>
      </c>
      <c s="5" r="F28" t="n">
        <v>37203</v>
      </c>
    </row>
    <row r="29" spans="1:6">
      <c s="4" r="A29" t="s">
        <v>338</v>
      </c>
      <c s="5" r="B29" t="n">
        <v>423</v>
      </c>
      <c s="5" r="D29" t="n">
        <v>423</v>
      </c>
      <c s="5" r="F29" t="n">
        <v>419</v>
      </c>
    </row>
    <row r="30" spans="1:6">
      <c s="4" r="A30" t="s">
        <v>339</v>
      </c>
      <c s="5" r="B30" t="n">
        <v>-117</v>
      </c>
      <c s="5" r="D30" t="n">
        <v>-117</v>
      </c>
      <c s="5" r="F30" t="n">
        <v>-161</v>
      </c>
    </row>
    <row r="31" spans="1:6">
      <c s="4" r="A31" t="s">
        <v>340</v>
      </c>
      <c s="5" r="B31" t="n">
        <v>35004</v>
      </c>
      <c s="5" r="D31" t="n">
        <v>35004</v>
      </c>
      <c s="5" r="F31" t="n">
        <v>37461</v>
      </c>
    </row>
    <row r="32" spans="1:6">
      <c s="4" r="A32" t="s">
        <v>348</v>
      </c>
    </row>
    <row r="33" spans="1:6">
      <c s="3" r="A33" t="s">
        <v>336</v>
      </c>
    </row>
    <row r="34" spans="1:6">
      <c s="4" r="A34" t="s">
        <v>337</v>
      </c>
      <c s="5" r="B34" t="n">
        <v>25015</v>
      </c>
      <c s="5" r="D34" t="n">
        <v>25015</v>
      </c>
      <c s="5" r="F34" t="n">
        <v>25012</v>
      </c>
    </row>
    <row r="35" spans="1:6">
      <c s="4" r="A35" t="s">
        <v>338</v>
      </c>
      <c s="5" r="B35" t="n">
        <v>374</v>
      </c>
      <c s="5" r="D35" t="n">
        <v>374</v>
      </c>
      <c s="5" r="F35" t="n">
        <v>351</v>
      </c>
    </row>
    <row r="36" spans="1:6">
      <c s="4" r="A36" t="s">
        <v>339</v>
      </c>
      <c s="5" r="B36" t="n">
        <v>-3</v>
      </c>
      <c s="5" r="D36" t="n">
        <v>-3</v>
      </c>
      <c s="5" r="F36" t="n">
        <v>-70</v>
      </c>
    </row>
    <row r="37" spans="1:6">
      <c s="4" r="A37" t="s">
        <v>340</v>
      </c>
      <c s="5" r="B37" t="n">
        <v>25386</v>
      </c>
      <c s="5" r="D37" t="n">
        <v>25386</v>
      </c>
      <c s="5" r="F37" t="n">
        <v>25293</v>
      </c>
    </row>
    <row r="38" spans="1:6">
      <c s="4" r="A38" t="s">
        <v>349</v>
      </c>
    </row>
    <row r="39" spans="1:6">
      <c s="3" r="A39" t="s">
        <v>336</v>
      </c>
    </row>
    <row r="40" spans="1:6">
      <c s="4" r="A40" t="s">
        <v>337</v>
      </c>
      <c s="5" r="B40" t="n">
        <v>13868</v>
      </c>
      <c s="5" r="D40" t="n">
        <v>13868</v>
      </c>
      <c s="5" r="F40" t="n">
        <v>13762</v>
      </c>
    </row>
    <row r="41" spans="1:6">
      <c s="4" r="A41" t="s">
        <v>338</v>
      </c>
      <c s="5" r="B41" t="n">
        <v>40</v>
      </c>
      <c s="5" r="D41" t="n">
        <v>40</v>
      </c>
      <c s="5" r="F41" t="n">
        <v>34</v>
      </c>
    </row>
    <row r="42" spans="1:6">
      <c s="4" r="A42" t="s">
        <v>339</v>
      </c>
      <c s="5" r="B42" t="n">
        <v>-12</v>
      </c>
      <c s="5" r="D42" t="n">
        <v>-12</v>
      </c>
      <c s="5" r="F42" t="n">
        <v>-30</v>
      </c>
    </row>
    <row r="43" spans="1:6">
      <c s="4" r="A43" t="s">
        <v>340</v>
      </c>
      <c s="5" r="B43" t="n">
        <v>13896</v>
      </c>
      <c s="5" r="D43" t="n">
        <v>13896</v>
      </c>
      <c s="5" r="F43" t="n">
        <v>13766</v>
      </c>
    </row>
    <row r="44" spans="1:6">
      <c s="4" r="A44" t="s">
        <v>350</v>
      </c>
    </row>
    <row r="45" spans="1:6">
      <c s="3" r="A45" t="s">
        <v>336</v>
      </c>
    </row>
    <row r="46" spans="1:6">
      <c s="4" r="A46" t="s">
        <v>337</v>
      </c>
      <c s="5" r="B46" t="n">
        <v>1500</v>
      </c>
      <c s="5" r="D46" t="n">
        <v>1500</v>
      </c>
      <c s="5" r="F46" t="n">
        <v>1500</v>
      </c>
    </row>
    <row r="47" spans="1:6">
      <c s="4" r="A47" t="s">
        <v>338</v>
      </c>
      <c s="5" r="B47" t="n">
        <v>11</v>
      </c>
      <c s="5" r="D47" t="n">
        <v>11</v>
      </c>
      <c s="5" r="F47" t="n">
        <v>2</v>
      </c>
    </row>
    <row r="48" spans="1:6">
      <c s="4" r="A48" t="s">
        <v>339</v>
      </c>
      <c s="5" r="B48" t="n">
        <v>0</v>
      </c>
      <c s="5" r="D48" t="n">
        <v>0</v>
      </c>
      <c s="5" r="F48" t="n">
        <v>0</v>
      </c>
    </row>
    <row r="49" spans="1:6">
      <c s="4" r="A49" t="s">
        <v>340</v>
      </c>
      <c s="5" r="B49" t="n">
        <v>1511</v>
      </c>
      <c s="5" r="D49" t="n">
        <v>1511</v>
      </c>
      <c s="5" r="F49" t="n">
        <v>1502</v>
      </c>
    </row>
    <row r="50" spans="1:6">
      <c s="4" r="A50" t="s">
        <v>347</v>
      </c>
    </row>
    <row r="51" spans="1:6">
      <c s="3" r="A51" t="s">
        <v>344</v>
      </c>
    </row>
    <row r="52" spans="1:6">
      <c s="4" r="A52" t="s">
        <v>337</v>
      </c>
      <c s="5" r="B52" t="n">
        <v>40434</v>
      </c>
      <c s="5" r="D52" t="n">
        <v>40434</v>
      </c>
      <c s="5" r="F52" t="n">
        <v>31585</v>
      </c>
    </row>
    <row r="53" spans="1:6">
      <c s="4" r="A53" t="s">
        <v>338</v>
      </c>
      <c s="5" r="B53" t="n">
        <v>1190</v>
      </c>
      <c s="5" r="D53" t="n">
        <v>1190</v>
      </c>
      <c s="5" r="F53" t="n">
        <v>64</v>
      </c>
    </row>
    <row r="54" spans="1:6">
      <c s="4" r="A54" t="s">
        <v>339</v>
      </c>
      <c s="5" r="B54" t="n">
        <v>0</v>
      </c>
      <c s="5" r="D54" t="n">
        <v>0</v>
      </c>
      <c s="5" r="F54" t="n">
        <v>-221</v>
      </c>
    </row>
    <row r="55" spans="1:6">
      <c s="4" r="A55" t="s">
        <v>340</v>
      </c>
      <c s="7" r="B55" t="n">
        <v>41624</v>
      </c>
      <c s="7" r="D55" t="n">
        <v>41624</v>
      </c>
      <c s="7" r="F55" t="n">
        <v>314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28</v>
      </c>
    </row>
    <row r="2" spans="1:3">
      <c s="3" r="A2" t="s">
        <v>352</v>
      </c>
    </row>
    <row r="3" spans="1:3">
      <c s="4" r="A3" t="s">
        <v>353</v>
      </c>
      <c s="7" r="B3" t="n">
        <v>13156</v>
      </c>
    </row>
    <row r="4" spans="1:3">
      <c s="4" r="A4" t="s">
        <v>354</v>
      </c>
      <c s="5" r="B4" t="n">
        <v>9769</v>
      </c>
    </row>
    <row r="5" spans="1:3">
      <c s="4" r="A5" t="s">
        <v>355</v>
      </c>
      <c s="5" r="B5" t="n">
        <v>15319</v>
      </c>
    </row>
    <row r="6" spans="1:3">
      <c s="4" r="A6" t="s">
        <v>356</v>
      </c>
      <c s="5" r="B6" t="n">
        <v>2190</v>
      </c>
    </row>
    <row r="7" spans="1:3">
      <c s="4" r="A7" t="s">
        <v>337</v>
      </c>
      <c s="5" r="B7" t="n">
        <v>40434</v>
      </c>
      <c s="7" r="C7" t="n">
        <v>31585</v>
      </c>
    </row>
    <row r="8" spans="1:3">
      <c s="3" r="A8" t="s">
        <v>357</v>
      </c>
    </row>
    <row r="9" spans="1:3">
      <c s="4" r="A9" t="s">
        <v>353</v>
      </c>
      <c s="5" r="B9" t="n">
        <v>13221</v>
      </c>
    </row>
    <row r="10" spans="1:3">
      <c s="4" r="A10" t="s">
        <v>354</v>
      </c>
      <c s="5" r="B10" t="n">
        <v>9982</v>
      </c>
    </row>
    <row r="11" spans="1:3">
      <c s="4" r="A11" t="s">
        <v>355</v>
      </c>
      <c s="5" r="B11" t="n">
        <v>16098</v>
      </c>
    </row>
    <row r="12" spans="1:3">
      <c s="4" r="A12" t="s">
        <v>356</v>
      </c>
      <c s="5" r="B12" t="n">
        <v>2323</v>
      </c>
    </row>
    <row r="13" spans="1:3">
      <c s="4" r="A13" t="s">
        <v>340</v>
      </c>
      <c s="5" r="B13" t="n">
        <v>41624</v>
      </c>
      <c s="7" r="C13" t="n">
        <v>31428</v>
      </c>
    </row>
    <row r="14" spans="1:3">
      <c s="3" r="A14" t="s">
        <v>358</v>
      </c>
    </row>
    <row r="15" spans="1:3">
      <c s="4" r="A15" t="s">
        <v>353</v>
      </c>
      <c s="5" r="B15" t="n">
        <v>7195</v>
      </c>
    </row>
    <row r="16" spans="1:3">
      <c s="4" r="A16" t="s">
        <v>354</v>
      </c>
      <c s="5" r="B16" t="n">
        <v>98012</v>
      </c>
    </row>
    <row r="17" spans="1:3">
      <c s="4" r="A17" t="s">
        <v>355</v>
      </c>
      <c s="5" r="B17" t="n">
        <v>38039</v>
      </c>
    </row>
    <row r="18" spans="1:3">
      <c s="4" r="A18" t="s">
        <v>356</v>
      </c>
      <c s="5" r="B18" t="n">
        <v>15803</v>
      </c>
    </row>
    <row r="19" spans="1:3">
      <c s="4" r="A19" t="s">
        <v>337</v>
      </c>
      <c s="5" r="B19" t="n">
        <v>159049</v>
      </c>
    </row>
    <row r="20" spans="1:3">
      <c s="3" r="A20" t="s">
        <v>359</v>
      </c>
    </row>
    <row r="21" spans="1:3">
      <c s="4" r="A21" t="s">
        <v>353</v>
      </c>
      <c s="5" r="B21" t="n">
        <v>7235</v>
      </c>
    </row>
    <row r="22" spans="1:3">
      <c s="4" r="A22" t="s">
        <v>354</v>
      </c>
      <c s="5" r="B22" t="n">
        <v>98565</v>
      </c>
    </row>
    <row r="23" spans="1:3">
      <c s="4" r="A23" t="s">
        <v>355</v>
      </c>
      <c s="5" r="B23" t="n">
        <v>38308</v>
      </c>
    </row>
    <row r="24" spans="1:3">
      <c s="4" r="A24" t="s">
        <v>356</v>
      </c>
      <c s="5" r="B24" t="n">
        <v>15896</v>
      </c>
    </row>
    <row r="25" spans="1:3">
      <c s="4" r="A25" t="s">
        <v>340</v>
      </c>
      <c s="7" r="B25" t="n">
        <v>1600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28</v>
      </c>
    </row>
    <row r="2" spans="1:3">
      <c s="3" r="A2" t="s">
        <v>361</v>
      </c>
    </row>
    <row r="3" spans="1:3">
      <c s="4" r="A3" t="s">
        <v>362</v>
      </c>
      <c s="7" r="B3" t="n">
        <v>29953</v>
      </c>
      <c s="7" r="C3" t="n">
        <v>51415</v>
      </c>
    </row>
    <row r="4" spans="1:3">
      <c s="4" r="A4" t="s">
        <v>363</v>
      </c>
      <c s="5" r="B4" t="n">
        <v>12934</v>
      </c>
      <c s="5" r="C4" t="n">
        <v>54855</v>
      </c>
    </row>
    <row r="5" spans="1:3">
      <c s="4" r="A5" t="s">
        <v>364</v>
      </c>
      <c s="5" r="B5" t="n">
        <v>42887</v>
      </c>
      <c s="5" r="C5" t="n">
        <v>106270</v>
      </c>
    </row>
    <row r="6" spans="1:3">
      <c s="3" r="A6" t="s">
        <v>365</v>
      </c>
    </row>
    <row r="7" spans="1:3">
      <c s="4" r="A7" t="s">
        <v>366</v>
      </c>
      <c s="5" r="B7" t="n">
        <v>-91</v>
      </c>
      <c s="5" r="C7" t="n">
        <v>-341</v>
      </c>
    </row>
    <row r="8" spans="1:3">
      <c s="4" r="A8" t="s">
        <v>367</v>
      </c>
      <c s="5" r="B8" t="n">
        <v>-110</v>
      </c>
      <c s="5" r="C8" t="n">
        <v>-713</v>
      </c>
    </row>
    <row r="9" spans="1:3">
      <c s="4" r="A9" t="s">
        <v>368</v>
      </c>
      <c s="5" r="B9" t="n">
        <v>-201</v>
      </c>
      <c s="5" r="C9" t="n">
        <v>-1054</v>
      </c>
    </row>
    <row r="10" spans="1:3">
      <c s="4" r="A10" t="s">
        <v>369</v>
      </c>
      <c s="5" r="B10" t="n">
        <v>2000</v>
      </c>
      <c s="5" r="C10" t="n">
        <v>1000</v>
      </c>
    </row>
    <row r="11" spans="1:3">
      <c s="4" r="A11" t="s">
        <v>345</v>
      </c>
    </row>
    <row r="12" spans="1:3">
      <c s="3" r="A12" t="s">
        <v>361</v>
      </c>
    </row>
    <row r="13" spans="1:3">
      <c s="4" r="A13" t="s">
        <v>362</v>
      </c>
      <c s="5" r="B13" t="n">
        <v>12994</v>
      </c>
      <c s="5" r="C13" t="n">
        <v>16426</v>
      </c>
    </row>
    <row r="14" spans="1:3">
      <c s="4" r="A14" t="s">
        <v>363</v>
      </c>
      <c s="5" r="B14" t="n">
        <v>9795</v>
      </c>
      <c s="5" r="C14" t="n">
        <v>35350</v>
      </c>
    </row>
    <row r="15" spans="1:3">
      <c s="4" r="A15" t="s">
        <v>364</v>
      </c>
      <c s="5" r="B15" t="n">
        <v>22789</v>
      </c>
      <c s="5" r="C15" t="n">
        <v>51776</v>
      </c>
    </row>
    <row r="16" spans="1:3">
      <c s="3" r="A16" t="s">
        <v>365</v>
      </c>
    </row>
    <row r="17" spans="1:3">
      <c s="4" r="A17" t="s">
        <v>366</v>
      </c>
      <c s="5" r="B17" t="n">
        <v>-6</v>
      </c>
      <c s="5" r="C17" t="n">
        <v>-45</v>
      </c>
    </row>
    <row r="18" spans="1:3">
      <c s="4" r="A18" t="s">
        <v>367</v>
      </c>
      <c s="5" r="B18" t="n">
        <v>-36</v>
      </c>
      <c s="5" r="C18" t="n">
        <v>-456</v>
      </c>
    </row>
    <row r="19" spans="1:3">
      <c s="4" r="A19" t="s">
        <v>368</v>
      </c>
      <c s="5" r="B19" t="n">
        <v>-42</v>
      </c>
      <c s="5" r="C19" t="n">
        <v>-501</v>
      </c>
    </row>
    <row r="20" spans="1:3">
      <c s="4" r="A20" t="s">
        <v>346</v>
      </c>
    </row>
    <row r="21" spans="1:3">
      <c s="3" r="A21" t="s">
        <v>361</v>
      </c>
    </row>
    <row r="22" spans="1:3">
      <c s="4" r="A22" t="s">
        <v>362</v>
      </c>
      <c s="5" r="B22" t="n">
        <v>5837</v>
      </c>
      <c s="5" r="C22" t="n">
        <v>0</v>
      </c>
    </row>
    <row r="23" spans="1:3">
      <c s="4" r="A23" t="s">
        <v>363</v>
      </c>
      <c s="5" r="B23" t="n">
        <v>0</v>
      </c>
      <c s="5" r="C23" t="n">
        <v>9732</v>
      </c>
    </row>
    <row r="24" spans="1:3">
      <c s="4" r="A24" t="s">
        <v>364</v>
      </c>
      <c s="5" r="B24" t="n">
        <v>5837</v>
      </c>
      <c s="5" r="C24" t="n">
        <v>9732</v>
      </c>
    </row>
    <row r="25" spans="1:3">
      <c s="3" r="A25" t="s">
        <v>365</v>
      </c>
    </row>
    <row r="26" spans="1:3">
      <c s="4" r="A26" t="s">
        <v>366</v>
      </c>
      <c s="5" r="B26" t="n">
        <v>-27</v>
      </c>
      <c s="5" r="C26" t="n">
        <v>0</v>
      </c>
    </row>
    <row r="27" spans="1:3">
      <c s="4" r="A27" t="s">
        <v>367</v>
      </c>
      <c s="5" r="B27" t="n">
        <v>0</v>
      </c>
      <c s="5" r="C27" t="n">
        <v>-71</v>
      </c>
    </row>
    <row r="28" spans="1:3">
      <c s="4" r="A28" t="s">
        <v>368</v>
      </c>
      <c s="5" r="B28" t="n">
        <v>-27</v>
      </c>
      <c s="5" r="C28" t="n">
        <v>-71</v>
      </c>
    </row>
    <row r="29" spans="1:3">
      <c s="4" r="A29" t="s">
        <v>347</v>
      </c>
    </row>
    <row r="30" spans="1:3">
      <c s="3" r="A30" t="s">
        <v>361</v>
      </c>
    </row>
    <row r="31" spans="1:3">
      <c s="4" r="A31" t="s">
        <v>362</v>
      </c>
      <c s="5" r="B31" t="n">
        <v>7271</v>
      </c>
      <c s="5" r="C31" t="n">
        <v>26820</v>
      </c>
    </row>
    <row r="32" spans="1:3">
      <c s="4" r="A32" t="s">
        <v>363</v>
      </c>
      <c s="5" r="B32" t="n">
        <v>1993</v>
      </c>
      <c s="5" r="C32" t="n">
        <v>4545</v>
      </c>
    </row>
    <row r="33" spans="1:3">
      <c s="4" r="A33" t="s">
        <v>364</v>
      </c>
      <c s="5" r="B33" t="n">
        <v>9264</v>
      </c>
      <c s="5" r="C33" t="n">
        <v>31365</v>
      </c>
    </row>
    <row r="34" spans="1:3">
      <c s="3" r="A34" t="s">
        <v>365</v>
      </c>
    </row>
    <row r="35" spans="1:3">
      <c s="4" r="A35" t="s">
        <v>366</v>
      </c>
      <c s="5" r="B35" t="n">
        <v>-50</v>
      </c>
      <c s="5" r="C35" t="n">
        <v>-264</v>
      </c>
    </row>
    <row r="36" spans="1:3">
      <c s="4" r="A36" t="s">
        <v>367</v>
      </c>
      <c s="5" r="B36" t="n">
        <v>-67</v>
      </c>
      <c s="5" r="C36" t="n">
        <v>-118</v>
      </c>
    </row>
    <row r="37" spans="1:3">
      <c s="4" r="A37" t="s">
        <v>368</v>
      </c>
      <c s="5" r="B37" t="n">
        <v>-117</v>
      </c>
      <c s="5" r="C37" t="n">
        <v>-382</v>
      </c>
    </row>
    <row r="38" spans="1:3">
      <c s="4" r="A38" t="s">
        <v>348</v>
      </c>
    </row>
    <row r="39" spans="1:3">
      <c s="3" r="A39" t="s">
        <v>361</v>
      </c>
    </row>
    <row r="40" spans="1:3">
      <c s="4" r="A40" t="s">
        <v>362</v>
      </c>
      <c s="5" r="B40" t="n">
        <v>0</v>
      </c>
      <c s="5" r="C40" t="n">
        <v>3982</v>
      </c>
    </row>
    <row r="41" spans="1:3">
      <c s="4" r="A41" t="s">
        <v>363</v>
      </c>
      <c s="5" r="B41" t="n">
        <v>648</v>
      </c>
      <c s="5" r="C41" t="n">
        <v>3240</v>
      </c>
    </row>
    <row r="42" spans="1:3">
      <c s="4" r="A42" t="s">
        <v>364</v>
      </c>
      <c s="5" r="B42" t="n">
        <v>648</v>
      </c>
      <c s="5" r="C42" t="n">
        <v>7222</v>
      </c>
    </row>
    <row r="43" spans="1:3">
      <c s="3" r="A43" t="s">
        <v>365</v>
      </c>
    </row>
    <row r="44" spans="1:3">
      <c s="4" r="A44" t="s">
        <v>366</v>
      </c>
      <c s="5" r="B44" t="n">
        <v>0</v>
      </c>
      <c s="5" r="C44" t="n">
        <v>-19</v>
      </c>
    </row>
    <row r="45" spans="1:3">
      <c s="4" r="A45" t="s">
        <v>367</v>
      </c>
      <c s="5" r="B45" t="n">
        <v>-3</v>
      </c>
      <c s="5" r="C45" t="n">
        <v>-51</v>
      </c>
    </row>
    <row r="46" spans="1:3">
      <c s="4" r="A46" t="s">
        <v>368</v>
      </c>
      <c s="5" r="B46" t="n">
        <v>-3</v>
      </c>
      <c s="5" r="C46" t="n">
        <v>-70</v>
      </c>
    </row>
    <row r="47" spans="1:3">
      <c s="4" r="A47" t="s">
        <v>349</v>
      </c>
    </row>
    <row r="48" spans="1:3">
      <c s="3" r="A48" t="s">
        <v>361</v>
      </c>
    </row>
    <row r="49" spans="1:3">
      <c s="4" r="A49" t="s">
        <v>362</v>
      </c>
      <c s="5" r="B49" t="n">
        <v>3851</v>
      </c>
      <c s="5" r="C49" t="n">
        <v>4187</v>
      </c>
    </row>
    <row r="50" spans="1:3">
      <c s="4" r="A50" t="s">
        <v>363</v>
      </c>
      <c s="5" r="B50" t="n">
        <v>498</v>
      </c>
      <c s="5" r="C50" t="n">
        <v>1988</v>
      </c>
    </row>
    <row r="51" spans="1:3">
      <c s="4" r="A51" t="s">
        <v>364</v>
      </c>
      <c s="5" r="B51" t="n">
        <v>4349</v>
      </c>
      <c s="5" r="C51" t="n">
        <v>6175</v>
      </c>
    </row>
    <row r="52" spans="1:3">
      <c s="3" r="A52" t="s">
        <v>365</v>
      </c>
    </row>
    <row r="53" spans="1:3">
      <c s="4" r="A53" t="s">
        <v>366</v>
      </c>
      <c s="5" r="B53" t="n">
        <v>-8</v>
      </c>
      <c s="5" r="C53" t="n">
        <v>-13</v>
      </c>
    </row>
    <row r="54" spans="1:3">
      <c s="4" r="A54" t="s">
        <v>367</v>
      </c>
      <c s="5" r="B54" t="n">
        <v>-4</v>
      </c>
      <c s="5" r="C54" t="n">
        <v>-17</v>
      </c>
    </row>
    <row r="55" spans="1:3">
      <c s="4" r="A55" t="s">
        <v>368</v>
      </c>
      <c s="5" r="B55" t="n">
        <v>-12</v>
      </c>
      <c s="5" r="C55" t="n">
        <v>-30</v>
      </c>
    </row>
    <row r="56" spans="1:3">
      <c s="4" r="A56" t="s">
        <v>350</v>
      </c>
    </row>
    <row r="57" spans="1:3">
      <c s="3" r="A57" t="s">
        <v>361</v>
      </c>
    </row>
    <row r="58" spans="1:3">
      <c s="4" r="A58" t="s">
        <v>362</v>
      </c>
      <c s="5" r="B58" t="n">
        <v>0</v>
      </c>
      <c s="5" r="C58" t="n">
        <v>0</v>
      </c>
    </row>
    <row r="59" spans="1:3">
      <c s="4" r="A59" t="s">
        <v>363</v>
      </c>
      <c s="5" r="B59" t="n">
        <v>0</v>
      </c>
      <c s="5" r="C59" t="n">
        <v>0</v>
      </c>
    </row>
    <row r="60" spans="1:3">
      <c s="4" r="A60" t="s">
        <v>364</v>
      </c>
      <c s="5" r="B60" t="n">
        <v>0</v>
      </c>
      <c s="5" r="C60" t="n">
        <v>0</v>
      </c>
    </row>
    <row r="61" spans="1:3">
      <c s="3" r="A61" t="s">
        <v>365</v>
      </c>
    </row>
    <row r="62" spans="1:3">
      <c s="4" r="A62" t="s">
        <v>366</v>
      </c>
      <c s="5" r="B62" t="n">
        <v>0</v>
      </c>
      <c s="5" r="C62" t="n">
        <v>0</v>
      </c>
    </row>
    <row r="63" spans="1:3">
      <c s="4" r="A63" t="s">
        <v>367</v>
      </c>
      <c s="5" r="B63" t="n">
        <v>0</v>
      </c>
      <c s="5" r="C63" t="n">
        <v>0</v>
      </c>
    </row>
    <row r="64" spans="1:3">
      <c s="4" r="A64" t="s">
        <v>368</v>
      </c>
      <c s="7" r="B64" t="n">
        <v>0</v>
      </c>
      <c s="7" r="C64"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70</v>
      </c>
      <c s="2" r="B1" t="s">
        <v>2</v>
      </c>
      <c s="2" r="C1" t="s">
        <v>28</v>
      </c>
    </row>
    <row r="2" spans="1:3">
      <c s="3" r="A2" t="s">
        <v>371</v>
      </c>
    </row>
    <row r="3" spans="1:3">
      <c s="4" r="A3" t="s">
        <v>38</v>
      </c>
      <c s="7" r="B3" t="n">
        <v>1192878</v>
      </c>
      <c s="7" r="C3" t="n">
        <v>1118483</v>
      </c>
    </row>
    <row r="4" spans="1:3">
      <c s="4" r="A4" t="s">
        <v>39</v>
      </c>
      <c s="5" r="B4" t="n">
        <v>-18217</v>
      </c>
      <c s="5" r="C4" t="n">
        <v>-18962</v>
      </c>
    </row>
    <row r="5" spans="1:3">
      <c s="4" r="A5" t="s">
        <v>40</v>
      </c>
      <c s="5" r="B5" t="n">
        <v>1174661</v>
      </c>
      <c s="5" r="C5" t="n">
        <v>1099521</v>
      </c>
    </row>
    <row r="6" spans="1:3">
      <c s="4" r="A6" t="s">
        <v>372</v>
      </c>
    </row>
    <row r="7" spans="1:3">
      <c s="3" r="A7" t="s">
        <v>371</v>
      </c>
    </row>
    <row r="8" spans="1:3">
      <c s="4" r="A8" t="s">
        <v>38</v>
      </c>
      <c s="5" r="B8" t="n">
        <v>376966</v>
      </c>
      <c s="5" r="C8" t="n">
        <v>327674</v>
      </c>
    </row>
    <row r="9" spans="1:3">
      <c s="4" r="A9" t="s">
        <v>327</v>
      </c>
    </row>
    <row r="10" spans="1:3">
      <c s="3" r="A10" t="s">
        <v>371</v>
      </c>
    </row>
    <row r="11" spans="1:3">
      <c s="4" r="A11" t="s">
        <v>38</v>
      </c>
      <c s="5" r="B11" t="n">
        <v>505117</v>
      </c>
      <c s="5" r="C11" t="n">
        <v>490531</v>
      </c>
    </row>
    <row r="12" spans="1:3">
      <c s="4" r="A12" t="s">
        <v>373</v>
      </c>
    </row>
    <row r="13" spans="1:3">
      <c s="3" r="A13" t="s">
        <v>371</v>
      </c>
    </row>
    <row r="14" spans="1:3">
      <c s="4" r="A14" t="s">
        <v>38</v>
      </c>
      <c s="5" r="B14" t="n">
        <v>10937</v>
      </c>
      <c s="5" r="C14" t="n">
        <v>12771</v>
      </c>
    </row>
    <row r="15" spans="1:3">
      <c s="4" r="A15" t="s">
        <v>374</v>
      </c>
    </row>
    <row r="16" spans="1:3">
      <c s="3" r="A16" t="s">
        <v>371</v>
      </c>
    </row>
    <row r="17" spans="1:3">
      <c s="4" r="A17" t="s">
        <v>38</v>
      </c>
      <c s="5" r="B17" t="n">
        <v>7103</v>
      </c>
      <c s="5" r="C17" t="n">
        <v>7496</v>
      </c>
    </row>
    <row r="18" spans="1:3">
      <c s="4" r="A18" t="s">
        <v>375</v>
      </c>
    </row>
    <row r="19" spans="1:3">
      <c s="3" r="A19" t="s">
        <v>371</v>
      </c>
    </row>
    <row r="20" spans="1:3">
      <c s="4" r="A20" t="s">
        <v>38</v>
      </c>
      <c s="5" r="B20" t="n">
        <v>41436</v>
      </c>
      <c s="5" r="C20" t="n">
        <v>50372</v>
      </c>
    </row>
    <row r="21" spans="1:3">
      <c s="4" r="A21" t="s">
        <v>376</v>
      </c>
    </row>
    <row r="22" spans="1:3">
      <c s="3" r="A22" t="s">
        <v>371</v>
      </c>
    </row>
    <row r="23" spans="1:3">
      <c s="4" r="A23" t="s">
        <v>38</v>
      </c>
      <c s="5" r="B23" t="n">
        <v>1472</v>
      </c>
      <c s="5" r="C23" t="n">
        <v>4082</v>
      </c>
    </row>
    <row r="24" spans="1:3">
      <c s="4" r="A24" t="s">
        <v>377</v>
      </c>
    </row>
    <row r="25" spans="1:3">
      <c s="3" r="A25" t="s">
        <v>371</v>
      </c>
    </row>
    <row r="26" spans="1:3">
      <c s="4" r="A26" t="s">
        <v>38</v>
      </c>
      <c s="5" r="B26" t="n">
        <v>69073</v>
      </c>
      <c s="5" r="C26" t="n">
        <v>69612</v>
      </c>
    </row>
    <row r="27" spans="1:3">
      <c s="4" r="A27" t="s">
        <v>378</v>
      </c>
    </row>
    <row r="28" spans="1:3">
      <c s="3" r="A28" t="s">
        <v>371</v>
      </c>
    </row>
    <row r="29" spans="1:3">
      <c s="4" r="A29" t="s">
        <v>38</v>
      </c>
      <c s="5" r="B29" t="n">
        <v>286477</v>
      </c>
      <c s="5" r="C29" t="n">
        <v>269757</v>
      </c>
    </row>
    <row r="30" spans="1:3">
      <c s="4" r="A30" t="s">
        <v>379</v>
      </c>
    </row>
    <row r="31" spans="1:3">
      <c s="3" r="A31" t="s">
        <v>371</v>
      </c>
    </row>
    <row r="32" spans="1:3">
      <c s="4" r="A32" t="s">
        <v>38</v>
      </c>
      <c s="5" r="B32" t="n">
        <v>88619</v>
      </c>
      <c s="5" r="C32" t="n">
        <v>76441</v>
      </c>
    </row>
    <row r="33" spans="1:3">
      <c s="4" r="A33" t="s">
        <v>328</v>
      </c>
    </row>
    <row r="34" spans="1:3">
      <c s="3" r="A34" t="s">
        <v>371</v>
      </c>
    </row>
    <row r="35" spans="1:3">
      <c s="4" r="A35" t="s">
        <v>38</v>
      </c>
      <c s="5" r="B35" t="n">
        <v>310795</v>
      </c>
      <c s="5" r="C35" t="n">
        <v>300278</v>
      </c>
    </row>
    <row r="36" spans="1:3">
      <c s="4" r="A36" t="s">
        <v>380</v>
      </c>
    </row>
    <row r="37" spans="1:3">
      <c s="3" r="A37" t="s">
        <v>371</v>
      </c>
    </row>
    <row r="38" spans="1:3">
      <c s="4" r="A38" t="s">
        <v>38</v>
      </c>
      <c s="5" r="B38" t="n">
        <v>204185</v>
      </c>
      <c s="5" r="C38" t="n">
        <v>190249</v>
      </c>
    </row>
    <row r="39" spans="1:3">
      <c s="4" r="A39" t="s">
        <v>381</v>
      </c>
    </row>
    <row r="40" spans="1:3">
      <c s="3" r="A40" t="s">
        <v>371</v>
      </c>
    </row>
    <row r="41" spans="1:3">
      <c s="4" r="A41" t="s">
        <v>38</v>
      </c>
      <c s="5" r="B41" t="n">
        <v>678</v>
      </c>
      <c s="5" r="C41" t="n">
        <v>948</v>
      </c>
    </row>
    <row r="42" spans="1:3">
      <c s="4" r="A42" t="s">
        <v>382</v>
      </c>
    </row>
    <row r="43" spans="1:3">
      <c s="3" r="A43" t="s">
        <v>371</v>
      </c>
    </row>
    <row r="44" spans="1:3">
      <c s="4" r="A44" t="s">
        <v>38</v>
      </c>
      <c s="5" r="B44" t="n">
        <v>96892</v>
      </c>
      <c s="5" r="C44" t="n">
        <v>98887</v>
      </c>
    </row>
    <row r="45" spans="1:3">
      <c s="4" r="A45" t="s">
        <v>383</v>
      </c>
    </row>
    <row r="46" spans="1:3">
      <c s="3" r="A46" t="s">
        <v>371</v>
      </c>
    </row>
    <row r="47" spans="1:3">
      <c s="4" r="A47" t="s">
        <v>38</v>
      </c>
      <c s="7" r="B47" t="n">
        <v>9040</v>
      </c>
      <c s="7" r="C47" t="n">
        <v>101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71</v>
      </c>
      <c s="2" r="D1" t="s">
        <v>1</v>
      </c>
    </row>
    <row r="2" spans="1:5">
      <c s="2" r="B2" t="s">
        <v>2</v>
      </c>
      <c s="2" r="C2" t="s">
        <v>72</v>
      </c>
      <c s="2" r="D2" t="s">
        <v>2</v>
      </c>
      <c s="2" r="E2" t="s">
        <v>72</v>
      </c>
    </row>
    <row r="3" spans="1:5">
      <c s="3" r="A3" t="s">
        <v>385</v>
      </c>
    </row>
    <row r="4" spans="1:5">
      <c s="4" r="A4" t="s">
        <v>386</v>
      </c>
      <c s="7" r="B4" t="n">
        <v>18182</v>
      </c>
      <c s="7" r="C4" t="n">
        <v>20049</v>
      </c>
      <c s="7" r="D4" t="n">
        <v>18962</v>
      </c>
      <c s="7" r="E4" t="n">
        <v>20798</v>
      </c>
    </row>
    <row r="5" spans="1:5">
      <c s="4" r="A5" t="s">
        <v>387</v>
      </c>
      <c s="5" r="B5" t="n">
        <v>-170</v>
      </c>
      <c s="5" r="C5" t="n">
        <v>-120</v>
      </c>
      <c s="5" r="D5" t="n">
        <v>-449</v>
      </c>
      <c s="5" r="E5" t="n">
        <v>-294</v>
      </c>
    </row>
    <row r="6" spans="1:5">
      <c s="4" r="A6" t="s">
        <v>388</v>
      </c>
      <c s="5" r="B6" t="n">
        <v>455</v>
      </c>
      <c s="5" r="C6" t="n">
        <v>450</v>
      </c>
      <c s="5" r="D6" t="n">
        <v>1454</v>
      </c>
      <c s="5" r="E6" t="n">
        <v>1875</v>
      </c>
    </row>
    <row r="7" spans="1:5">
      <c s="4" r="A7" t="s">
        <v>86</v>
      </c>
      <c s="5" r="B7" t="n">
        <v>-250</v>
      </c>
      <c s="5" r="C7" t="n">
        <v>-750</v>
      </c>
      <c s="5" r="D7" t="n">
        <v>-1750</v>
      </c>
      <c s="5" r="E7" t="n">
        <v>-2750</v>
      </c>
    </row>
    <row r="8" spans="1:5">
      <c s="4" r="A8" t="s">
        <v>389</v>
      </c>
      <c s="5" r="B8" t="n">
        <v>18217</v>
      </c>
      <c s="5" r="C8" t="n">
        <v>19629</v>
      </c>
      <c s="5" r="D8" t="n">
        <v>18217</v>
      </c>
      <c s="5" r="E8" t="n">
        <v>19629</v>
      </c>
    </row>
    <row r="9" spans="1:5">
      <c s="4" r="A9" t="s">
        <v>372</v>
      </c>
    </row>
    <row r="10" spans="1:5">
      <c s="3" r="A10" t="s">
        <v>385</v>
      </c>
    </row>
    <row r="11" spans="1:5">
      <c s="4" r="A11" t="s">
        <v>386</v>
      </c>
      <c s="5" r="B11" t="n">
        <v>6381</v>
      </c>
      <c s="5" r="C11" t="n">
        <v>6721</v>
      </c>
      <c s="5" r="D11" t="n">
        <v>6173</v>
      </c>
      <c s="5" r="E11" t="n">
        <v>6174</v>
      </c>
    </row>
    <row r="12" spans="1:5">
      <c s="4" r="A12" t="s">
        <v>387</v>
      </c>
      <c s="5" r="B12" t="n">
        <v>0</v>
      </c>
      <c s="5" r="C12" t="n">
        <v>-4</v>
      </c>
      <c s="5" r="D12" t="n">
        <v>-172</v>
      </c>
      <c s="5" r="E12" t="n">
        <v>-43</v>
      </c>
    </row>
    <row r="13" spans="1:5">
      <c s="4" r="A13" t="s">
        <v>388</v>
      </c>
      <c s="5" r="B13" t="n">
        <v>238</v>
      </c>
      <c s="5" r="C13" t="n">
        <v>75</v>
      </c>
      <c s="5" r="D13" t="n">
        <v>365</v>
      </c>
      <c s="5" r="E13" t="n">
        <v>440</v>
      </c>
    </row>
    <row r="14" spans="1:5">
      <c s="4" r="A14" t="s">
        <v>86</v>
      </c>
      <c s="5" r="B14" t="n">
        <v>-725</v>
      </c>
      <c s="5" r="C14" t="n">
        <v>-394</v>
      </c>
      <c s="5" r="D14" t="n">
        <v>-472</v>
      </c>
      <c s="5" r="E14" t="n">
        <v>-173</v>
      </c>
    </row>
    <row r="15" spans="1:5">
      <c s="4" r="A15" t="s">
        <v>389</v>
      </c>
      <c s="5" r="B15" t="n">
        <v>5894</v>
      </c>
      <c s="5" r="C15" t="n">
        <v>6398</v>
      </c>
      <c s="5" r="D15" t="n">
        <v>5894</v>
      </c>
      <c s="5" r="E15" t="n">
        <v>6398</v>
      </c>
    </row>
    <row r="16" spans="1:5">
      <c s="4" r="A16" t="s">
        <v>327</v>
      </c>
    </row>
    <row r="17" spans="1:5">
      <c s="3" r="A17" t="s">
        <v>385</v>
      </c>
    </row>
    <row r="18" spans="1:5">
      <c s="4" r="A18" t="s">
        <v>386</v>
      </c>
      <c s="5" r="B18" t="n">
        <v>7940</v>
      </c>
      <c s="5" r="C18" t="n">
        <v>9341</v>
      </c>
      <c s="5" r="D18" t="n">
        <v>8690</v>
      </c>
      <c s="5" r="E18" t="n">
        <v>10868</v>
      </c>
    </row>
    <row r="19" spans="1:5">
      <c s="4" r="A19" t="s">
        <v>387</v>
      </c>
      <c s="5" r="B19" t="n">
        <v>0</v>
      </c>
      <c s="5" r="C19" t="n">
        <v>0</v>
      </c>
      <c s="5" r="D19" t="n">
        <v>0</v>
      </c>
      <c s="5" r="E19" t="n">
        <v>-23</v>
      </c>
    </row>
    <row r="20" spans="1:5">
      <c s="4" r="A20" t="s">
        <v>388</v>
      </c>
      <c s="5" r="B20" t="n">
        <v>104</v>
      </c>
      <c s="5" r="C20" t="n">
        <v>336</v>
      </c>
      <c s="5" r="D20" t="n">
        <v>829</v>
      </c>
      <c s="5" r="E20" t="n">
        <v>1289</v>
      </c>
    </row>
    <row r="21" spans="1:5">
      <c s="4" r="A21" t="s">
        <v>86</v>
      </c>
      <c s="5" r="B21" t="n">
        <v>343</v>
      </c>
      <c s="5" r="C21" t="n">
        <v>-407</v>
      </c>
      <c s="5" r="D21" t="n">
        <v>-1132</v>
      </c>
      <c s="5" r="E21" t="n">
        <v>-2864</v>
      </c>
    </row>
    <row r="22" spans="1:5">
      <c s="4" r="A22" t="s">
        <v>389</v>
      </c>
      <c s="5" r="B22" t="n">
        <v>8387</v>
      </c>
      <c s="5" r="C22" t="n">
        <v>9270</v>
      </c>
      <c s="5" r="D22" t="n">
        <v>8387</v>
      </c>
      <c s="5" r="E22" t="n">
        <v>9270</v>
      </c>
    </row>
    <row r="23" spans="1:5">
      <c s="4" r="A23" t="s">
        <v>328</v>
      </c>
    </row>
    <row r="24" spans="1:5">
      <c s="3" r="A24" t="s">
        <v>385</v>
      </c>
    </row>
    <row r="25" spans="1:5">
      <c s="4" r="A25" t="s">
        <v>386</v>
      </c>
      <c s="5" r="B25" t="n">
        <v>3831</v>
      </c>
      <c s="5" r="C25" t="n">
        <v>3933</v>
      </c>
      <c s="5" r="D25" t="n">
        <v>4046</v>
      </c>
      <c s="5" r="E25" t="n">
        <v>3703</v>
      </c>
    </row>
    <row r="26" spans="1:5">
      <c s="4" r="A26" t="s">
        <v>387</v>
      </c>
      <c s="5" r="B26" t="n">
        <v>-170</v>
      </c>
      <c s="5" r="C26" t="n">
        <v>-116</v>
      </c>
      <c s="5" r="D26" t="n">
        <v>-277</v>
      </c>
      <c s="5" r="E26" t="n">
        <v>-228</v>
      </c>
    </row>
    <row r="27" spans="1:5">
      <c s="4" r="A27" t="s">
        <v>388</v>
      </c>
      <c s="5" r="B27" t="n">
        <v>113</v>
      </c>
      <c s="5" r="C27" t="n">
        <v>39</v>
      </c>
      <c s="5" r="D27" t="n">
        <v>260</v>
      </c>
      <c s="5" r="E27" t="n">
        <v>146</v>
      </c>
    </row>
    <row r="28" spans="1:5">
      <c s="4" r="A28" t="s">
        <v>86</v>
      </c>
      <c s="5" r="B28" t="n">
        <v>135</v>
      </c>
      <c s="5" r="C28" t="n">
        <v>60</v>
      </c>
      <c s="5" r="D28" t="n">
        <v>-120</v>
      </c>
      <c s="5" r="E28" t="n">
        <v>295</v>
      </c>
    </row>
    <row r="29" spans="1:5">
      <c s="4" r="A29" t="s">
        <v>389</v>
      </c>
      <c s="5" r="B29" t="n">
        <v>3909</v>
      </c>
      <c s="5" r="C29" t="n">
        <v>3916</v>
      </c>
      <c s="5" r="D29" t="n">
        <v>3909</v>
      </c>
      <c s="5" r="E29" t="n">
        <v>3916</v>
      </c>
    </row>
    <row r="30" spans="1:5">
      <c s="4" r="A30" t="s">
        <v>390</v>
      </c>
    </row>
    <row r="31" spans="1:5">
      <c s="3" r="A31" t="s">
        <v>385</v>
      </c>
    </row>
    <row r="32" spans="1:5">
      <c s="4" r="A32" t="s">
        <v>386</v>
      </c>
      <c s="5" r="B32" t="n">
        <v>30</v>
      </c>
      <c s="5" r="C32" t="n">
        <v>54</v>
      </c>
      <c s="5" r="D32" t="n">
        <v>53</v>
      </c>
      <c s="5" r="E32" t="n">
        <v>53</v>
      </c>
    </row>
    <row r="33" spans="1:5">
      <c s="4" r="A33" t="s">
        <v>387</v>
      </c>
      <c s="5" r="B33" t="n">
        <v>0</v>
      </c>
      <c s="5" r="C33" t="n">
        <v>0</v>
      </c>
      <c s="5" r="D33" t="n">
        <v>0</v>
      </c>
      <c s="5" r="E33" t="n">
        <v>0</v>
      </c>
    </row>
    <row r="34" spans="1:5">
      <c s="4" r="A34" t="s">
        <v>388</v>
      </c>
      <c s="5" r="B34" t="n">
        <v>0</v>
      </c>
      <c s="5" r="C34" t="n">
        <v>0</v>
      </c>
      <c s="5" r="D34" t="n">
        <v>0</v>
      </c>
      <c s="5" r="E34" t="n">
        <v>0</v>
      </c>
    </row>
    <row r="35" spans="1:5">
      <c s="4" r="A35" t="s">
        <v>86</v>
      </c>
      <c s="5" r="B35" t="n">
        <v>-3</v>
      </c>
      <c s="5" r="C35" t="n">
        <v>-9</v>
      </c>
      <c s="5" r="D35" t="n">
        <v>-26</v>
      </c>
      <c s="5" r="E35" t="n">
        <v>-8</v>
      </c>
    </row>
    <row r="36" spans="1:5">
      <c s="4" r="A36" t="s">
        <v>389</v>
      </c>
      <c s="7" r="B36" t="n">
        <v>27</v>
      </c>
      <c s="7" r="C36" t="n">
        <v>45</v>
      </c>
      <c s="7" r="D36" t="n">
        <v>27</v>
      </c>
      <c s="7" r="E36" t="n">
        <v>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s="1" r="A1" t="s">
        <v>391</v>
      </c>
      <c s="2" r="B1" t="s">
        <v>2</v>
      </c>
      <c s="2" r="C1" t="s">
        <v>392</v>
      </c>
      <c s="2" r="D1" t="s">
        <v>28</v>
      </c>
      <c s="2" r="E1" t="s">
        <v>72</v>
      </c>
      <c s="2" r="F1" t="s">
        <v>393</v>
      </c>
      <c s="2" r="G1" t="s">
        <v>394</v>
      </c>
    </row>
    <row r="2" spans="1:7">
      <c s="3" r="A2" t="s">
        <v>395</v>
      </c>
    </row>
    <row r="3" spans="1:7">
      <c s="4" r="A3" t="s">
        <v>396</v>
      </c>
      <c s="7" r="B3" t="n">
        <v>3479</v>
      </c>
      <c s="7" r="D3" t="n">
        <v>4065</v>
      </c>
    </row>
    <row r="4" spans="1:7">
      <c s="4" r="A4" t="s">
        <v>397</v>
      </c>
      <c s="5" r="B4" t="n">
        <v>14738</v>
      </c>
      <c s="5" r="D4" t="n">
        <v>14897</v>
      </c>
    </row>
    <row r="5" spans="1:7">
      <c s="4" r="A5" t="s">
        <v>398</v>
      </c>
      <c s="5" r="B5" t="n">
        <v>18217</v>
      </c>
      <c s="7" r="C5" t="n">
        <v>18182</v>
      </c>
      <c s="5" r="D5" t="n">
        <v>18962</v>
      </c>
      <c s="7" r="E5" t="n">
        <v>19629</v>
      </c>
      <c s="7" r="F5" t="n">
        <v>20049</v>
      </c>
      <c s="7" r="G5" t="n">
        <v>20798</v>
      </c>
    </row>
    <row r="6" spans="1:7">
      <c s="3" r="A6" t="s">
        <v>399</v>
      </c>
    </row>
    <row r="7" spans="1:7">
      <c s="4" r="A7" t="s">
        <v>396</v>
      </c>
      <c s="5" r="B7" t="n">
        <v>41421</v>
      </c>
      <c s="5" r="D7" t="n">
        <v>53397</v>
      </c>
    </row>
    <row r="8" spans="1:7">
      <c s="4" r="A8" t="s">
        <v>397</v>
      </c>
      <c s="5" r="B8" t="n">
        <v>1151457</v>
      </c>
      <c s="5" r="D8" t="n">
        <v>1065086</v>
      </c>
    </row>
    <row r="9" spans="1:7">
      <c s="4" r="A9" t="s">
        <v>400</v>
      </c>
      <c s="5" r="B9" t="n">
        <v>1192878</v>
      </c>
      <c s="5" r="D9" t="n">
        <v>1118483</v>
      </c>
    </row>
    <row r="10" spans="1:7">
      <c s="4" r="A10" t="s">
        <v>372</v>
      </c>
    </row>
    <row r="11" spans="1:7">
      <c s="3" r="A11" t="s">
        <v>395</v>
      </c>
    </row>
    <row r="12" spans="1:7">
      <c s="4" r="A12" t="s">
        <v>396</v>
      </c>
      <c s="5" r="B12" t="n">
        <v>1882</v>
      </c>
      <c s="5" r="D12" t="n">
        <v>2429</v>
      </c>
    </row>
    <row r="13" spans="1:7">
      <c s="4" r="A13" t="s">
        <v>397</v>
      </c>
      <c s="5" r="B13" t="n">
        <v>4012</v>
      </c>
      <c s="5" r="D13" t="n">
        <v>3744</v>
      </c>
    </row>
    <row r="14" spans="1:7">
      <c s="4" r="A14" t="s">
        <v>398</v>
      </c>
      <c s="5" r="B14" t="n">
        <v>5894</v>
      </c>
      <c s="5" r="C14" t="n">
        <v>6381</v>
      </c>
      <c s="5" r="D14" t="n">
        <v>6173</v>
      </c>
      <c s="5" r="E14" t="n">
        <v>6398</v>
      </c>
      <c s="5" r="F14" t="n">
        <v>6721</v>
      </c>
      <c s="5" r="G14" t="n">
        <v>6174</v>
      </c>
    </row>
    <row r="15" spans="1:7">
      <c s="3" r="A15" t="s">
        <v>399</v>
      </c>
    </row>
    <row r="16" spans="1:7">
      <c s="4" r="A16" t="s">
        <v>396</v>
      </c>
      <c s="5" r="B16" t="n">
        <v>5737</v>
      </c>
      <c s="5" r="D16" t="n">
        <v>9084</v>
      </c>
    </row>
    <row r="17" spans="1:7">
      <c s="4" r="A17" t="s">
        <v>397</v>
      </c>
      <c s="5" r="B17" t="n">
        <v>371229</v>
      </c>
      <c s="5" r="D17" t="n">
        <v>318590</v>
      </c>
    </row>
    <row r="18" spans="1:7">
      <c s="4" r="A18" t="s">
        <v>400</v>
      </c>
      <c s="5" r="B18" t="n">
        <v>376966</v>
      </c>
      <c s="5" r="D18" t="n">
        <v>327674</v>
      </c>
    </row>
    <row r="19" spans="1:7">
      <c s="4" r="A19" t="s">
        <v>327</v>
      </c>
    </row>
    <row r="20" spans="1:7">
      <c s="3" r="A20" t="s">
        <v>395</v>
      </c>
    </row>
    <row r="21" spans="1:7">
      <c s="4" r="A21" t="s">
        <v>396</v>
      </c>
      <c s="5" r="B21" t="n">
        <v>710</v>
      </c>
      <c s="5" r="D21" t="n">
        <v>743</v>
      </c>
    </row>
    <row r="22" spans="1:7">
      <c s="4" r="A22" t="s">
        <v>397</v>
      </c>
      <c s="5" r="B22" t="n">
        <v>7677</v>
      </c>
      <c s="5" r="D22" t="n">
        <v>7947</v>
      </c>
    </row>
    <row r="23" spans="1:7">
      <c s="4" r="A23" t="s">
        <v>398</v>
      </c>
      <c s="5" r="B23" t="n">
        <v>8387</v>
      </c>
      <c s="5" r="C23" t="n">
        <v>7940</v>
      </c>
      <c s="5" r="D23" t="n">
        <v>8690</v>
      </c>
      <c s="5" r="E23" t="n">
        <v>9270</v>
      </c>
      <c s="5" r="F23" t="n">
        <v>9341</v>
      </c>
      <c s="5" r="G23" t="n">
        <v>10868</v>
      </c>
    </row>
    <row r="24" spans="1:7">
      <c s="3" r="A24" t="s">
        <v>399</v>
      </c>
    </row>
    <row r="25" spans="1:7">
      <c s="4" r="A25" t="s">
        <v>396</v>
      </c>
      <c s="5" r="B25" t="n">
        <v>21866</v>
      </c>
      <c s="5" r="D25" t="n">
        <v>29818</v>
      </c>
    </row>
    <row r="26" spans="1:7">
      <c s="4" r="A26" t="s">
        <v>397</v>
      </c>
      <c s="5" r="B26" t="n">
        <v>483251</v>
      </c>
      <c s="5" r="D26" t="n">
        <v>460713</v>
      </c>
    </row>
    <row r="27" spans="1:7">
      <c s="4" r="A27" t="s">
        <v>400</v>
      </c>
      <c s="5" r="B27" t="n">
        <v>505117</v>
      </c>
      <c s="5" r="D27" t="n">
        <v>490531</v>
      </c>
    </row>
    <row r="28" spans="1:7">
      <c s="4" r="A28" t="s">
        <v>328</v>
      </c>
    </row>
    <row r="29" spans="1:7">
      <c s="3" r="A29" t="s">
        <v>395</v>
      </c>
    </row>
    <row r="30" spans="1:7">
      <c s="4" r="A30" t="s">
        <v>396</v>
      </c>
      <c s="5" r="B30" t="n">
        <v>887</v>
      </c>
      <c s="5" r="D30" t="n">
        <v>893</v>
      </c>
    </row>
    <row r="31" spans="1:7">
      <c s="4" r="A31" t="s">
        <v>397</v>
      </c>
      <c s="5" r="B31" t="n">
        <v>3022</v>
      </c>
      <c s="5" r="D31" t="n">
        <v>3153</v>
      </c>
    </row>
    <row r="32" spans="1:7">
      <c s="4" r="A32" t="s">
        <v>398</v>
      </c>
      <c s="5" r="B32" t="n">
        <v>3909</v>
      </c>
      <c s="5" r="C32" t="n">
        <v>3831</v>
      </c>
      <c s="5" r="D32" t="n">
        <v>4046</v>
      </c>
      <c s="5" r="E32" t="n">
        <v>3916</v>
      </c>
      <c s="5" r="F32" t="n">
        <v>3933</v>
      </c>
      <c s="5" r="G32" t="n">
        <v>3703</v>
      </c>
    </row>
    <row r="33" spans="1:7">
      <c s="3" r="A33" t="s">
        <v>399</v>
      </c>
    </row>
    <row r="34" spans="1:7">
      <c s="4" r="A34" t="s">
        <v>396</v>
      </c>
      <c s="5" r="B34" t="n">
        <v>13818</v>
      </c>
      <c s="5" r="D34" t="n">
        <v>14495</v>
      </c>
    </row>
    <row r="35" spans="1:7">
      <c s="4" r="A35" t="s">
        <v>397</v>
      </c>
      <c s="5" r="B35" t="n">
        <v>296977</v>
      </c>
      <c s="5" r="D35" t="n">
        <v>285783</v>
      </c>
    </row>
    <row r="36" spans="1:7">
      <c s="4" r="A36" t="s">
        <v>400</v>
      </c>
      <c s="5" r="B36" t="n">
        <v>310795</v>
      </c>
      <c s="5" r="D36" t="n">
        <v>300278</v>
      </c>
    </row>
    <row r="37" spans="1:7">
      <c s="4" r="A37" t="s">
        <v>390</v>
      </c>
    </row>
    <row r="38" spans="1:7">
      <c s="3" r="A38" t="s">
        <v>395</v>
      </c>
    </row>
    <row r="39" spans="1:7">
      <c s="4" r="A39" t="s">
        <v>396</v>
      </c>
      <c s="5" r="B39" t="n">
        <v>0</v>
      </c>
      <c s="5" r="D39" t="n">
        <v>0</v>
      </c>
    </row>
    <row r="40" spans="1:7">
      <c s="4" r="A40" t="s">
        <v>397</v>
      </c>
      <c s="5" r="B40" t="n">
        <v>27</v>
      </c>
      <c s="5" r="D40" t="n">
        <v>53</v>
      </c>
    </row>
    <row r="41" spans="1:7">
      <c s="4" r="A41" t="s">
        <v>398</v>
      </c>
      <c s="5" r="B41" t="n">
        <v>27</v>
      </c>
      <c s="7" r="C41" t="n">
        <v>30</v>
      </c>
      <c s="5" r="D41" t="n">
        <v>53</v>
      </c>
      <c s="7" r="E41" t="n">
        <v>45</v>
      </c>
      <c s="7" r="F41" t="n">
        <v>54</v>
      </c>
      <c s="7" r="G41" t="n">
        <v>53</v>
      </c>
    </row>
    <row r="42" spans="1:7">
      <c s="3" r="A42" t="s">
        <v>399</v>
      </c>
    </row>
    <row r="43" spans="1:7">
      <c s="4" r="A43" t="s">
        <v>396</v>
      </c>
      <c s="5" r="B43" t="n">
        <v>0</v>
      </c>
      <c s="5" r="D43" t="n">
        <v>0</v>
      </c>
    </row>
    <row r="44" spans="1:7">
      <c s="4" r="A44" t="s">
        <v>397</v>
      </c>
      <c s="5" r="B44" t="n">
        <v>0</v>
      </c>
      <c s="5" r="D44" t="n">
        <v>0</v>
      </c>
    </row>
    <row r="45" spans="1:7">
      <c s="4" r="A45" t="s">
        <v>400</v>
      </c>
      <c s="7" r="B45" t="n">
        <v>0</v>
      </c>
      <c s="7" r="D45"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s="1" r="A1" t="s">
        <v>401</v>
      </c>
      <c s="2" r="B1" t="s">
        <v>71</v>
      </c>
      <c s="2" r="D1" t="s">
        <v>1</v>
      </c>
    </row>
    <row r="2" spans="1:6">
      <c s="2" r="B2" t="s">
        <v>2</v>
      </c>
      <c s="2" r="C2" t="s">
        <v>72</v>
      </c>
      <c s="2" r="D2" t="s">
        <v>2</v>
      </c>
      <c s="2" r="E2" t="s">
        <v>72</v>
      </c>
      <c s="2" r="F2" t="s">
        <v>28</v>
      </c>
    </row>
    <row r="3" spans="1:6">
      <c s="3" r="A3" t="s">
        <v>402</v>
      </c>
    </row>
    <row r="4" spans="1:6">
      <c s="4" r="A4" t="s">
        <v>403</v>
      </c>
      <c s="7" r="B4" t="n">
        <v>1767</v>
      </c>
      <c s="7" r="D4" t="n">
        <v>1767</v>
      </c>
      <c s="7" r="F4" t="n">
        <v>4634</v>
      </c>
    </row>
    <row r="5" spans="1:6">
      <c s="4" r="A5" t="s">
        <v>404</v>
      </c>
      <c s="5" r="B5" t="n">
        <v>1767</v>
      </c>
      <c s="5" r="D5" t="n">
        <v>1767</v>
      </c>
      <c s="5" r="F5" t="n">
        <v>4634</v>
      </c>
    </row>
    <row r="6" spans="1:6">
      <c s="3" r="A6" t="s">
        <v>405</v>
      </c>
    </row>
    <row r="7" spans="1:6">
      <c s="4" r="A7" t="s">
        <v>406</v>
      </c>
      <c s="5" r="B7" t="n">
        <v>39654</v>
      </c>
      <c s="5" r="D7" t="n">
        <v>39654</v>
      </c>
      <c s="5" r="F7" t="n">
        <v>48942</v>
      </c>
    </row>
    <row r="8" spans="1:6">
      <c s="4" r="A8" t="s">
        <v>407</v>
      </c>
      <c s="5" r="B8" t="n">
        <v>39654</v>
      </c>
      <c s="5" r="D8" t="n">
        <v>39654</v>
      </c>
      <c s="5" r="F8" t="n">
        <v>48763</v>
      </c>
    </row>
    <row r="9" spans="1:6">
      <c s="4" r="A9" t="s">
        <v>408</v>
      </c>
      <c s="5" r="B9" t="n">
        <v>3479</v>
      </c>
      <c s="5" r="D9" t="n">
        <v>3479</v>
      </c>
      <c s="5" r="F9" t="n">
        <v>4065</v>
      </c>
    </row>
    <row r="10" spans="1:6">
      <c s="4" r="A10" t="s">
        <v>409</v>
      </c>
      <c s="5" r="B10" t="n">
        <v>41421</v>
      </c>
      <c s="5" r="D10" t="n">
        <v>41421</v>
      </c>
      <c s="5" r="F10" t="n">
        <v>53576</v>
      </c>
    </row>
    <row r="11" spans="1:6">
      <c s="4" r="A11" t="s">
        <v>410</v>
      </c>
      <c s="5" r="B11" t="n">
        <v>41421</v>
      </c>
      <c s="5" r="D11" t="n">
        <v>41421</v>
      </c>
      <c s="5" r="F11" t="n">
        <v>53397</v>
      </c>
    </row>
    <row r="12" spans="1:6">
      <c s="4" r="A12" t="s">
        <v>372</v>
      </c>
    </row>
    <row r="13" spans="1:6">
      <c s="3" r="A13" t="s">
        <v>402</v>
      </c>
    </row>
    <row r="14" spans="1:6">
      <c s="4" r="A14" t="s">
        <v>403</v>
      </c>
      <c s="5" r="B14" t="n">
        <v>882</v>
      </c>
      <c s="5" r="D14" t="n">
        <v>882</v>
      </c>
      <c s="5" r="F14" t="n">
        <v>3019</v>
      </c>
    </row>
    <row r="15" spans="1:6">
      <c s="4" r="A15" t="s">
        <v>404</v>
      </c>
      <c s="5" r="B15" t="n">
        <v>882</v>
      </c>
      <c s="5" r="D15" t="n">
        <v>882</v>
      </c>
      <c s="5" r="F15" t="n">
        <v>3019</v>
      </c>
    </row>
    <row r="16" spans="1:6">
      <c s="3" r="A16" t="s">
        <v>405</v>
      </c>
    </row>
    <row r="17" spans="1:6">
      <c s="4" r="A17" t="s">
        <v>406</v>
      </c>
      <c s="5" r="B17" t="n">
        <v>4855</v>
      </c>
      <c s="5" r="D17" t="n">
        <v>4855</v>
      </c>
      <c s="5" r="F17" t="n">
        <v>6065</v>
      </c>
    </row>
    <row r="18" spans="1:6">
      <c s="4" r="A18" t="s">
        <v>407</v>
      </c>
      <c s="5" r="B18" t="n">
        <v>4855</v>
      </c>
      <c s="5" r="D18" t="n">
        <v>4855</v>
      </c>
      <c s="5" r="F18" t="n">
        <v>6065</v>
      </c>
    </row>
    <row r="19" spans="1:6">
      <c s="4" r="A19" t="s">
        <v>408</v>
      </c>
      <c s="5" r="B19" t="n">
        <v>1882</v>
      </c>
      <c s="5" r="D19" t="n">
        <v>1882</v>
      </c>
      <c s="5" r="F19" t="n">
        <v>2429</v>
      </c>
    </row>
    <row r="20" spans="1:6">
      <c s="3" r="A20" t="s">
        <v>411</v>
      </c>
    </row>
    <row r="21" spans="1:6">
      <c s="4" r="A21" t="s">
        <v>412</v>
      </c>
      <c s="5" r="B21" t="n">
        <v>5416</v>
      </c>
      <c s="7" r="C21" t="n">
        <v>10469</v>
      </c>
      <c s="5" r="D21" t="n">
        <v>7401</v>
      </c>
      <c s="7" r="E21" t="n">
        <v>12220</v>
      </c>
    </row>
    <row r="22" spans="1:6">
      <c s="4" r="A22" t="s">
        <v>413</v>
      </c>
      <c s="5" r="B22" t="n">
        <v>215</v>
      </c>
      <c s="5" r="C22" t="n">
        <v>359</v>
      </c>
      <c s="5" r="D22" t="n">
        <v>833</v>
      </c>
      <c s="5" r="E22" t="n">
        <v>970</v>
      </c>
    </row>
    <row r="23" spans="1:6">
      <c s="4" r="A23" t="s">
        <v>414</v>
      </c>
      <c s="5" r="B23" t="n">
        <v>212</v>
      </c>
      <c s="5" r="C23" t="n">
        <v>353</v>
      </c>
      <c s="5" r="D23" t="n">
        <v>833</v>
      </c>
      <c s="5" r="E23" t="n">
        <v>968</v>
      </c>
    </row>
    <row r="24" spans="1:6">
      <c s="4" r="A24" t="s">
        <v>327</v>
      </c>
    </row>
    <row r="25" spans="1:6">
      <c s="3" r="A25" t="s">
        <v>402</v>
      </c>
    </row>
    <row r="26" spans="1:6">
      <c s="4" r="A26" t="s">
        <v>403</v>
      </c>
      <c s="5" r="B26" t="n">
        <v>885</v>
      </c>
      <c s="5" r="D26" t="n">
        <v>885</v>
      </c>
      <c s="5" r="F26" t="n">
        <v>1615</v>
      </c>
    </row>
    <row r="27" spans="1:6">
      <c s="4" r="A27" t="s">
        <v>404</v>
      </c>
      <c s="5" r="B27" t="n">
        <v>885</v>
      </c>
      <c s="5" r="D27" t="n">
        <v>885</v>
      </c>
      <c s="5" r="F27" t="n">
        <v>1615</v>
      </c>
    </row>
    <row r="28" spans="1:6">
      <c s="3" r="A28" t="s">
        <v>405</v>
      </c>
    </row>
    <row r="29" spans="1:6">
      <c s="4" r="A29" t="s">
        <v>406</v>
      </c>
      <c s="5" r="B29" t="n">
        <v>20981</v>
      </c>
      <c s="5" r="D29" t="n">
        <v>20981</v>
      </c>
      <c s="5" r="F29" t="n">
        <v>28203</v>
      </c>
    </row>
    <row r="30" spans="1:6">
      <c s="4" r="A30" t="s">
        <v>407</v>
      </c>
      <c s="5" r="B30" t="n">
        <v>20981</v>
      </c>
      <c s="5" r="D30" t="n">
        <v>20981</v>
      </c>
      <c s="5" r="F30" t="n">
        <v>28203</v>
      </c>
    </row>
    <row r="31" spans="1:6">
      <c s="4" r="A31" t="s">
        <v>408</v>
      </c>
      <c s="5" r="B31" t="n">
        <v>710</v>
      </c>
      <c s="5" r="D31" t="n">
        <v>710</v>
      </c>
      <c s="5" r="F31" t="n">
        <v>743</v>
      </c>
    </row>
    <row r="32" spans="1:6">
      <c s="3" r="A32" t="s">
        <v>411</v>
      </c>
    </row>
    <row r="33" spans="1:6">
      <c s="4" r="A33" t="s">
        <v>413</v>
      </c>
      <c s="5" r="B33" t="n">
        <v>239</v>
      </c>
      <c s="5" r="C33" t="n">
        <v>401</v>
      </c>
      <c s="5" r="D33" t="n">
        <v>853</v>
      </c>
      <c s="5" r="E33" t="n">
        <v>1309</v>
      </c>
    </row>
    <row r="34" spans="1:6">
      <c s="4" r="A34" t="s">
        <v>414</v>
      </c>
      <c s="5" r="B34" t="n">
        <v>240</v>
      </c>
      <c s="5" r="C34" t="n">
        <v>406</v>
      </c>
      <c s="5" r="D34" t="n">
        <v>850</v>
      </c>
      <c s="5" r="E34" t="n">
        <v>1328</v>
      </c>
    </row>
    <row r="35" spans="1:6">
      <c s="4" r="A35" t="s">
        <v>373</v>
      </c>
    </row>
    <row r="36" spans="1:6">
      <c s="3" r="A36" t="s">
        <v>402</v>
      </c>
    </row>
    <row r="37" spans="1:6">
      <c s="4" r="A37" t="s">
        <v>403</v>
      </c>
      <c s="5" r="B37" t="n">
        <v>0</v>
      </c>
      <c s="5" r="D37" t="n">
        <v>0</v>
      </c>
      <c s="5" r="F37" t="n">
        <v>531</v>
      </c>
    </row>
    <row r="38" spans="1:6">
      <c s="4" r="A38" t="s">
        <v>404</v>
      </c>
      <c s="5" r="B38" t="n">
        <v>0</v>
      </c>
      <c s="5" r="D38" t="n">
        <v>0</v>
      </c>
      <c s="5" r="F38" t="n">
        <v>531</v>
      </c>
    </row>
    <row r="39" spans="1:6">
      <c s="3" r="A39" t="s">
        <v>405</v>
      </c>
    </row>
    <row r="40" spans="1:6">
      <c s="4" r="A40" t="s">
        <v>406</v>
      </c>
      <c s="5" r="B40" t="n">
        <v>463</v>
      </c>
      <c s="5" r="D40" t="n">
        <v>463</v>
      </c>
      <c s="5" r="F40" t="n">
        <v>550</v>
      </c>
    </row>
    <row r="41" spans="1:6">
      <c s="4" r="A41" t="s">
        <v>407</v>
      </c>
      <c s="5" r="B41" t="n">
        <v>463</v>
      </c>
      <c s="5" r="D41" t="n">
        <v>463</v>
      </c>
      <c s="5" r="F41" t="n">
        <v>550</v>
      </c>
    </row>
    <row r="42" spans="1:6">
      <c s="4" r="A42" t="s">
        <v>408</v>
      </c>
      <c s="5" r="B42" t="n">
        <v>32</v>
      </c>
      <c s="5" r="D42" t="n">
        <v>32</v>
      </c>
      <c s="5" r="F42" t="n">
        <v>35</v>
      </c>
    </row>
    <row r="43" spans="1:6">
      <c s="3" r="A43" t="s">
        <v>411</v>
      </c>
    </row>
    <row r="44" spans="1:6">
      <c s="4" r="A44" t="s">
        <v>412</v>
      </c>
      <c s="5" r="B44" t="n">
        <v>507</v>
      </c>
      <c s="5" r="C44" t="n">
        <v>3801</v>
      </c>
      <c s="5" r="D44" t="n">
        <v>709</v>
      </c>
      <c s="5" r="E44" t="n">
        <v>4139</v>
      </c>
    </row>
    <row r="45" spans="1:6">
      <c s="4" r="A45" t="s">
        <v>374</v>
      </c>
    </row>
    <row r="46" spans="1:6">
      <c s="3" r="A46" t="s">
        <v>402</v>
      </c>
    </row>
    <row r="47" spans="1:6">
      <c s="4" r="A47" t="s">
        <v>403</v>
      </c>
      <c s="5" r="B47" t="n">
        <v>0</v>
      </c>
      <c s="5" r="D47" t="n">
        <v>0</v>
      </c>
      <c s="5" r="F47" t="n">
        <v>0</v>
      </c>
    </row>
    <row r="48" spans="1:6">
      <c s="4" r="A48" t="s">
        <v>404</v>
      </c>
      <c s="5" r="B48" t="n">
        <v>0</v>
      </c>
      <c s="5" r="D48" t="n">
        <v>0</v>
      </c>
      <c s="5" r="F48" t="n">
        <v>0</v>
      </c>
    </row>
    <row r="49" spans="1:6">
      <c s="3" r="A49" t="s">
        <v>405</v>
      </c>
    </row>
    <row r="50" spans="1:6">
      <c s="4" r="A50" t="s">
        <v>406</v>
      </c>
      <c s="5" r="B50" t="n">
        <v>0</v>
      </c>
      <c s="5" r="D50" t="n">
        <v>0</v>
      </c>
      <c s="5" r="F50" t="n">
        <v>0</v>
      </c>
    </row>
    <row r="51" spans="1:6">
      <c s="4" r="A51" t="s">
        <v>407</v>
      </c>
      <c s="5" r="B51" t="n">
        <v>0</v>
      </c>
      <c s="5" r="D51" t="n">
        <v>0</v>
      </c>
      <c s="5" r="F51" t="n">
        <v>0</v>
      </c>
    </row>
    <row r="52" spans="1:6">
      <c s="4" r="A52" t="s">
        <v>408</v>
      </c>
      <c s="5" r="B52" t="n">
        <v>0</v>
      </c>
      <c s="5" r="D52" t="n">
        <v>0</v>
      </c>
      <c s="5" r="F52" t="n">
        <v>0</v>
      </c>
    </row>
    <row r="53" spans="1:6">
      <c s="3" r="A53" t="s">
        <v>411</v>
      </c>
    </row>
    <row r="54" spans="1:6">
      <c s="4" r="A54" t="s">
        <v>412</v>
      </c>
      <c s="5" r="B54" t="n">
        <v>0</v>
      </c>
      <c s="5" r="C54" t="n">
        <v>0</v>
      </c>
      <c s="5" r="D54" t="n">
        <v>0</v>
      </c>
      <c s="5" r="E54" t="n">
        <v>0</v>
      </c>
    </row>
    <row r="55" spans="1:6">
      <c s="4" r="A55" t="s">
        <v>375</v>
      </c>
    </row>
    <row r="56" spans="1:6">
      <c s="3" r="A56" t="s">
        <v>402</v>
      </c>
    </row>
    <row r="57" spans="1:6">
      <c s="4" r="A57" t="s">
        <v>403</v>
      </c>
      <c s="5" r="B57" t="n">
        <v>0</v>
      </c>
      <c s="5" r="D57" t="n">
        <v>0</v>
      </c>
      <c s="5" r="F57" t="n">
        <v>0</v>
      </c>
    </row>
    <row r="58" spans="1:6">
      <c s="4" r="A58" t="s">
        <v>404</v>
      </c>
      <c s="5" r="B58" t="n">
        <v>0</v>
      </c>
      <c s="5" r="D58" t="n">
        <v>0</v>
      </c>
      <c s="5" r="F58" t="n">
        <v>0</v>
      </c>
    </row>
    <row r="59" spans="1:6">
      <c s="3" r="A59" t="s">
        <v>405</v>
      </c>
    </row>
    <row r="60" spans="1:6">
      <c s="4" r="A60" t="s">
        <v>406</v>
      </c>
      <c s="5" r="B60" t="n">
        <v>331</v>
      </c>
      <c s="5" r="D60" t="n">
        <v>331</v>
      </c>
      <c s="5" r="F60" t="n">
        <v>1499</v>
      </c>
    </row>
    <row r="61" spans="1:6">
      <c s="4" r="A61" t="s">
        <v>407</v>
      </c>
      <c s="5" r="B61" t="n">
        <v>331</v>
      </c>
      <c s="5" r="D61" t="n">
        <v>331</v>
      </c>
      <c s="5" r="F61" t="n">
        <v>1499</v>
      </c>
    </row>
    <row r="62" spans="1:6">
      <c s="4" r="A62" t="s">
        <v>408</v>
      </c>
      <c s="5" r="B62" t="n">
        <v>8</v>
      </c>
      <c s="5" r="D62" t="n">
        <v>8</v>
      </c>
      <c s="5" r="F62" t="n">
        <v>43</v>
      </c>
    </row>
    <row r="63" spans="1:6">
      <c s="3" r="A63" t="s">
        <v>411</v>
      </c>
    </row>
    <row r="64" spans="1:6">
      <c s="4" r="A64" t="s">
        <v>412</v>
      </c>
      <c s="5" r="B64" t="n">
        <v>1028</v>
      </c>
      <c s="5" r="C64" t="n">
        <v>1593</v>
      </c>
      <c s="5" r="D64" t="n">
        <v>1311</v>
      </c>
      <c s="5" r="E64" t="n">
        <v>1688</v>
      </c>
    </row>
    <row r="65" spans="1:6">
      <c s="4" r="A65" t="s">
        <v>376</v>
      </c>
    </row>
    <row r="66" spans="1:6">
      <c s="3" r="A66" t="s">
        <v>402</v>
      </c>
    </row>
    <row r="67" spans="1:6">
      <c s="4" r="A67" t="s">
        <v>403</v>
      </c>
      <c s="5" r="B67" t="n">
        <v>0</v>
      </c>
      <c s="5" r="D67" t="n">
        <v>0</v>
      </c>
      <c s="5" r="F67" t="n">
        <v>0</v>
      </c>
    </row>
    <row r="68" spans="1:6">
      <c s="4" r="A68" t="s">
        <v>404</v>
      </c>
      <c s="5" r="B68" t="n">
        <v>0</v>
      </c>
      <c s="5" r="D68" t="n">
        <v>0</v>
      </c>
      <c s="5" r="F68" t="n">
        <v>0</v>
      </c>
    </row>
    <row r="69" spans="1:6">
      <c s="3" r="A69" t="s">
        <v>405</v>
      </c>
    </row>
    <row r="70" spans="1:6">
      <c s="4" r="A70" t="s">
        <v>406</v>
      </c>
      <c s="5" r="B70" t="n">
        <v>193</v>
      </c>
      <c s="5" r="D70" t="n">
        <v>193</v>
      </c>
      <c s="5" r="F70" t="n">
        <v>199</v>
      </c>
    </row>
    <row r="71" spans="1:6">
      <c s="4" r="A71" t="s">
        <v>407</v>
      </c>
      <c s="5" r="B71" t="n">
        <v>193</v>
      </c>
      <c s="5" r="D71" t="n">
        <v>193</v>
      </c>
      <c s="5" r="F71" t="n">
        <v>199</v>
      </c>
    </row>
    <row r="72" spans="1:6">
      <c s="4" r="A72" t="s">
        <v>408</v>
      </c>
      <c s="5" r="B72" t="n">
        <v>5</v>
      </c>
      <c s="5" r="D72" t="n">
        <v>5</v>
      </c>
      <c s="5" r="F72" t="n">
        <v>5</v>
      </c>
    </row>
    <row r="73" spans="1:6">
      <c s="3" r="A73" t="s">
        <v>411</v>
      </c>
    </row>
    <row r="74" spans="1:6">
      <c s="4" r="A74" t="s">
        <v>412</v>
      </c>
      <c s="5" r="B74" t="n">
        <v>193</v>
      </c>
      <c s="5" r="C74" t="n">
        <v>443</v>
      </c>
      <c s="5" r="D74" t="n">
        <v>195</v>
      </c>
      <c s="5" r="E74" t="n">
        <v>484</v>
      </c>
    </row>
    <row r="75" spans="1:6">
      <c s="4" r="A75" t="s">
        <v>377</v>
      </c>
    </row>
    <row r="76" spans="1:6">
      <c s="3" r="A76" t="s">
        <v>402</v>
      </c>
    </row>
    <row r="77" spans="1:6">
      <c s="4" r="A77" t="s">
        <v>403</v>
      </c>
      <c s="5" r="B77" t="n">
        <v>5</v>
      </c>
      <c s="5" r="D77" t="n">
        <v>5</v>
      </c>
      <c s="5" r="F77" t="n">
        <v>547</v>
      </c>
    </row>
    <row r="78" spans="1:6">
      <c s="4" r="A78" t="s">
        <v>404</v>
      </c>
      <c s="5" r="B78" t="n">
        <v>5</v>
      </c>
      <c s="5" r="D78" t="n">
        <v>5</v>
      </c>
      <c s="5" r="F78" t="n">
        <v>547</v>
      </c>
    </row>
    <row r="79" spans="1:6">
      <c s="3" r="A79" t="s">
        <v>405</v>
      </c>
    </row>
    <row r="80" spans="1:6">
      <c s="4" r="A80" t="s">
        <v>406</v>
      </c>
      <c s="5" r="B80" t="n">
        <v>5684</v>
      </c>
      <c s="5" r="D80" t="n">
        <v>5684</v>
      </c>
      <c s="5" r="F80" t="n">
        <v>7323</v>
      </c>
    </row>
    <row r="81" spans="1:6">
      <c s="4" r="A81" t="s">
        <v>407</v>
      </c>
      <c s="5" r="B81" t="n">
        <v>5684</v>
      </c>
      <c s="5" r="D81" t="n">
        <v>5684</v>
      </c>
      <c s="5" r="F81" t="n">
        <v>7323</v>
      </c>
    </row>
    <row r="82" spans="1:6">
      <c s="4" r="A82" t="s">
        <v>408</v>
      </c>
      <c s="5" r="B82" t="n">
        <v>169</v>
      </c>
      <c s="5" r="D82" t="n">
        <v>169</v>
      </c>
      <c s="5" r="F82" t="n">
        <v>240</v>
      </c>
    </row>
    <row r="83" spans="1:6">
      <c s="3" r="A83" t="s">
        <v>411</v>
      </c>
    </row>
    <row r="84" spans="1:6">
      <c s="4" r="A84" t="s">
        <v>412</v>
      </c>
      <c s="5" r="B84" t="n">
        <v>6241</v>
      </c>
      <c s="5" r="C84" t="n">
        <v>8771</v>
      </c>
      <c s="5" r="D84" t="n">
        <v>6974</v>
      </c>
      <c s="5" r="E84" t="n">
        <v>9685</v>
      </c>
    </row>
    <row r="85" spans="1:6">
      <c s="4" r="A85" t="s">
        <v>378</v>
      </c>
    </row>
    <row r="86" spans="1:6">
      <c s="3" r="A86" t="s">
        <v>402</v>
      </c>
    </row>
    <row r="87" spans="1:6">
      <c s="4" r="A87" t="s">
        <v>403</v>
      </c>
      <c s="5" r="B87" t="n">
        <v>296</v>
      </c>
      <c s="5" r="D87" t="n">
        <v>296</v>
      </c>
      <c s="5" r="F87" t="n">
        <v>331</v>
      </c>
    </row>
    <row r="88" spans="1:6">
      <c s="4" r="A88" t="s">
        <v>404</v>
      </c>
      <c s="5" r="B88" t="n">
        <v>296</v>
      </c>
      <c s="5" r="D88" t="n">
        <v>296</v>
      </c>
      <c s="5" r="F88" t="n">
        <v>331</v>
      </c>
    </row>
    <row r="89" spans="1:6">
      <c s="3" r="A89" t="s">
        <v>405</v>
      </c>
    </row>
    <row r="90" spans="1:6">
      <c s="4" r="A90" t="s">
        <v>406</v>
      </c>
      <c s="5" r="B90" t="n">
        <v>13939</v>
      </c>
      <c s="5" r="D90" t="n">
        <v>13939</v>
      </c>
      <c s="5" r="F90" t="n">
        <v>16113</v>
      </c>
    </row>
    <row r="91" spans="1:6">
      <c s="4" r="A91" t="s">
        <v>407</v>
      </c>
      <c s="5" r="B91" t="n">
        <v>13939</v>
      </c>
      <c s="5" r="D91" t="n">
        <v>13939</v>
      </c>
      <c s="5" r="F91" t="n">
        <v>16113</v>
      </c>
    </row>
    <row r="92" spans="1:6">
      <c s="4" r="A92" t="s">
        <v>408</v>
      </c>
      <c s="5" r="B92" t="n">
        <v>490</v>
      </c>
      <c s="5" r="D92" t="n">
        <v>490</v>
      </c>
      <c s="5" r="F92" t="n">
        <v>389</v>
      </c>
    </row>
    <row r="93" spans="1:6">
      <c s="3" r="A93" t="s">
        <v>411</v>
      </c>
    </row>
    <row r="94" spans="1:6">
      <c s="4" r="A94" t="s">
        <v>412</v>
      </c>
      <c s="5" r="B94" t="n">
        <v>14835</v>
      </c>
      <c s="5" r="C94" t="n">
        <v>17876</v>
      </c>
      <c s="5" r="D94" t="n">
        <v>15985</v>
      </c>
      <c s="5" r="E94" t="n">
        <v>18100</v>
      </c>
    </row>
    <row r="95" spans="1:6">
      <c s="4" r="A95" t="s">
        <v>379</v>
      </c>
    </row>
    <row r="96" spans="1:6">
      <c s="3" r="A96" t="s">
        <v>402</v>
      </c>
    </row>
    <row r="97" spans="1:6">
      <c s="4" r="A97" t="s">
        <v>403</v>
      </c>
      <c s="5" r="B97" t="n">
        <v>584</v>
      </c>
      <c s="5" r="D97" t="n">
        <v>584</v>
      </c>
      <c s="5" r="F97" t="n">
        <v>206</v>
      </c>
    </row>
    <row r="98" spans="1:6">
      <c s="4" r="A98" t="s">
        <v>404</v>
      </c>
      <c s="5" r="B98" t="n">
        <v>584</v>
      </c>
      <c s="5" r="D98" t="n">
        <v>584</v>
      </c>
      <c s="5" r="F98" t="n">
        <v>206</v>
      </c>
    </row>
    <row r="99" spans="1:6">
      <c s="3" r="A99" t="s">
        <v>405</v>
      </c>
    </row>
    <row r="100" spans="1:6">
      <c s="4" r="A100" t="s">
        <v>406</v>
      </c>
      <c s="5" r="B100" t="n">
        <v>371</v>
      </c>
      <c s="5" r="D100" t="n">
        <v>371</v>
      </c>
      <c s="5" r="F100" t="n">
        <v>2519</v>
      </c>
    </row>
    <row r="101" spans="1:6">
      <c s="4" r="A101" t="s">
        <v>407</v>
      </c>
      <c s="5" r="B101" t="n">
        <v>371</v>
      </c>
      <c s="5" r="D101" t="n">
        <v>371</v>
      </c>
      <c s="5" r="F101" t="n">
        <v>2519</v>
      </c>
    </row>
    <row r="102" spans="1:6">
      <c s="4" r="A102" t="s">
        <v>408</v>
      </c>
      <c s="5" r="B102" t="n">
        <v>6</v>
      </c>
      <c s="5" r="D102" t="n">
        <v>6</v>
      </c>
      <c s="5" r="F102" t="n">
        <v>31</v>
      </c>
    </row>
    <row r="103" spans="1:6">
      <c s="3" r="A103" t="s">
        <v>411</v>
      </c>
    </row>
    <row r="104" spans="1:6">
      <c s="4" r="A104" t="s">
        <v>412</v>
      </c>
      <c s="5" r="B104" t="n">
        <v>2053</v>
      </c>
      <c s="5" r="C104" t="n">
        <v>5131</v>
      </c>
      <c s="5" r="D104" t="n">
        <v>2470</v>
      </c>
      <c s="5" r="E104" t="n">
        <v>6085</v>
      </c>
    </row>
    <row r="105" spans="1:6">
      <c s="4" r="A105" t="s">
        <v>328</v>
      </c>
    </row>
    <row r="106" spans="1:6">
      <c s="3" r="A106" t="s">
        <v>402</v>
      </c>
    </row>
    <row r="107" spans="1:6">
      <c s="4" r="A107" t="s">
        <v>403</v>
      </c>
      <c s="5" r="B107" t="n">
        <v>0</v>
      </c>
      <c s="5" r="D107" t="n">
        <v>0</v>
      </c>
      <c s="5" r="F107" t="n">
        <v>0</v>
      </c>
    </row>
    <row r="108" spans="1:6">
      <c s="4" r="A108" t="s">
        <v>404</v>
      </c>
      <c s="5" r="B108" t="n">
        <v>0</v>
      </c>
      <c s="5" r="D108" t="n">
        <v>0</v>
      </c>
      <c s="5" r="F108" t="n">
        <v>0</v>
      </c>
    </row>
    <row r="109" spans="1:6">
      <c s="3" r="A109" t="s">
        <v>405</v>
      </c>
    </row>
    <row r="110" spans="1:6">
      <c s="4" r="A110" t="s">
        <v>406</v>
      </c>
      <c s="5" r="B110" t="n">
        <v>13818</v>
      </c>
      <c s="5" r="D110" t="n">
        <v>13818</v>
      </c>
      <c s="5" r="F110" t="n">
        <v>14674</v>
      </c>
    </row>
    <row r="111" spans="1:6">
      <c s="4" r="A111" t="s">
        <v>407</v>
      </c>
      <c s="5" r="B111" t="n">
        <v>13818</v>
      </c>
      <c s="5" r="D111" t="n">
        <v>13818</v>
      </c>
      <c s="5" r="F111" t="n">
        <v>14495</v>
      </c>
    </row>
    <row r="112" spans="1:6">
      <c s="4" r="A112" t="s">
        <v>408</v>
      </c>
      <c s="5" r="B112" t="n">
        <v>887</v>
      </c>
      <c s="5" r="D112" t="n">
        <v>887</v>
      </c>
      <c s="5" r="F112" t="n">
        <v>893</v>
      </c>
    </row>
    <row r="113" spans="1:6">
      <c s="3" r="A113" t="s">
        <v>411</v>
      </c>
    </row>
    <row r="114" spans="1:6">
      <c s="4" r="A114" t="s">
        <v>412</v>
      </c>
      <c s="5" r="B114" t="n">
        <v>14090</v>
      </c>
      <c s="5" r="C114" t="n">
        <v>14544</v>
      </c>
      <c s="5" r="D114" t="n">
        <v>14485</v>
      </c>
      <c s="5" r="E114" t="n">
        <v>14453</v>
      </c>
    </row>
    <row r="115" spans="1:6">
      <c s="4" r="A115" t="s">
        <v>413</v>
      </c>
      <c s="5" r="B115" t="n">
        <v>119</v>
      </c>
      <c s="5" r="C115" t="n">
        <v>131</v>
      </c>
      <c s="5" r="D115" t="n">
        <v>383</v>
      </c>
      <c s="5" r="E115" t="n">
        <v>400</v>
      </c>
    </row>
    <row r="116" spans="1:6">
      <c s="4" r="A116" t="s">
        <v>414</v>
      </c>
      <c s="5" r="B116" t="n">
        <v>120</v>
      </c>
      <c s="7" r="C116" t="n">
        <v>133</v>
      </c>
      <c s="5" r="D116" t="n">
        <v>387</v>
      </c>
      <c s="7" r="E116" t="n">
        <v>404</v>
      </c>
    </row>
    <row r="117" spans="1:6">
      <c s="4" r="A117" t="s">
        <v>380</v>
      </c>
    </row>
    <row r="118" spans="1:6">
      <c s="3" r="A118" t="s">
        <v>402</v>
      </c>
    </row>
    <row r="119" spans="1:6">
      <c s="4" r="A119" t="s">
        <v>403</v>
      </c>
      <c s="5" r="B119" t="n">
        <v>0</v>
      </c>
      <c s="5" r="D119" t="n">
        <v>0</v>
      </c>
      <c s="5" r="F119" t="n">
        <v>0</v>
      </c>
    </row>
    <row r="120" spans="1:6">
      <c s="4" r="A120" t="s">
        <v>404</v>
      </c>
      <c s="5" r="B120" t="n">
        <v>0</v>
      </c>
      <c s="5" r="D120" t="n">
        <v>0</v>
      </c>
      <c s="5" r="F120" t="n">
        <v>0</v>
      </c>
    </row>
    <row r="121" spans="1:6">
      <c s="3" r="A121" t="s">
        <v>405</v>
      </c>
    </row>
    <row r="122" spans="1:6">
      <c s="4" r="A122" t="s">
        <v>406</v>
      </c>
      <c s="5" r="B122" t="n">
        <v>8718</v>
      </c>
      <c s="5" r="D122" t="n">
        <v>8718</v>
      </c>
      <c s="5" r="F122" t="n">
        <v>9492</v>
      </c>
    </row>
    <row r="123" spans="1:6">
      <c s="4" r="A123" t="s">
        <v>407</v>
      </c>
      <c s="5" r="B123" t="n">
        <v>8718</v>
      </c>
      <c s="5" r="D123" t="n">
        <v>8718</v>
      </c>
      <c s="5" r="F123" t="n">
        <v>9484</v>
      </c>
    </row>
    <row r="124" spans="1:6">
      <c s="4" r="A124" t="s">
        <v>408</v>
      </c>
      <c s="5" r="B124" t="n">
        <v>537</v>
      </c>
      <c s="5" r="D124" t="n">
        <v>537</v>
      </c>
      <c s="5" r="F124" t="n">
        <v>584</v>
      </c>
    </row>
    <row r="125" spans="1:6">
      <c s="4" r="A125" t="s">
        <v>381</v>
      </c>
    </row>
    <row r="126" spans="1:6">
      <c s="3" r="A126" t="s">
        <v>402</v>
      </c>
    </row>
    <row r="127" spans="1:6">
      <c s="4" r="A127" t="s">
        <v>403</v>
      </c>
      <c s="5" r="B127" t="n">
        <v>0</v>
      </c>
      <c s="5" r="D127" t="n">
        <v>0</v>
      </c>
      <c s="5" r="F127" t="n">
        <v>0</v>
      </c>
    </row>
    <row r="128" spans="1:6">
      <c s="4" r="A128" t="s">
        <v>404</v>
      </c>
      <c s="5" r="B128" t="n">
        <v>0</v>
      </c>
      <c s="5" r="D128" t="n">
        <v>0</v>
      </c>
      <c s="5" r="F128" t="n">
        <v>0</v>
      </c>
    </row>
    <row r="129" spans="1:6">
      <c s="3" r="A129" t="s">
        <v>405</v>
      </c>
    </row>
    <row r="130" spans="1:6">
      <c s="4" r="A130" t="s">
        <v>406</v>
      </c>
      <c s="5" r="B130" t="n">
        <v>0</v>
      </c>
      <c s="5" r="D130" t="n">
        <v>0</v>
      </c>
      <c s="5" r="F130" t="n">
        <v>0</v>
      </c>
    </row>
    <row r="131" spans="1:6">
      <c s="4" r="A131" t="s">
        <v>407</v>
      </c>
      <c s="5" r="B131" t="n">
        <v>0</v>
      </c>
      <c s="5" r="D131" t="n">
        <v>0</v>
      </c>
      <c s="5" r="F131" t="n">
        <v>0</v>
      </c>
    </row>
    <row r="132" spans="1:6">
      <c s="4" r="A132" t="s">
        <v>408</v>
      </c>
      <c s="5" r="B132" t="n">
        <v>0</v>
      </c>
      <c s="5" r="D132" t="n">
        <v>0</v>
      </c>
      <c s="5" r="F132" t="n">
        <v>0</v>
      </c>
    </row>
    <row r="133" spans="1:6">
      <c s="4" r="A133" t="s">
        <v>382</v>
      </c>
    </row>
    <row r="134" spans="1:6">
      <c s="3" r="A134" t="s">
        <v>402</v>
      </c>
    </row>
    <row r="135" spans="1:6">
      <c s="4" r="A135" t="s">
        <v>403</v>
      </c>
      <c s="5" r="B135" t="n">
        <v>0</v>
      </c>
      <c s="5" r="D135" t="n">
        <v>0</v>
      </c>
      <c s="5" r="F135" t="n">
        <v>0</v>
      </c>
    </row>
    <row r="136" spans="1:6">
      <c s="4" r="A136" t="s">
        <v>404</v>
      </c>
      <c s="5" r="B136" t="n">
        <v>0</v>
      </c>
      <c s="5" r="D136" t="n">
        <v>0</v>
      </c>
      <c s="5" r="F136" t="n">
        <v>0</v>
      </c>
    </row>
    <row r="137" spans="1:6">
      <c s="3" r="A137" t="s">
        <v>405</v>
      </c>
    </row>
    <row r="138" spans="1:6">
      <c s="4" r="A138" t="s">
        <v>406</v>
      </c>
      <c s="5" r="B138" t="n">
        <v>5100</v>
      </c>
      <c s="5" r="D138" t="n">
        <v>5100</v>
      </c>
      <c s="5" r="F138" t="n">
        <v>5182</v>
      </c>
    </row>
    <row r="139" spans="1:6">
      <c s="4" r="A139" t="s">
        <v>407</v>
      </c>
      <c s="5" r="B139" t="n">
        <v>5100</v>
      </c>
      <c s="5" r="D139" t="n">
        <v>5100</v>
      </c>
      <c s="5" r="F139" t="n">
        <v>5011</v>
      </c>
    </row>
    <row r="140" spans="1:6">
      <c s="4" r="A140" t="s">
        <v>408</v>
      </c>
      <c s="5" r="B140" t="n">
        <v>350</v>
      </c>
      <c s="5" r="D140" t="n">
        <v>350</v>
      </c>
      <c s="5" r="F140" t="n">
        <v>309</v>
      </c>
    </row>
    <row r="141" spans="1:6">
      <c s="4" r="A141" t="s">
        <v>383</v>
      </c>
    </row>
    <row r="142" spans="1:6">
      <c s="3" r="A142" t="s">
        <v>402</v>
      </c>
    </row>
    <row r="143" spans="1:6">
      <c s="4" r="A143" t="s">
        <v>403</v>
      </c>
      <c s="5" r="B143" t="n">
        <v>0</v>
      </c>
      <c s="5" r="D143" t="n">
        <v>0</v>
      </c>
      <c s="5" r="F143" t="n">
        <v>0</v>
      </c>
    </row>
    <row r="144" spans="1:6">
      <c s="4" r="A144" t="s">
        <v>404</v>
      </c>
      <c s="5" r="B144" t="n">
        <v>0</v>
      </c>
      <c s="5" r="D144" t="n">
        <v>0</v>
      </c>
      <c s="5" r="F144" t="n">
        <v>0</v>
      </c>
    </row>
    <row r="145" spans="1:6">
      <c s="3" r="A145" t="s">
        <v>405</v>
      </c>
    </row>
    <row r="146" spans="1:6">
      <c s="4" r="A146" t="s">
        <v>406</v>
      </c>
      <c s="5" r="B146" t="n">
        <v>0</v>
      </c>
      <c s="5" r="D146" t="n">
        <v>0</v>
      </c>
      <c s="5" r="F146" t="n">
        <v>0</v>
      </c>
    </row>
    <row r="147" spans="1:6">
      <c s="4" r="A147" t="s">
        <v>407</v>
      </c>
      <c s="5" r="B147" t="n">
        <v>0</v>
      </c>
      <c s="5" r="D147" t="n">
        <v>0</v>
      </c>
      <c s="5" r="F147" t="n">
        <v>0</v>
      </c>
    </row>
    <row r="148" spans="1:6">
      <c s="4" r="A148" t="s">
        <v>408</v>
      </c>
      <c s="7" r="B148" t="n">
        <v>0</v>
      </c>
      <c s="7" r="D148" t="n">
        <v>0</v>
      </c>
      <c s="7" r="F148"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1250</v>
      </c>
      <c s="7" r="C4" t="n">
        <v>10639</v>
      </c>
      <c s="7" r="D4" t="n">
        <v>33365</v>
      </c>
      <c s="7" r="E4" t="n">
        <v>32129</v>
      </c>
    </row>
    <row r="5" spans="1:5">
      <c s="3" r="A5" t="s">
        <v>75</v>
      </c>
    </row>
    <row r="6" spans="1:5">
      <c s="4" r="A6" t="s">
        <v>76</v>
      </c>
      <c s="5" r="B6" t="n">
        <v>529</v>
      </c>
      <c s="5" r="C6" t="n">
        <v>504</v>
      </c>
      <c s="5" r="D6" t="n">
        <v>1531</v>
      </c>
      <c s="5" r="E6" t="n">
        <v>1503</v>
      </c>
    </row>
    <row r="7" spans="1:5">
      <c s="4" r="A7" t="s">
        <v>77</v>
      </c>
      <c s="5" r="B7" t="n">
        <v>394</v>
      </c>
      <c s="5" r="C7" t="n">
        <v>309</v>
      </c>
      <c s="5" r="D7" t="n">
        <v>1114</v>
      </c>
      <c s="5" r="E7" t="n">
        <v>828</v>
      </c>
    </row>
    <row r="8" spans="1:5">
      <c s="4" r="A8" t="s">
        <v>78</v>
      </c>
      <c s="5" r="B8" t="n">
        <v>120</v>
      </c>
      <c s="5" r="C8" t="n">
        <v>105</v>
      </c>
      <c s="5" r="D8" t="n">
        <v>348</v>
      </c>
      <c s="5" r="E8" t="n">
        <v>365</v>
      </c>
    </row>
    <row r="9" spans="1:5">
      <c s="4" r="A9" t="s">
        <v>79</v>
      </c>
      <c s="5" r="B9" t="n">
        <v>134</v>
      </c>
      <c s="5" r="C9" t="n">
        <v>117</v>
      </c>
      <c s="5" r="D9" t="n">
        <v>318</v>
      </c>
      <c s="5" r="E9" t="n">
        <v>347</v>
      </c>
    </row>
    <row r="10" spans="1:5">
      <c s="4" r="A10" t="s">
        <v>80</v>
      </c>
      <c s="5" r="B10" t="n">
        <v>12427</v>
      </c>
      <c s="5" r="C10" t="n">
        <v>11674</v>
      </c>
      <c s="5" r="D10" t="n">
        <v>36676</v>
      </c>
      <c s="5" r="E10" t="n">
        <v>35172</v>
      </c>
    </row>
    <row r="11" spans="1:5">
      <c s="3" r="A11" t="s">
        <v>81</v>
      </c>
    </row>
    <row r="12" spans="1:5">
      <c s="4" r="A12" t="s">
        <v>48</v>
      </c>
      <c s="5" r="B12" t="n">
        <v>521</v>
      </c>
      <c s="5" r="C12" t="n">
        <v>614</v>
      </c>
      <c s="5" r="D12" t="n">
        <v>1749</v>
      </c>
      <c s="5" r="E12" t="n">
        <v>1974</v>
      </c>
    </row>
    <row r="13" spans="1:5">
      <c s="4" r="A13" t="s">
        <v>82</v>
      </c>
      <c s="5" r="B13" t="n">
        <v>449</v>
      </c>
      <c s="5" r="C13" t="n">
        <v>425</v>
      </c>
      <c s="5" r="D13" t="n">
        <v>1317</v>
      </c>
      <c s="5" r="E13" t="n">
        <v>1283</v>
      </c>
    </row>
    <row r="14" spans="1:5">
      <c s="4" r="A14" t="s">
        <v>83</v>
      </c>
      <c s="5" r="B14" t="n">
        <v>336</v>
      </c>
      <c s="5" r="C14" t="n">
        <v>331</v>
      </c>
      <c s="5" r="D14" t="n">
        <v>992</v>
      </c>
      <c s="5" r="E14" t="n">
        <v>980</v>
      </c>
    </row>
    <row r="15" spans="1:5">
      <c s="4" r="A15" t="s">
        <v>84</v>
      </c>
      <c s="5" r="B15" t="n">
        <v>1306</v>
      </c>
      <c s="5" r="C15" t="n">
        <v>1370</v>
      </c>
      <c s="5" r="D15" t="n">
        <v>4058</v>
      </c>
      <c s="5" r="E15" t="n">
        <v>4237</v>
      </c>
    </row>
    <row r="16" spans="1:5">
      <c s="4" r="A16" t="s">
        <v>85</v>
      </c>
      <c s="5" r="B16" t="n">
        <v>11121</v>
      </c>
      <c s="5" r="C16" t="n">
        <v>10304</v>
      </c>
      <c s="5" r="D16" t="n">
        <v>32618</v>
      </c>
      <c s="5" r="E16" t="n">
        <v>30935</v>
      </c>
    </row>
    <row r="17" spans="1:5">
      <c s="4" r="A17" t="s">
        <v>86</v>
      </c>
      <c s="5" r="B17" t="n">
        <v>-250</v>
      </c>
      <c s="5" r="C17" t="n">
        <v>-750</v>
      </c>
      <c s="5" r="D17" t="n">
        <v>-1750</v>
      </c>
      <c s="5" r="E17" t="n">
        <v>-2750</v>
      </c>
    </row>
    <row r="18" spans="1:5">
      <c s="4" r="A18" t="s">
        <v>87</v>
      </c>
      <c s="5" r="B18" t="n">
        <v>11371</v>
      </c>
      <c s="5" r="C18" t="n">
        <v>11054</v>
      </c>
      <c s="5" r="D18" t="n">
        <v>34368</v>
      </c>
      <c s="5" r="E18" t="n">
        <v>33685</v>
      </c>
    </row>
    <row r="19" spans="1:5">
      <c s="3" r="A19" t="s">
        <v>88</v>
      </c>
    </row>
    <row r="20" spans="1:5">
      <c s="4" r="A20" t="s">
        <v>89</v>
      </c>
      <c s="5" r="B20" t="n">
        <v>1150</v>
      </c>
      <c s="5" r="C20" t="n">
        <v>1163</v>
      </c>
      <c s="5" r="D20" t="n">
        <v>3248</v>
      </c>
      <c s="5" r="E20" t="n">
        <v>3219</v>
      </c>
    </row>
    <row r="21" spans="1:5">
      <c s="4" r="A21" t="s">
        <v>90</v>
      </c>
      <c s="5" r="B21" t="n">
        <v>705</v>
      </c>
      <c s="5" r="C21" t="n">
        <v>679</v>
      </c>
      <c s="5" r="D21" t="n">
        <v>2249</v>
      </c>
      <c s="5" r="E21" t="n">
        <v>1405</v>
      </c>
    </row>
    <row r="22" spans="1:5">
      <c s="4" r="A22" t="s">
        <v>91</v>
      </c>
      <c s="5" r="B22" t="n">
        <v>711</v>
      </c>
      <c s="5" r="C22" t="n">
        <v>669</v>
      </c>
      <c s="5" r="D22" t="n">
        <v>2168</v>
      </c>
      <c s="5" r="E22" t="n">
        <v>2002</v>
      </c>
    </row>
    <row r="23" spans="1:5">
      <c s="4" r="A23" t="s">
        <v>92</v>
      </c>
      <c s="5" r="B23" t="n">
        <v>1220</v>
      </c>
      <c s="5" r="C23" t="n">
        <v>1170</v>
      </c>
      <c s="5" r="D23" t="n">
        <v>3549</v>
      </c>
      <c s="5" r="E23" t="n">
        <v>3425</v>
      </c>
    </row>
    <row r="24" spans="1:5">
      <c s="4" r="A24" t="s">
        <v>93</v>
      </c>
      <c s="5" r="B24" t="n">
        <v>36</v>
      </c>
      <c s="5" r="C24" t="n">
        <v>0</v>
      </c>
      <c s="5" r="D24" t="n">
        <v>119</v>
      </c>
      <c s="5" r="E24" t="n">
        <v>51</v>
      </c>
    </row>
    <row r="25" spans="1:5">
      <c s="4" r="A25" t="s">
        <v>94</v>
      </c>
      <c s="5" r="B25" t="n">
        <v>662</v>
      </c>
      <c s="5" r="C25" t="n">
        <v>622</v>
      </c>
      <c s="5" r="D25" t="n">
        <v>1958</v>
      </c>
      <c s="5" r="E25" t="n">
        <v>1779</v>
      </c>
    </row>
    <row r="26" spans="1:5">
      <c s="4" r="A26" t="s">
        <v>95</v>
      </c>
      <c s="5" r="B26" t="n">
        <v>4484</v>
      </c>
      <c s="5" r="C26" t="n">
        <v>4303</v>
      </c>
      <c s="5" r="D26" t="n">
        <v>13291</v>
      </c>
      <c s="5" r="E26" t="n">
        <v>11881</v>
      </c>
    </row>
    <row r="27" spans="1:5">
      <c s="3" r="A27" t="s">
        <v>96</v>
      </c>
    </row>
    <row r="28" spans="1:5">
      <c s="4" r="A28" t="s">
        <v>97</v>
      </c>
      <c s="5" r="B28" t="n">
        <v>6158</v>
      </c>
      <c s="5" r="C28" t="n">
        <v>5810</v>
      </c>
      <c s="5" r="D28" t="n">
        <v>18474</v>
      </c>
      <c s="5" r="E28" t="n">
        <v>17177</v>
      </c>
    </row>
    <row r="29" spans="1:5">
      <c s="4" r="A29" t="s">
        <v>98</v>
      </c>
      <c s="5" r="B29" t="n">
        <v>948</v>
      </c>
      <c s="5" r="C29" t="n">
        <v>897</v>
      </c>
      <c s="5" r="D29" t="n">
        <v>2823</v>
      </c>
      <c s="5" r="E29" t="n">
        <v>2837</v>
      </c>
    </row>
    <row r="30" spans="1:5">
      <c s="4" r="A30" t="s">
        <v>99</v>
      </c>
      <c s="5" r="B30" t="n">
        <v>835</v>
      </c>
      <c s="5" r="C30" t="n">
        <v>803</v>
      </c>
      <c s="5" r="D30" t="n">
        <v>2431</v>
      </c>
      <c s="5" r="E30" t="n">
        <v>2394</v>
      </c>
    </row>
    <row r="31" spans="1:5">
      <c s="4" r="A31" t="s">
        <v>100</v>
      </c>
      <c s="5" r="B31" t="n">
        <v>231</v>
      </c>
      <c s="5" r="C31" t="n">
        <v>196</v>
      </c>
      <c s="5" r="D31" t="n">
        <v>661</v>
      </c>
      <c s="5" r="E31" t="n">
        <v>639</v>
      </c>
    </row>
    <row r="32" spans="1:5">
      <c s="4" r="A32" t="s">
        <v>101</v>
      </c>
      <c s="5" r="B32" t="n">
        <v>263</v>
      </c>
      <c s="5" r="C32" t="n">
        <v>264</v>
      </c>
      <c s="5" r="D32" t="n">
        <v>831</v>
      </c>
      <c s="5" r="E32" t="n">
        <v>816</v>
      </c>
    </row>
    <row r="33" spans="1:5">
      <c s="4" r="A33" t="s">
        <v>102</v>
      </c>
      <c s="5" r="B33" t="n">
        <v>619</v>
      </c>
      <c s="5" r="C33" t="n">
        <v>635</v>
      </c>
      <c s="5" r="D33" t="n">
        <v>1845</v>
      </c>
      <c s="5" r="E33" t="n">
        <v>1807</v>
      </c>
    </row>
    <row r="34" spans="1:5">
      <c s="4" r="A34" t="s">
        <v>103</v>
      </c>
      <c s="5" r="B34" t="n">
        <v>283</v>
      </c>
      <c s="5" r="C34" t="n">
        <v>287</v>
      </c>
      <c s="5" r="D34" t="n">
        <v>854</v>
      </c>
      <c s="5" r="E34" t="n">
        <v>934</v>
      </c>
    </row>
    <row r="35" spans="1:5">
      <c s="4" r="A35" t="s">
        <v>104</v>
      </c>
      <c s="5" r="B35" t="n">
        <v>304</v>
      </c>
      <c s="5" r="C35" t="n">
        <v>288</v>
      </c>
      <c s="5" r="D35" t="n">
        <v>864</v>
      </c>
      <c s="5" r="E35" t="n">
        <v>825</v>
      </c>
    </row>
    <row r="36" spans="1:5">
      <c s="4" r="A36" t="s">
        <v>105</v>
      </c>
      <c s="5" r="B36" t="n">
        <v>147</v>
      </c>
      <c s="5" r="C36" t="n">
        <v>166</v>
      </c>
      <c s="5" r="D36" t="n">
        <v>438</v>
      </c>
      <c s="5" r="E36" t="n">
        <v>493</v>
      </c>
    </row>
    <row r="37" spans="1:5">
      <c s="4" r="A37" t="s">
        <v>106</v>
      </c>
      <c s="5" r="B37" t="n">
        <v>-160</v>
      </c>
      <c s="5" r="C37" t="n">
        <v>449</v>
      </c>
      <c s="5" r="D37" t="n">
        <v>260</v>
      </c>
      <c s="5" r="E37" t="n">
        <v>634</v>
      </c>
    </row>
    <row r="38" spans="1:5">
      <c s="4" r="A38" t="s">
        <v>107</v>
      </c>
      <c s="5" r="B38" t="n">
        <v>393</v>
      </c>
      <c s="5" r="C38" t="n">
        <v>412</v>
      </c>
      <c s="5" r="D38" t="n">
        <v>1053</v>
      </c>
      <c s="5" r="E38" t="n">
        <v>1584</v>
      </c>
    </row>
    <row r="39" spans="1:5">
      <c s="4" r="A39" t="s">
        <v>94</v>
      </c>
      <c s="5" r="B39" t="n">
        <v>1233</v>
      </c>
      <c s="5" r="C39" t="n">
        <v>1182</v>
      </c>
      <c s="5" r="D39" t="n">
        <v>3804</v>
      </c>
      <c s="5" r="E39" t="n">
        <v>3657</v>
      </c>
    </row>
    <row r="40" spans="1:5">
      <c s="4" r="A40" t="s">
        <v>108</v>
      </c>
      <c s="5" r="B40" t="n">
        <v>11254</v>
      </c>
      <c s="5" r="C40" t="n">
        <v>11389</v>
      </c>
      <c s="5" r="D40" t="n">
        <v>34338</v>
      </c>
      <c s="5" r="E40" t="n">
        <v>33797</v>
      </c>
    </row>
    <row r="41" spans="1:5">
      <c s="4" r="A41" t="s">
        <v>109</v>
      </c>
      <c s="5" r="B41" t="n">
        <v>4601</v>
      </c>
      <c s="5" r="C41" t="n">
        <v>3968</v>
      </c>
      <c s="5" r="D41" t="n">
        <v>13321</v>
      </c>
      <c s="5" r="E41" t="n">
        <v>11769</v>
      </c>
    </row>
    <row r="42" spans="1:5">
      <c s="4" r="A42" t="s">
        <v>110</v>
      </c>
      <c s="5" r="B42" t="n">
        <v>1400</v>
      </c>
      <c s="5" r="C42" t="n">
        <v>1206</v>
      </c>
      <c s="5" r="D42" t="n">
        <v>4065</v>
      </c>
      <c s="5" r="E42" t="n">
        <v>3614</v>
      </c>
    </row>
    <row r="43" spans="1:5">
      <c s="4" r="A43" t="s">
        <v>111</v>
      </c>
      <c s="7" r="B43" t="n">
        <v>3201</v>
      </c>
      <c s="7" r="C43" t="n">
        <v>2762</v>
      </c>
      <c s="7" r="D43" t="n">
        <v>9256</v>
      </c>
      <c s="7" r="E43" t="n">
        <v>8155</v>
      </c>
    </row>
    <row r="44" spans="1:5">
      <c s="4" r="A44" t="s">
        <v>112</v>
      </c>
      <c s="8" r="B44" t="n">
        <v>0.09</v>
      </c>
      <c s="8" r="C44" t="n">
        <v>0.08</v>
      </c>
      <c s="8" r="D44" t="n">
        <v>0.27</v>
      </c>
      <c s="8" r="E44" t="n">
        <v>0.24</v>
      </c>
    </row>
    <row r="45" spans="1:5">
      <c s="4" r="A45" t="s">
        <v>113</v>
      </c>
      <c s="9" r="B45" t="n">
        <v>0.09</v>
      </c>
      <c s="9" r="C45" t="n">
        <v>0.08</v>
      </c>
      <c s="9" r="D45" t="n">
        <v>0.27</v>
      </c>
      <c s="9" r="E45" t="n">
        <v>0.24</v>
      </c>
    </row>
    <row r="46" spans="1:5">
      <c s="4" r="A46" t="s">
        <v>114</v>
      </c>
      <c s="8" r="B46" t="n">
        <v>0.03</v>
      </c>
      <c s="8" r="C46" t="n">
        <v>0.02</v>
      </c>
      <c s="8" r="D46" t="n">
        <v>0.08</v>
      </c>
      <c s="8" r="E46"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415</v>
      </c>
      <c s="2" r="B1" t="s">
        <v>1</v>
      </c>
    </row>
    <row r="2" spans="1:4">
      <c s="2" r="B2" t="s">
        <v>416</v>
      </c>
      <c s="2" r="C2" t="s">
        <v>312</v>
      </c>
      <c s="2" r="D2" t="s">
        <v>313</v>
      </c>
    </row>
    <row r="3" spans="1:4">
      <c s="3" r="A3" t="s">
        <v>417</v>
      </c>
    </row>
    <row r="4" spans="1:4">
      <c s="4" r="A4" t="s">
        <v>418</v>
      </c>
      <c s="7" r="B4" t="n">
        <v>4139000</v>
      </c>
      <c s="7" r="D4" t="n">
        <v>8292000</v>
      </c>
    </row>
    <row r="5" spans="1:4">
      <c s="4" r="A5" t="s">
        <v>419</v>
      </c>
      <c s="5" r="B5" t="n">
        <v>72000</v>
      </c>
      <c s="5" r="D5" t="n">
        <v>134000</v>
      </c>
    </row>
    <row r="6" spans="1:4">
      <c s="3" r="A6" t="s">
        <v>420</v>
      </c>
    </row>
    <row r="7" spans="1:4">
      <c s="4" r="A7" t="s">
        <v>421</v>
      </c>
      <c s="5" r="B7" t="n">
        <v>2936000</v>
      </c>
      <c s="5" r="D7" t="n">
        <v>2841000</v>
      </c>
    </row>
    <row r="8" spans="1:4">
      <c s="4" r="A8" t="s">
        <v>422</v>
      </c>
      <c s="5" r="B8" t="n">
        <v>1189942000</v>
      </c>
      <c s="5" r="D8" t="n">
        <v>1115642000</v>
      </c>
    </row>
    <row r="9" spans="1:4">
      <c s="4" r="A9" t="s">
        <v>400</v>
      </c>
      <c s="5" r="B9" t="n">
        <v>1192878000</v>
      </c>
      <c s="5" r="D9" t="n">
        <v>1118483000</v>
      </c>
    </row>
    <row r="10" spans="1:4">
      <c s="4" r="A10" t="s">
        <v>423</v>
      </c>
      <c s="7" r="B10" t="n">
        <v>3479000</v>
      </c>
      <c s="5" r="D10" t="n">
        <v>4065000</v>
      </c>
    </row>
    <row r="11" spans="1:4">
      <c s="4" r="A11" t="s">
        <v>424</v>
      </c>
      <c s="5" r="B11" t="n">
        <v>6</v>
      </c>
    </row>
    <row r="12" spans="1:4">
      <c s="4" r="A12" t="s">
        <v>425</v>
      </c>
      <c s="7" r="C12" t="n">
        <v>5900000</v>
      </c>
    </row>
    <row r="13" spans="1:4">
      <c s="4" r="A13" t="s">
        <v>426</v>
      </c>
      <c s="4" r="B13" t="s">
        <v>427</v>
      </c>
    </row>
    <row r="14" spans="1:4">
      <c s="4" r="A14" t="s">
        <v>428</v>
      </c>
    </row>
    <row r="15" spans="1:4">
      <c s="3" r="A15" t="s">
        <v>420</v>
      </c>
    </row>
    <row r="16" spans="1:4">
      <c s="4" r="A16" t="s">
        <v>421</v>
      </c>
      <c s="7" r="B16" t="n">
        <v>2498000</v>
      </c>
      <c s="5" r="D16" t="n">
        <v>671000</v>
      </c>
    </row>
    <row r="17" spans="1:4">
      <c s="4" r="A17" t="s">
        <v>429</v>
      </c>
    </row>
    <row r="18" spans="1:4">
      <c s="3" r="A18" t="s">
        <v>420</v>
      </c>
    </row>
    <row r="19" spans="1:4">
      <c s="4" r="A19" t="s">
        <v>421</v>
      </c>
      <c s="5" r="B19" t="n">
        <v>438000</v>
      </c>
      <c s="5" r="D19" t="n">
        <v>2170000</v>
      </c>
    </row>
    <row r="20" spans="1:4">
      <c s="4" r="A20" t="s">
        <v>372</v>
      </c>
    </row>
    <row r="21" spans="1:4">
      <c s="3" r="A21" t="s">
        <v>417</v>
      </c>
    </row>
    <row r="22" spans="1:4">
      <c s="4" r="A22" t="s">
        <v>418</v>
      </c>
      <c s="5" r="B22" t="n">
        <v>3119000</v>
      </c>
      <c s="5" r="D22" t="n">
        <v>5605000</v>
      </c>
    </row>
    <row r="23" spans="1:4">
      <c s="4" r="A23" t="s">
        <v>419</v>
      </c>
      <c s="5" r="B23" t="n">
        <v>0</v>
      </c>
      <c s="5" r="D23" t="n">
        <v>0</v>
      </c>
    </row>
    <row r="24" spans="1:4">
      <c s="3" r="A24" t="s">
        <v>420</v>
      </c>
    </row>
    <row r="25" spans="1:4">
      <c s="4" r="A25" t="s">
        <v>421</v>
      </c>
      <c s="5" r="B25" t="n">
        <v>497000</v>
      </c>
      <c s="5" r="D25" t="n">
        <v>54000</v>
      </c>
    </row>
    <row r="26" spans="1:4">
      <c s="4" r="A26" t="s">
        <v>422</v>
      </c>
      <c s="5" r="B26" t="n">
        <v>376469000</v>
      </c>
      <c s="5" r="D26" t="n">
        <v>327620000</v>
      </c>
    </row>
    <row r="27" spans="1:4">
      <c s="4" r="A27" t="s">
        <v>400</v>
      </c>
      <c s="5" r="B27" t="n">
        <v>376966000</v>
      </c>
      <c s="5" r="D27" t="n">
        <v>327674000</v>
      </c>
    </row>
    <row r="28" spans="1:4">
      <c s="4" r="A28" t="s">
        <v>430</v>
      </c>
    </row>
    <row r="29" spans="1:4">
      <c s="3" r="A29" t="s">
        <v>420</v>
      </c>
    </row>
    <row r="30" spans="1:4">
      <c s="4" r="A30" t="s">
        <v>421</v>
      </c>
      <c s="5" r="B30" t="n">
        <v>397000</v>
      </c>
      <c s="5" r="D30" t="n">
        <v>54000</v>
      </c>
    </row>
    <row r="31" spans="1:4">
      <c s="4" r="A31" t="s">
        <v>431</v>
      </c>
    </row>
    <row r="32" spans="1:4">
      <c s="3" r="A32" t="s">
        <v>420</v>
      </c>
    </row>
    <row r="33" spans="1:4">
      <c s="4" r="A33" t="s">
        <v>421</v>
      </c>
      <c s="5" r="B33" t="n">
        <v>100000</v>
      </c>
      <c s="5" r="D33" t="n">
        <v>0</v>
      </c>
    </row>
    <row r="34" spans="1:4">
      <c s="4" r="A34" t="s">
        <v>327</v>
      </c>
    </row>
    <row r="35" spans="1:4">
      <c s="3" r="A35" t="s">
        <v>417</v>
      </c>
    </row>
    <row r="36" spans="1:4">
      <c s="4" r="A36" t="s">
        <v>418</v>
      </c>
      <c s="5" r="B36" t="n">
        <v>922000</v>
      </c>
      <c s="5" r="D36" t="n">
        <v>1906000</v>
      </c>
    </row>
    <row r="37" spans="1:4">
      <c s="4" r="A37" t="s">
        <v>419</v>
      </c>
      <c s="5" r="B37" t="n">
        <v>0</v>
      </c>
      <c s="5" r="D37" t="n">
        <v>117000</v>
      </c>
    </row>
    <row r="38" spans="1:4">
      <c s="3" r="A38" t="s">
        <v>420</v>
      </c>
    </row>
    <row r="39" spans="1:4">
      <c s="4" r="A39" t="s">
        <v>421</v>
      </c>
      <c s="5" r="B39" t="n">
        <v>2188000</v>
      </c>
      <c s="5" r="D39" t="n">
        <v>1627000</v>
      </c>
    </row>
    <row r="40" spans="1:4">
      <c s="4" r="A40" t="s">
        <v>422</v>
      </c>
      <c s="5" r="B40" t="n">
        <v>502929000</v>
      </c>
      <c s="5" r="D40" t="n">
        <v>488904000</v>
      </c>
    </row>
    <row r="41" spans="1:4">
      <c s="4" r="A41" t="s">
        <v>400</v>
      </c>
      <c s="5" r="B41" t="n">
        <v>505117000</v>
      </c>
      <c s="5" r="D41" t="n">
        <v>490531000</v>
      </c>
    </row>
    <row r="42" spans="1:4">
      <c s="4" r="A42" t="s">
        <v>432</v>
      </c>
    </row>
    <row r="43" spans="1:4">
      <c s="3" r="A43" t="s">
        <v>420</v>
      </c>
    </row>
    <row r="44" spans="1:4">
      <c s="4" r="A44" t="s">
        <v>421</v>
      </c>
      <c s="5" r="B44" t="n">
        <v>1936000</v>
      </c>
      <c s="5" r="D44" t="n">
        <v>200000</v>
      </c>
    </row>
    <row r="45" spans="1:4">
      <c s="4" r="A45" t="s">
        <v>433</v>
      </c>
    </row>
    <row r="46" spans="1:4">
      <c s="3" r="A46" t="s">
        <v>420</v>
      </c>
    </row>
    <row r="47" spans="1:4">
      <c s="4" r="A47" t="s">
        <v>421</v>
      </c>
      <c s="5" r="B47" t="n">
        <v>252000</v>
      </c>
      <c s="5" r="D47" t="n">
        <v>1427000</v>
      </c>
    </row>
    <row r="48" spans="1:4">
      <c s="4" r="A48" t="s">
        <v>373</v>
      </c>
    </row>
    <row r="49" spans="1:4">
      <c s="3" r="A49" t="s">
        <v>417</v>
      </c>
    </row>
    <row r="50" spans="1:4">
      <c s="4" r="A50" t="s">
        <v>418</v>
      </c>
      <c s="5" r="B50" t="n">
        <v>363000</v>
      </c>
      <c s="5" r="D50" t="n">
        <v>245000</v>
      </c>
    </row>
    <row r="51" spans="1:4">
      <c s="4" r="A51" t="s">
        <v>419</v>
      </c>
      <c s="5" r="B51" t="n">
        <v>0</v>
      </c>
      <c s="5" r="D51" t="n">
        <v>0</v>
      </c>
    </row>
    <row r="52" spans="1:4">
      <c s="3" r="A52" t="s">
        <v>420</v>
      </c>
    </row>
    <row r="53" spans="1:4">
      <c s="4" r="A53" t="s">
        <v>421</v>
      </c>
      <c s="5" r="B53" t="n">
        <v>172000</v>
      </c>
      <c s="5" r="D53" t="n">
        <v>0</v>
      </c>
    </row>
    <row r="54" spans="1:4">
      <c s="4" r="A54" t="s">
        <v>422</v>
      </c>
      <c s="5" r="B54" t="n">
        <v>10765000</v>
      </c>
      <c s="5" r="D54" t="n">
        <v>12771000</v>
      </c>
    </row>
    <row r="55" spans="1:4">
      <c s="4" r="A55" t="s">
        <v>400</v>
      </c>
      <c s="5" r="B55" t="n">
        <v>10937000</v>
      </c>
      <c s="5" r="D55" t="n">
        <v>12771000</v>
      </c>
    </row>
    <row r="56" spans="1:4">
      <c s="4" r="A56" t="s">
        <v>434</v>
      </c>
    </row>
    <row r="57" spans="1:4">
      <c s="3" r="A57" t="s">
        <v>420</v>
      </c>
    </row>
    <row r="58" spans="1:4">
      <c s="4" r="A58" t="s">
        <v>421</v>
      </c>
      <c s="5" r="B58" t="n">
        <v>172000</v>
      </c>
      <c s="5" r="D58" t="n">
        <v>0</v>
      </c>
    </row>
    <row r="59" spans="1:4">
      <c s="4" r="A59" t="s">
        <v>435</v>
      </c>
    </row>
    <row r="60" spans="1:4">
      <c s="3" r="A60" t="s">
        <v>420</v>
      </c>
    </row>
    <row r="61" spans="1:4">
      <c s="4" r="A61" t="s">
        <v>421</v>
      </c>
      <c s="5" r="B61" t="n">
        <v>0</v>
      </c>
      <c s="5" r="D61" t="n">
        <v>0</v>
      </c>
    </row>
    <row r="62" spans="1:4">
      <c s="4" r="A62" t="s">
        <v>374</v>
      </c>
    </row>
    <row r="63" spans="1:4">
      <c s="3" r="A63" t="s">
        <v>417</v>
      </c>
    </row>
    <row r="64" spans="1:4">
      <c s="4" r="A64" t="s">
        <v>418</v>
      </c>
      <c s="5" r="B64" t="n">
        <v>0</v>
      </c>
      <c s="5" r="D64" t="n">
        <v>0</v>
      </c>
    </row>
    <row r="65" spans="1:4">
      <c s="4" r="A65" t="s">
        <v>419</v>
      </c>
      <c s="5" r="B65" t="n">
        <v>0</v>
      </c>
      <c s="5" r="D65" t="n">
        <v>0</v>
      </c>
    </row>
    <row r="66" spans="1:4">
      <c s="3" r="A66" t="s">
        <v>420</v>
      </c>
    </row>
    <row r="67" spans="1:4">
      <c s="4" r="A67" t="s">
        <v>421</v>
      </c>
      <c s="5" r="B67" t="n">
        <v>0</v>
      </c>
      <c s="5" r="D67" t="n">
        <v>0</v>
      </c>
    </row>
    <row r="68" spans="1:4">
      <c s="4" r="A68" t="s">
        <v>422</v>
      </c>
      <c s="5" r="B68" t="n">
        <v>7103000</v>
      </c>
      <c s="5" r="D68" t="n">
        <v>7496000</v>
      </c>
    </row>
    <row r="69" spans="1:4">
      <c s="4" r="A69" t="s">
        <v>400</v>
      </c>
      <c s="5" r="B69" t="n">
        <v>7103000</v>
      </c>
      <c s="5" r="D69" t="n">
        <v>7496000</v>
      </c>
    </row>
    <row r="70" spans="1:4">
      <c s="4" r="A70" t="s">
        <v>436</v>
      </c>
    </row>
    <row r="71" spans="1:4">
      <c s="3" r="A71" t="s">
        <v>420</v>
      </c>
    </row>
    <row r="72" spans="1:4">
      <c s="4" r="A72" t="s">
        <v>421</v>
      </c>
      <c s="5" r="B72" t="n">
        <v>0</v>
      </c>
      <c s="5" r="D72" t="n">
        <v>0</v>
      </c>
    </row>
    <row r="73" spans="1:4">
      <c s="4" r="A73" t="s">
        <v>437</v>
      </c>
    </row>
    <row r="74" spans="1:4">
      <c s="3" r="A74" t="s">
        <v>420</v>
      </c>
    </row>
    <row r="75" spans="1:4">
      <c s="4" r="A75" t="s">
        <v>421</v>
      </c>
      <c s="5" r="B75" t="n">
        <v>0</v>
      </c>
      <c s="5" r="D75" t="n">
        <v>0</v>
      </c>
    </row>
    <row r="76" spans="1:4">
      <c s="4" r="A76" t="s">
        <v>375</v>
      </c>
    </row>
    <row r="77" spans="1:4">
      <c s="3" r="A77" t="s">
        <v>417</v>
      </c>
    </row>
    <row r="78" spans="1:4">
      <c s="4" r="A78" t="s">
        <v>418</v>
      </c>
      <c s="5" r="B78" t="n">
        <v>0</v>
      </c>
      <c s="5" r="D78" t="n">
        <v>0</v>
      </c>
    </row>
    <row r="79" spans="1:4">
      <c s="4" r="A79" t="s">
        <v>419</v>
      </c>
      <c s="5" r="B79" t="n">
        <v>0</v>
      </c>
      <c s="5" r="D79" t="n">
        <v>0</v>
      </c>
    </row>
    <row r="80" spans="1:4">
      <c s="3" r="A80" t="s">
        <v>420</v>
      </c>
    </row>
    <row r="81" spans="1:4">
      <c s="4" r="A81" t="s">
        <v>421</v>
      </c>
      <c s="5" r="B81" t="n">
        <v>0</v>
      </c>
      <c s="5" r="D81" t="n">
        <v>100000</v>
      </c>
    </row>
    <row r="82" spans="1:4">
      <c s="4" r="A82" t="s">
        <v>422</v>
      </c>
      <c s="5" r="B82" t="n">
        <v>41436000</v>
      </c>
      <c s="5" r="D82" t="n">
        <v>50272000</v>
      </c>
    </row>
    <row r="83" spans="1:4">
      <c s="4" r="A83" t="s">
        <v>400</v>
      </c>
      <c s="5" r="B83" t="n">
        <v>41436000</v>
      </c>
      <c s="5" r="D83" t="n">
        <v>50372000</v>
      </c>
    </row>
    <row r="84" spans="1:4">
      <c s="4" r="A84" t="s">
        <v>438</v>
      </c>
    </row>
    <row r="85" spans="1:4">
      <c s="3" r="A85" t="s">
        <v>420</v>
      </c>
    </row>
    <row r="86" spans="1:4">
      <c s="4" r="A86" t="s">
        <v>421</v>
      </c>
      <c s="5" r="B86" t="n">
        <v>0</v>
      </c>
      <c s="5" r="D86" t="n">
        <v>100000</v>
      </c>
    </row>
    <row r="87" spans="1:4">
      <c s="4" r="A87" t="s">
        <v>439</v>
      </c>
    </row>
    <row r="88" spans="1:4">
      <c s="3" r="A88" t="s">
        <v>420</v>
      </c>
    </row>
    <row r="89" spans="1:4">
      <c s="4" r="A89" t="s">
        <v>421</v>
      </c>
      <c s="5" r="B89" t="n">
        <v>0</v>
      </c>
      <c s="5" r="D89" t="n">
        <v>0</v>
      </c>
    </row>
    <row r="90" spans="1:4">
      <c s="4" r="A90" t="s">
        <v>376</v>
      </c>
    </row>
    <row r="91" spans="1:4">
      <c s="3" r="A91" t="s">
        <v>417</v>
      </c>
    </row>
    <row r="92" spans="1:4">
      <c s="4" r="A92" t="s">
        <v>418</v>
      </c>
      <c s="5" r="B92" t="n">
        <v>49000</v>
      </c>
      <c s="5" r="D92" t="n">
        <v>29000</v>
      </c>
    </row>
    <row r="93" spans="1:4">
      <c s="4" r="A93" t="s">
        <v>419</v>
      </c>
      <c s="5" r="B93" t="n">
        <v>0</v>
      </c>
      <c s="5" r="D93" t="n">
        <v>0</v>
      </c>
    </row>
    <row r="94" spans="1:4">
      <c s="3" r="A94" t="s">
        <v>420</v>
      </c>
    </row>
    <row r="95" spans="1:4">
      <c s="4" r="A95" t="s">
        <v>421</v>
      </c>
      <c s="5" r="B95" t="n">
        <v>49000</v>
      </c>
      <c s="5" r="D95" t="n">
        <v>29000</v>
      </c>
    </row>
    <row r="96" spans="1:4">
      <c s="4" r="A96" t="s">
        <v>422</v>
      </c>
      <c s="5" r="B96" t="n">
        <v>1423000</v>
      </c>
      <c s="5" r="D96" t="n">
        <v>4053000</v>
      </c>
    </row>
    <row r="97" spans="1:4">
      <c s="4" r="A97" t="s">
        <v>400</v>
      </c>
      <c s="5" r="B97" t="n">
        <v>1472000</v>
      </c>
      <c s="5" r="D97" t="n">
        <v>4082000</v>
      </c>
    </row>
    <row r="98" spans="1:4">
      <c s="4" r="A98" t="s">
        <v>440</v>
      </c>
    </row>
    <row r="99" spans="1:4">
      <c s="3" r="A99" t="s">
        <v>420</v>
      </c>
    </row>
    <row r="100" spans="1:4">
      <c s="4" r="A100" t="s">
        <v>421</v>
      </c>
      <c s="5" r="B100" t="n">
        <v>0</v>
      </c>
      <c s="5" r="D100" t="n">
        <v>0</v>
      </c>
    </row>
    <row r="101" spans="1:4">
      <c s="4" r="A101" t="s">
        <v>441</v>
      </c>
    </row>
    <row r="102" spans="1:4">
      <c s="3" r="A102" t="s">
        <v>420</v>
      </c>
    </row>
    <row r="103" spans="1:4">
      <c s="4" r="A103" t="s">
        <v>421</v>
      </c>
      <c s="5" r="B103" t="n">
        <v>49000</v>
      </c>
      <c s="5" r="D103" t="n">
        <v>29000</v>
      </c>
    </row>
    <row r="104" spans="1:4">
      <c s="4" r="A104" t="s">
        <v>377</v>
      </c>
    </row>
    <row r="105" spans="1:4">
      <c s="3" r="A105" t="s">
        <v>417</v>
      </c>
    </row>
    <row r="106" spans="1:4">
      <c s="4" r="A106" t="s">
        <v>418</v>
      </c>
      <c s="5" r="B106" t="n">
        <v>140000</v>
      </c>
      <c s="5" r="D106" t="n">
        <v>766000</v>
      </c>
    </row>
    <row r="107" spans="1:4">
      <c s="4" r="A107" t="s">
        <v>419</v>
      </c>
      <c s="5" r="B107" t="n">
        <v>0</v>
      </c>
      <c s="5" r="D107" t="n">
        <v>0</v>
      </c>
    </row>
    <row r="108" spans="1:4">
      <c s="3" r="A108" t="s">
        <v>420</v>
      </c>
    </row>
    <row r="109" spans="1:4">
      <c s="4" r="A109" t="s">
        <v>421</v>
      </c>
      <c s="5" r="B109" t="n">
        <v>302000</v>
      </c>
      <c s="5" r="D109" t="n">
        <v>540000</v>
      </c>
    </row>
    <row r="110" spans="1:4">
      <c s="4" r="A110" t="s">
        <v>422</v>
      </c>
      <c s="5" r="B110" t="n">
        <v>68771000</v>
      </c>
      <c s="5" r="D110" t="n">
        <v>69072000</v>
      </c>
    </row>
    <row r="111" spans="1:4">
      <c s="4" r="A111" t="s">
        <v>400</v>
      </c>
      <c s="5" r="B111" t="n">
        <v>69073000</v>
      </c>
      <c s="5" r="D111" t="n">
        <v>69612000</v>
      </c>
    </row>
    <row r="112" spans="1:4">
      <c s="4" r="A112" t="s">
        <v>442</v>
      </c>
    </row>
    <row r="113" spans="1:4">
      <c s="3" r="A113" t="s">
        <v>420</v>
      </c>
    </row>
    <row r="114" spans="1:4">
      <c s="4" r="A114" t="s">
        <v>421</v>
      </c>
      <c s="5" r="B114" t="n">
        <v>296000</v>
      </c>
      <c s="5" r="D114" t="n">
        <v>100000</v>
      </c>
    </row>
    <row r="115" spans="1:4">
      <c s="4" r="A115" t="s">
        <v>443</v>
      </c>
    </row>
    <row r="116" spans="1:4">
      <c s="3" r="A116" t="s">
        <v>420</v>
      </c>
    </row>
    <row r="117" spans="1:4">
      <c s="4" r="A117" t="s">
        <v>421</v>
      </c>
      <c s="5" r="B117" t="n">
        <v>6000</v>
      </c>
      <c s="5" r="D117" t="n">
        <v>440000</v>
      </c>
    </row>
    <row r="118" spans="1:4">
      <c s="4" r="A118" t="s">
        <v>378</v>
      </c>
    </row>
    <row r="119" spans="1:4">
      <c s="3" r="A119" t="s">
        <v>417</v>
      </c>
    </row>
    <row r="120" spans="1:4">
      <c s="4" r="A120" t="s">
        <v>418</v>
      </c>
      <c s="5" r="B120" t="n">
        <v>370000</v>
      </c>
      <c s="5" r="D120" t="n">
        <v>866000</v>
      </c>
    </row>
    <row r="121" spans="1:4">
      <c s="4" r="A121" t="s">
        <v>419</v>
      </c>
      <c s="5" r="B121" t="n">
        <v>0</v>
      </c>
      <c s="5" r="D121" t="n">
        <v>117000</v>
      </c>
    </row>
    <row r="122" spans="1:4">
      <c s="3" r="A122" t="s">
        <v>420</v>
      </c>
    </row>
    <row r="123" spans="1:4">
      <c s="4" r="A123" t="s">
        <v>421</v>
      </c>
      <c s="5" r="B123" t="n">
        <v>1287000</v>
      </c>
      <c s="5" r="D123" t="n">
        <v>958000</v>
      </c>
    </row>
    <row r="124" spans="1:4">
      <c s="4" r="A124" t="s">
        <v>422</v>
      </c>
      <c s="5" r="B124" t="n">
        <v>285190000</v>
      </c>
      <c s="5" r="D124" t="n">
        <v>268799000</v>
      </c>
    </row>
    <row r="125" spans="1:4">
      <c s="4" r="A125" t="s">
        <v>400</v>
      </c>
      <c s="5" r="B125" t="n">
        <v>286477000</v>
      </c>
      <c s="5" r="D125" t="n">
        <v>269757000</v>
      </c>
    </row>
    <row r="126" spans="1:4">
      <c s="4" r="A126" t="s">
        <v>444</v>
      </c>
    </row>
    <row r="127" spans="1:4">
      <c s="3" r="A127" t="s">
        <v>420</v>
      </c>
    </row>
    <row r="128" spans="1:4">
      <c s="4" r="A128" t="s">
        <v>421</v>
      </c>
      <c s="5" r="B128" t="n">
        <v>1090000</v>
      </c>
      <c s="5" r="D128" t="n">
        <v>0</v>
      </c>
    </row>
    <row r="129" spans="1:4">
      <c s="4" r="A129" t="s">
        <v>445</v>
      </c>
    </row>
    <row r="130" spans="1:4">
      <c s="3" r="A130" t="s">
        <v>420</v>
      </c>
    </row>
    <row r="131" spans="1:4">
      <c s="4" r="A131" t="s">
        <v>421</v>
      </c>
      <c s="5" r="B131" t="n">
        <v>197000</v>
      </c>
      <c s="5" r="D131" t="n">
        <v>958000</v>
      </c>
    </row>
    <row r="132" spans="1:4">
      <c s="4" r="A132" t="s">
        <v>379</v>
      </c>
    </row>
    <row r="133" spans="1:4">
      <c s="3" r="A133" t="s">
        <v>417</v>
      </c>
    </row>
    <row r="134" spans="1:4">
      <c s="4" r="A134" t="s">
        <v>418</v>
      </c>
      <c s="5" r="B134" t="n">
        <v>0</v>
      </c>
      <c s="5" r="D134" t="n">
        <v>0</v>
      </c>
    </row>
    <row r="135" spans="1:4">
      <c s="4" r="A135" t="s">
        <v>419</v>
      </c>
      <c s="5" r="B135" t="n">
        <v>0</v>
      </c>
      <c s="5" r="D135" t="n">
        <v>0</v>
      </c>
    </row>
    <row r="136" spans="1:4">
      <c s="3" r="A136" t="s">
        <v>420</v>
      </c>
    </row>
    <row r="137" spans="1:4">
      <c s="4" r="A137" t="s">
        <v>421</v>
      </c>
      <c s="5" r="B137" t="n">
        <v>378000</v>
      </c>
      <c s="5" r="D137" t="n">
        <v>0</v>
      </c>
    </row>
    <row r="138" spans="1:4">
      <c s="4" r="A138" t="s">
        <v>422</v>
      </c>
      <c s="5" r="B138" t="n">
        <v>88241000</v>
      </c>
      <c s="5" r="D138" t="n">
        <v>76441000</v>
      </c>
    </row>
    <row r="139" spans="1:4">
      <c s="4" r="A139" t="s">
        <v>400</v>
      </c>
      <c s="5" r="B139" t="n">
        <v>88619000</v>
      </c>
      <c s="5" r="D139" t="n">
        <v>76441000</v>
      </c>
    </row>
    <row r="140" spans="1:4">
      <c s="4" r="A140" t="s">
        <v>446</v>
      </c>
    </row>
    <row r="141" spans="1:4">
      <c s="3" r="A141" t="s">
        <v>420</v>
      </c>
    </row>
    <row r="142" spans="1:4">
      <c s="4" r="A142" t="s">
        <v>421</v>
      </c>
      <c s="5" r="B142" t="n">
        <v>378000</v>
      </c>
      <c s="5" r="D142" t="n">
        <v>0</v>
      </c>
    </row>
    <row r="143" spans="1:4">
      <c s="4" r="A143" t="s">
        <v>447</v>
      </c>
    </row>
    <row r="144" spans="1:4">
      <c s="3" r="A144" t="s">
        <v>420</v>
      </c>
    </row>
    <row r="145" spans="1:4">
      <c s="4" r="A145" t="s">
        <v>421</v>
      </c>
      <c s="5" r="B145" t="n">
        <v>0</v>
      </c>
      <c s="5" r="D145" t="n">
        <v>0</v>
      </c>
    </row>
    <row r="146" spans="1:4">
      <c s="4" r="A146" t="s">
        <v>328</v>
      </c>
    </row>
    <row r="147" spans="1:4">
      <c s="3" r="A147" t="s">
        <v>417</v>
      </c>
    </row>
    <row r="148" spans="1:4">
      <c s="4" r="A148" t="s">
        <v>418</v>
      </c>
      <c s="5" r="B148" t="n">
        <v>98000</v>
      </c>
      <c s="5" r="D148" t="n">
        <v>781000</v>
      </c>
    </row>
    <row r="149" spans="1:4">
      <c s="4" r="A149" t="s">
        <v>419</v>
      </c>
      <c s="5" r="B149" t="n">
        <v>72000</v>
      </c>
      <c s="5" r="D149" t="n">
        <v>17000</v>
      </c>
    </row>
    <row r="150" spans="1:4">
      <c s="3" r="A150" t="s">
        <v>420</v>
      </c>
    </row>
    <row r="151" spans="1:4">
      <c s="4" r="A151" t="s">
        <v>421</v>
      </c>
      <c s="5" r="B151" t="n">
        <v>251000</v>
      </c>
      <c s="5" r="D151" t="n">
        <v>1160000</v>
      </c>
    </row>
    <row r="152" spans="1:4">
      <c s="4" r="A152" t="s">
        <v>422</v>
      </c>
      <c s="5" r="B152" t="n">
        <v>310544000</v>
      </c>
      <c s="5" r="D152" t="n">
        <v>299118000</v>
      </c>
    </row>
    <row r="153" spans="1:4">
      <c s="4" r="A153" t="s">
        <v>400</v>
      </c>
      <c s="5" r="B153" t="n">
        <v>310795000</v>
      </c>
      <c s="5" r="D153" t="n">
        <v>300278000</v>
      </c>
    </row>
    <row r="154" spans="1:4">
      <c s="4" r="A154" t="s">
        <v>448</v>
      </c>
    </row>
    <row r="155" spans="1:4">
      <c s="3" r="A155" t="s">
        <v>420</v>
      </c>
    </row>
    <row r="156" spans="1:4">
      <c s="4" r="A156" t="s">
        <v>421</v>
      </c>
      <c s="5" r="B156" t="n">
        <v>165000</v>
      </c>
      <c s="5" r="D156" t="n">
        <v>417000</v>
      </c>
    </row>
    <row r="157" spans="1:4">
      <c s="4" r="A157" t="s">
        <v>449</v>
      </c>
    </row>
    <row r="158" spans="1:4">
      <c s="3" r="A158" t="s">
        <v>420</v>
      </c>
    </row>
    <row r="159" spans="1:4">
      <c s="4" r="A159" t="s">
        <v>421</v>
      </c>
      <c s="5" r="B159" t="n">
        <v>86000</v>
      </c>
      <c s="5" r="D159" t="n">
        <v>743000</v>
      </c>
    </row>
    <row r="160" spans="1:4">
      <c s="4" r="A160" t="s">
        <v>380</v>
      </c>
    </row>
    <row r="161" spans="1:4">
      <c s="3" r="A161" t="s">
        <v>417</v>
      </c>
    </row>
    <row r="162" spans="1:4">
      <c s="4" r="A162" t="s">
        <v>418</v>
      </c>
      <c s="5" r="B162" t="n">
        <v>42000</v>
      </c>
      <c s="5" r="D162" t="n">
        <v>305000</v>
      </c>
    </row>
    <row r="163" spans="1:4">
      <c s="4" r="A163" t="s">
        <v>419</v>
      </c>
      <c s="5" r="B163" t="n">
        <v>0</v>
      </c>
      <c s="5" r="D163" t="n">
        <v>0</v>
      </c>
    </row>
    <row r="164" spans="1:4">
      <c s="3" r="A164" t="s">
        <v>420</v>
      </c>
    </row>
    <row r="165" spans="1:4">
      <c s="4" r="A165" t="s">
        <v>421</v>
      </c>
      <c s="5" r="B165" t="n">
        <v>115000</v>
      </c>
      <c s="5" r="D165" t="n">
        <v>641000</v>
      </c>
    </row>
    <row r="166" spans="1:4">
      <c s="4" r="A166" t="s">
        <v>422</v>
      </c>
      <c s="5" r="B166" t="n">
        <v>204070000</v>
      </c>
      <c s="5" r="D166" t="n">
        <v>189608000</v>
      </c>
    </row>
    <row r="167" spans="1:4">
      <c s="4" r="A167" t="s">
        <v>400</v>
      </c>
      <c s="5" r="B167" t="n">
        <v>204185000</v>
      </c>
      <c s="5" r="D167" t="n">
        <v>190249000</v>
      </c>
    </row>
    <row r="168" spans="1:4">
      <c s="4" r="A168" t="s">
        <v>450</v>
      </c>
    </row>
    <row r="169" spans="1:4">
      <c s="3" r="A169" t="s">
        <v>420</v>
      </c>
    </row>
    <row r="170" spans="1:4">
      <c s="4" r="A170" t="s">
        <v>421</v>
      </c>
      <c s="5" r="B170" t="n">
        <v>115000</v>
      </c>
      <c s="5" r="D170" t="n">
        <v>338000</v>
      </c>
    </row>
    <row r="171" spans="1:4">
      <c s="4" r="A171" t="s">
        <v>451</v>
      </c>
    </row>
    <row r="172" spans="1:4">
      <c s="3" r="A172" t="s">
        <v>420</v>
      </c>
    </row>
    <row r="173" spans="1:4">
      <c s="4" r="A173" t="s">
        <v>421</v>
      </c>
      <c s="5" r="B173" t="n">
        <v>0</v>
      </c>
      <c s="5" r="D173" t="n">
        <v>303000</v>
      </c>
    </row>
    <row r="174" spans="1:4">
      <c s="4" r="A174" t="s">
        <v>381</v>
      </c>
    </row>
    <row r="175" spans="1:4">
      <c s="3" r="A175" t="s">
        <v>417</v>
      </c>
    </row>
    <row r="176" spans="1:4">
      <c s="4" r="A176" t="s">
        <v>418</v>
      </c>
      <c s="5" r="B176" t="n">
        <v>31000</v>
      </c>
      <c s="5" r="D176" t="n">
        <v>40000</v>
      </c>
    </row>
    <row r="177" spans="1:4">
      <c s="4" r="A177" t="s">
        <v>419</v>
      </c>
      <c s="5" r="B177" t="n">
        <v>0</v>
      </c>
      <c s="5" r="D177" t="n">
        <v>0</v>
      </c>
    </row>
    <row r="178" spans="1:4">
      <c s="3" r="A178" t="s">
        <v>420</v>
      </c>
    </row>
    <row r="179" spans="1:4">
      <c s="4" r="A179" t="s">
        <v>421</v>
      </c>
      <c s="5" r="B179" t="n">
        <v>33000</v>
      </c>
      <c s="5" r="D179" t="n">
        <v>18000</v>
      </c>
    </row>
    <row r="180" spans="1:4">
      <c s="4" r="A180" t="s">
        <v>422</v>
      </c>
      <c s="5" r="B180" t="n">
        <v>645000</v>
      </c>
      <c s="5" r="D180" t="n">
        <v>930000</v>
      </c>
    </row>
    <row r="181" spans="1:4">
      <c s="4" r="A181" t="s">
        <v>400</v>
      </c>
      <c s="5" r="B181" t="n">
        <v>678000</v>
      </c>
      <c s="5" r="D181" t="n">
        <v>948000</v>
      </c>
    </row>
    <row r="182" spans="1:4">
      <c s="4" r="A182" t="s">
        <v>452</v>
      </c>
    </row>
    <row r="183" spans="1:4">
      <c s="3" r="A183" t="s">
        <v>420</v>
      </c>
    </row>
    <row r="184" spans="1:4">
      <c s="4" r="A184" t="s">
        <v>421</v>
      </c>
      <c s="5" r="B184" t="n">
        <v>33000</v>
      </c>
      <c s="5" r="D184" t="n">
        <v>0</v>
      </c>
    </row>
    <row r="185" spans="1:4">
      <c s="4" r="A185" t="s">
        <v>453</v>
      </c>
    </row>
    <row r="186" spans="1:4">
      <c s="3" r="A186" t="s">
        <v>420</v>
      </c>
    </row>
    <row r="187" spans="1:4">
      <c s="4" r="A187" t="s">
        <v>421</v>
      </c>
      <c s="5" r="B187" t="n">
        <v>0</v>
      </c>
      <c s="5" r="D187" t="n">
        <v>18000</v>
      </c>
    </row>
    <row r="188" spans="1:4">
      <c s="4" r="A188" t="s">
        <v>382</v>
      </c>
    </row>
    <row r="189" spans="1:4">
      <c s="3" r="A189" t="s">
        <v>417</v>
      </c>
    </row>
    <row r="190" spans="1:4">
      <c s="4" r="A190" t="s">
        <v>418</v>
      </c>
      <c s="5" r="B190" t="n">
        <v>11000</v>
      </c>
      <c s="5" r="D190" t="n">
        <v>436000</v>
      </c>
    </row>
    <row r="191" spans="1:4">
      <c s="4" r="A191" t="s">
        <v>419</v>
      </c>
      <c s="5" r="B191" t="n">
        <v>72000</v>
      </c>
      <c s="5" r="D191" t="n">
        <v>17000</v>
      </c>
    </row>
    <row r="192" spans="1:4">
      <c s="3" r="A192" t="s">
        <v>420</v>
      </c>
    </row>
    <row r="193" spans="1:4">
      <c s="4" r="A193" t="s">
        <v>421</v>
      </c>
      <c s="5" r="B193" t="n">
        <v>89000</v>
      </c>
      <c s="5" r="D193" t="n">
        <v>501000</v>
      </c>
    </row>
    <row r="194" spans="1:4">
      <c s="4" r="A194" t="s">
        <v>422</v>
      </c>
      <c s="5" r="B194" t="n">
        <v>96803000</v>
      </c>
      <c s="5" r="D194" t="n">
        <v>98386000</v>
      </c>
    </row>
    <row r="195" spans="1:4">
      <c s="4" r="A195" t="s">
        <v>400</v>
      </c>
      <c s="5" r="B195" t="n">
        <v>96892000</v>
      </c>
      <c s="5" r="D195" t="n">
        <v>98887000</v>
      </c>
    </row>
    <row r="196" spans="1:4">
      <c s="4" r="A196" t="s">
        <v>454</v>
      </c>
    </row>
    <row r="197" spans="1:4">
      <c s="3" r="A197" t="s">
        <v>420</v>
      </c>
    </row>
    <row r="198" spans="1:4">
      <c s="4" r="A198" t="s">
        <v>421</v>
      </c>
      <c s="5" r="B198" t="n">
        <v>17000</v>
      </c>
      <c s="5" r="D198" t="n">
        <v>79000</v>
      </c>
    </row>
    <row r="199" spans="1:4">
      <c s="4" r="A199" t="s">
        <v>455</v>
      </c>
    </row>
    <row r="200" spans="1:4">
      <c s="3" r="A200" t="s">
        <v>420</v>
      </c>
    </row>
    <row r="201" spans="1:4">
      <c s="4" r="A201" t="s">
        <v>421</v>
      </c>
      <c s="5" r="B201" t="n">
        <v>72000</v>
      </c>
      <c s="5" r="D201" t="n">
        <v>422000</v>
      </c>
    </row>
    <row r="202" spans="1:4">
      <c s="4" r="A202" t="s">
        <v>383</v>
      </c>
    </row>
    <row r="203" spans="1:4">
      <c s="3" r="A203" t="s">
        <v>417</v>
      </c>
    </row>
    <row r="204" spans="1:4">
      <c s="4" r="A204" t="s">
        <v>418</v>
      </c>
      <c s="5" r="B204" t="n">
        <v>14000</v>
      </c>
      <c s="5" r="D204" t="n">
        <v>0</v>
      </c>
    </row>
    <row r="205" spans="1:4">
      <c s="4" r="A205" t="s">
        <v>419</v>
      </c>
      <c s="5" r="B205" t="n">
        <v>0</v>
      </c>
      <c s="5" r="D205" t="n">
        <v>0</v>
      </c>
    </row>
    <row r="206" spans="1:4">
      <c s="3" r="A206" t="s">
        <v>420</v>
      </c>
    </row>
    <row r="207" spans="1:4">
      <c s="4" r="A207" t="s">
        <v>421</v>
      </c>
      <c s="5" r="B207" t="n">
        <v>14000</v>
      </c>
      <c s="5" r="D207" t="n">
        <v>0</v>
      </c>
    </row>
    <row r="208" spans="1:4">
      <c s="4" r="A208" t="s">
        <v>422</v>
      </c>
      <c s="5" r="B208" t="n">
        <v>9026000</v>
      </c>
      <c s="5" r="D208" t="n">
        <v>10194000</v>
      </c>
    </row>
    <row r="209" spans="1:4">
      <c s="4" r="A209" t="s">
        <v>400</v>
      </c>
      <c s="5" r="B209" t="n">
        <v>9040000</v>
      </c>
      <c s="5" r="D209" t="n">
        <v>10194000</v>
      </c>
    </row>
    <row r="210" spans="1:4">
      <c s="4" r="A210" t="s">
        <v>456</v>
      </c>
    </row>
    <row r="211" spans="1:4">
      <c s="3" r="A211" t="s">
        <v>420</v>
      </c>
    </row>
    <row r="212" spans="1:4">
      <c s="4" r="A212" t="s">
        <v>421</v>
      </c>
      <c s="5" r="B212" t="n">
        <v>0</v>
      </c>
      <c s="5" r="D212" t="n">
        <v>0</v>
      </c>
    </row>
    <row r="213" spans="1:4">
      <c s="4" r="A213" t="s">
        <v>457</v>
      </c>
    </row>
    <row r="214" spans="1:4">
      <c s="3" r="A214" t="s">
        <v>420</v>
      </c>
    </row>
    <row r="215" spans="1:4">
      <c s="4" r="A215" t="s">
        <v>421</v>
      </c>
      <c s="7" r="B215" t="n">
        <v>14000</v>
      </c>
      <c s="7" r="D21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s="1" r="A1" t="s">
        <v>458</v>
      </c>
      <c s="2" r="B1" t="s">
        <v>71</v>
      </c>
      <c s="2" r="D1" t="s">
        <v>1</v>
      </c>
    </row>
    <row r="2" spans="1:6">
      <c s="2" r="B2" t="s">
        <v>459</v>
      </c>
      <c s="2" r="C2" t="s">
        <v>460</v>
      </c>
      <c s="2" r="D2" t="s">
        <v>459</v>
      </c>
      <c s="2" r="E2" t="s">
        <v>460</v>
      </c>
      <c s="2" r="F2" t="s">
        <v>461</v>
      </c>
    </row>
    <row r="3" spans="1:6">
      <c s="3" r="A3" t="s">
        <v>462</v>
      </c>
    </row>
    <row r="4" spans="1:6">
      <c s="4" r="A4" t="s">
        <v>463</v>
      </c>
      <c s="5" r="B4" t="n">
        <v>224</v>
      </c>
      <c s="5" r="D4" t="n">
        <v>224</v>
      </c>
      <c s="5" r="F4" t="n">
        <v>226</v>
      </c>
    </row>
    <row r="5" spans="1:6">
      <c s="4" r="A5" t="s">
        <v>464</v>
      </c>
      <c s="7" r="B5" t="n">
        <v>41619</v>
      </c>
      <c s="7" r="D5" t="n">
        <v>41619</v>
      </c>
      <c s="7" r="F5" t="n">
        <v>53397</v>
      </c>
    </row>
    <row r="6" spans="1:6">
      <c s="3" r="A6" t="s">
        <v>465</v>
      </c>
    </row>
    <row r="7" spans="1:6">
      <c s="4" r="A7" t="s">
        <v>466</v>
      </c>
      <c s="5" r="B7" t="n">
        <v>0</v>
      </c>
      <c s="5" r="D7" t="n">
        <v>0</v>
      </c>
      <c s="5" r="F7" t="n">
        <v>0</v>
      </c>
    </row>
    <row r="8" spans="1:6">
      <c s="4" r="A8" t="s">
        <v>467</v>
      </c>
      <c s="5" r="B8" t="n">
        <v>37986</v>
      </c>
      <c s="5" r="D8" t="n">
        <v>37986</v>
      </c>
      <c s="5" r="F8" t="n">
        <v>46197</v>
      </c>
    </row>
    <row r="9" spans="1:6">
      <c s="4" r="A9" t="s">
        <v>468</v>
      </c>
      <c s="5" r="B9" t="n">
        <v>0</v>
      </c>
      <c s="5" r="D9" t="n">
        <v>0</v>
      </c>
      <c s="5" r="F9" t="n">
        <v>0</v>
      </c>
    </row>
    <row r="10" spans="1:6">
      <c s="4" r="A10" t="s">
        <v>130</v>
      </c>
      <c s="7" r="B10" t="n">
        <v>37986</v>
      </c>
      <c s="7" r="D10" t="n">
        <v>37986</v>
      </c>
      <c s="7" r="F10" t="n">
        <v>46197</v>
      </c>
    </row>
    <row r="11" spans="1:6">
      <c s="3" r="A11" t="s">
        <v>469</v>
      </c>
    </row>
    <row r="12" spans="1:6">
      <c s="4" r="A12" t="s">
        <v>463</v>
      </c>
      <c s="5" r="B12" t="n">
        <v>3</v>
      </c>
      <c s="5" r="C12" t="n">
        <v>8</v>
      </c>
      <c s="5" r="D12" t="n">
        <v>36</v>
      </c>
      <c s="5" r="E12" t="n">
        <v>21</v>
      </c>
    </row>
    <row r="13" spans="1:6">
      <c s="4" r="A13" t="s">
        <v>470</v>
      </c>
      <c s="7" r="B13" t="n">
        <v>155</v>
      </c>
      <c s="7" r="C13" t="n">
        <v>183</v>
      </c>
      <c s="7" r="D13" t="n">
        <v>1434</v>
      </c>
      <c s="7" r="E13" t="n">
        <v>4364</v>
      </c>
    </row>
    <row r="14" spans="1:6">
      <c s="4" r="A14" t="s">
        <v>471</v>
      </c>
      <c s="7" r="B14" t="n">
        <v>0</v>
      </c>
      <c s="7" r="C14" t="n">
        <v>0</v>
      </c>
      <c s="7" r="D14" t="n">
        <v>0</v>
      </c>
      <c s="7" r="E14" t="n">
        <v>0</v>
      </c>
    </row>
    <row r="15" spans="1:6">
      <c s="4" r="A15" t="s">
        <v>372</v>
      </c>
    </row>
    <row r="16" spans="1:6">
      <c s="3" r="A16" t="s">
        <v>462</v>
      </c>
    </row>
    <row r="17" spans="1:6">
      <c s="4" r="A17" t="s">
        <v>463</v>
      </c>
      <c s="5" r="B17" t="n">
        <v>33</v>
      </c>
      <c s="5" r="D17" t="n">
        <v>33</v>
      </c>
      <c s="5" r="F17" t="n">
        <v>36</v>
      </c>
    </row>
    <row r="18" spans="1:6">
      <c s="4" r="A18" t="s">
        <v>464</v>
      </c>
      <c s="7" r="B18" t="n">
        <v>5737</v>
      </c>
      <c s="7" r="D18" t="n">
        <v>5737</v>
      </c>
      <c s="7" r="F18" t="n">
        <v>9085</v>
      </c>
    </row>
    <row r="19" spans="1:6">
      <c s="3" r="A19" t="s">
        <v>469</v>
      </c>
    </row>
    <row r="20" spans="1:6">
      <c s="4" r="A20" t="s">
        <v>463</v>
      </c>
      <c s="5" r="B20" t="n">
        <v>2</v>
      </c>
      <c s="5" r="C20" t="n">
        <v>0</v>
      </c>
      <c s="5" r="D20" t="n">
        <v>3</v>
      </c>
      <c s="5" r="E20" t="n">
        <v>1</v>
      </c>
    </row>
    <row r="21" spans="1:6">
      <c s="4" r="A21" t="s">
        <v>470</v>
      </c>
      <c s="7" r="B21" t="n">
        <v>114</v>
      </c>
      <c s="7" r="C21" t="n">
        <v>0</v>
      </c>
      <c s="7" r="D21" t="n">
        <v>522</v>
      </c>
      <c s="7" r="E21" t="n">
        <v>61</v>
      </c>
    </row>
    <row r="22" spans="1:6">
      <c s="4" r="A22" t="s">
        <v>471</v>
      </c>
      <c s="7" r="B22" t="n">
        <v>0</v>
      </c>
      <c s="7" r="C22" t="n">
        <v>0</v>
      </c>
      <c s="7" r="D22" t="n">
        <v>0</v>
      </c>
      <c s="7" r="E22" t="n">
        <v>0</v>
      </c>
    </row>
    <row r="23" spans="1:6">
      <c s="3" r="A23" t="s">
        <v>472</v>
      </c>
    </row>
    <row r="24" spans="1:6">
      <c s="4" r="A24" t="s">
        <v>463</v>
      </c>
      <c s="5" r="B24" t="n">
        <v>0</v>
      </c>
      <c s="5" r="C24" t="n">
        <v>0</v>
      </c>
      <c s="5" r="D24" t="n">
        <v>0</v>
      </c>
      <c s="5" r="E24" t="n">
        <v>0</v>
      </c>
    </row>
    <row r="25" spans="1:6">
      <c s="4" r="A25" t="s">
        <v>464</v>
      </c>
      <c s="7" r="B25" t="n">
        <v>0</v>
      </c>
      <c s="7" r="C25" t="n">
        <v>0</v>
      </c>
      <c s="7" r="D25" t="n">
        <v>0</v>
      </c>
      <c s="7" r="E25" t="n">
        <v>0</v>
      </c>
    </row>
    <row r="26" spans="1:6">
      <c s="4" r="A26" t="s">
        <v>327</v>
      </c>
    </row>
    <row r="27" spans="1:6">
      <c s="3" r="A27" t="s">
        <v>462</v>
      </c>
    </row>
    <row r="28" spans="1:6">
      <c s="4" r="A28" t="s">
        <v>463</v>
      </c>
      <c s="5" r="B28" t="n">
        <v>63</v>
      </c>
      <c s="5" r="D28" t="n">
        <v>63</v>
      </c>
      <c s="5" r="F28" t="n">
        <v>84</v>
      </c>
    </row>
    <row r="29" spans="1:6">
      <c s="4" r="A29" t="s">
        <v>464</v>
      </c>
      <c s="7" r="B29" t="n">
        <v>22064</v>
      </c>
      <c s="7" r="D29" t="n">
        <v>22064</v>
      </c>
      <c s="7" r="F29" t="n">
        <v>29817</v>
      </c>
    </row>
    <row r="30" spans="1:6">
      <c s="3" r="A30" t="s">
        <v>469</v>
      </c>
    </row>
    <row r="31" spans="1:6">
      <c s="4" r="A31" t="s">
        <v>463</v>
      </c>
      <c s="5" r="B31" t="n">
        <v>0</v>
      </c>
      <c s="5" r="C31" t="n">
        <v>0</v>
      </c>
      <c s="5" r="D31" t="n">
        <v>1</v>
      </c>
      <c s="5" r="E31" t="n">
        <v>10</v>
      </c>
    </row>
    <row r="32" spans="1:6">
      <c s="4" r="A32" t="s">
        <v>470</v>
      </c>
      <c s="7" r="B32" t="n">
        <v>0</v>
      </c>
      <c s="7" r="C32" t="n">
        <v>0</v>
      </c>
      <c s="7" r="D32" t="n">
        <v>42</v>
      </c>
      <c s="7" r="E32" t="n">
        <v>4046</v>
      </c>
    </row>
    <row r="33" spans="1:6">
      <c s="4" r="A33" t="s">
        <v>471</v>
      </c>
      <c s="7" r="B33" t="n">
        <v>0</v>
      </c>
      <c s="7" r="C33" t="n">
        <v>0</v>
      </c>
      <c s="7" r="D33" t="n">
        <v>0</v>
      </c>
      <c s="7" r="E33" t="n">
        <v>0</v>
      </c>
    </row>
    <row r="34" spans="1:6">
      <c s="3" r="A34" t="s">
        <v>472</v>
      </c>
    </row>
    <row r="35" spans="1:6">
      <c s="4" r="A35" t="s">
        <v>463</v>
      </c>
      <c s="5" r="B35" t="n">
        <v>0</v>
      </c>
      <c s="5" r="C35" t="n">
        <v>0</v>
      </c>
      <c s="5" r="D35" t="n">
        <v>0</v>
      </c>
      <c s="5" r="E35" t="n">
        <v>1</v>
      </c>
    </row>
    <row r="36" spans="1:6">
      <c s="4" r="A36" t="s">
        <v>464</v>
      </c>
      <c s="7" r="B36" t="n">
        <v>0</v>
      </c>
      <c s="7" r="C36" t="n">
        <v>0</v>
      </c>
      <c s="7" r="D36" t="n">
        <v>0</v>
      </c>
      <c s="7" r="E36" t="n">
        <v>131</v>
      </c>
    </row>
    <row r="37" spans="1:6">
      <c s="4" r="A37" t="s">
        <v>328</v>
      </c>
    </row>
    <row r="38" spans="1:6">
      <c s="3" r="A38" t="s">
        <v>462</v>
      </c>
    </row>
    <row r="39" spans="1:6">
      <c s="4" r="A39" t="s">
        <v>463</v>
      </c>
      <c s="5" r="B39" t="n">
        <v>128</v>
      </c>
      <c s="5" r="D39" t="n">
        <v>128</v>
      </c>
      <c s="5" r="F39" t="n">
        <v>106</v>
      </c>
    </row>
    <row r="40" spans="1:6">
      <c s="4" r="A40" t="s">
        <v>464</v>
      </c>
      <c s="7" r="B40" t="n">
        <v>13818</v>
      </c>
      <c s="7" r="D40" t="n">
        <v>13818</v>
      </c>
      <c s="7" r="F40" t="n">
        <v>14495</v>
      </c>
    </row>
    <row r="41" spans="1:6">
      <c s="3" r="A41" t="s">
        <v>469</v>
      </c>
    </row>
    <row r="42" spans="1:6">
      <c s="4" r="A42" t="s">
        <v>463</v>
      </c>
      <c s="5" r="B42" t="n">
        <v>1</v>
      </c>
      <c s="5" r="C42" t="n">
        <v>8</v>
      </c>
      <c s="5" r="D42" t="n">
        <v>32</v>
      </c>
      <c s="5" r="E42" t="n">
        <v>10</v>
      </c>
    </row>
    <row r="43" spans="1:6">
      <c s="4" r="A43" t="s">
        <v>470</v>
      </c>
      <c s="7" r="B43" t="n">
        <v>41</v>
      </c>
      <c s="7" r="C43" t="n">
        <v>183</v>
      </c>
      <c s="7" r="D43" t="n">
        <v>870</v>
      </c>
      <c s="7" r="E43" t="n">
        <v>257</v>
      </c>
    </row>
    <row r="44" spans="1:6">
      <c s="4" r="A44" t="s">
        <v>471</v>
      </c>
      <c s="7" r="B44" t="n">
        <v>0</v>
      </c>
      <c s="7" r="C44" t="n">
        <v>0</v>
      </c>
      <c s="7" r="D44" t="n">
        <v>0</v>
      </c>
      <c s="7" r="E44" t="n">
        <v>0</v>
      </c>
    </row>
    <row r="45" spans="1:6">
      <c s="3" r="A45" t="s">
        <v>472</v>
      </c>
    </row>
    <row r="46" spans="1:6">
      <c s="4" r="A46" t="s">
        <v>463</v>
      </c>
      <c s="5" r="B46" t="n">
        <v>1</v>
      </c>
      <c s="5" r="C46" t="n">
        <v>0</v>
      </c>
      <c s="5" r="D46" t="n">
        <v>1</v>
      </c>
      <c s="5" r="E46" t="n">
        <v>0</v>
      </c>
    </row>
    <row r="47" spans="1:6">
      <c s="4" r="A47" t="s">
        <v>464</v>
      </c>
      <c s="7" r="B47" t="n">
        <v>10</v>
      </c>
      <c s="7" r="C47" t="n">
        <v>0</v>
      </c>
      <c s="7" r="D47" t="n">
        <v>10</v>
      </c>
      <c s="7" r="E4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8"/>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473</v>
      </c>
      <c s="2" r="B1" t="s">
        <v>1</v>
      </c>
    </row>
    <row r="2" spans="1:3">
      <c s="2" r="B2" t="s">
        <v>474</v>
      </c>
      <c s="2" r="C2" t="s">
        <v>313</v>
      </c>
    </row>
    <row r="3" spans="1:3">
      <c s="3" r="A3" t="s">
        <v>195</v>
      </c>
    </row>
    <row r="4" spans="1:3">
      <c s="4" r="A4" t="s">
        <v>475</v>
      </c>
      <c s="5" r="B4" t="n">
        <v>8</v>
      </c>
    </row>
    <row r="5" spans="1:3">
      <c s="4" r="A5" t="s">
        <v>476</v>
      </c>
    </row>
    <row r="6" spans="1:3">
      <c s="3" r="A6" t="s">
        <v>477</v>
      </c>
    </row>
    <row r="7" spans="1:3">
      <c s="4" r="A7" t="s">
        <v>38</v>
      </c>
      <c s="7" r="B7" t="n">
        <v>882083</v>
      </c>
      <c s="7" r="C7" t="n">
        <v>818205</v>
      </c>
    </row>
    <row r="8" spans="1:3">
      <c s="4" r="A8" t="s">
        <v>478</v>
      </c>
      <c s="5" r="B8" t="n">
        <v>6</v>
      </c>
    </row>
    <row r="9" spans="1:3">
      <c s="4" r="A9" t="s">
        <v>479</v>
      </c>
    </row>
    <row r="10" spans="1:3">
      <c s="3" r="A10" t="s">
        <v>477</v>
      </c>
    </row>
    <row r="11" spans="1:3">
      <c s="4" r="A11" t="s">
        <v>38</v>
      </c>
      <c s="7" r="B11" t="n">
        <v>318</v>
      </c>
      <c s="5" r="C11" t="n">
        <v>343</v>
      </c>
    </row>
    <row r="12" spans="1:3">
      <c s="4" r="A12" t="s">
        <v>480</v>
      </c>
    </row>
    <row r="13" spans="1:3">
      <c s="3" r="A13" t="s">
        <v>477</v>
      </c>
    </row>
    <row r="14" spans="1:3">
      <c s="4" r="A14" t="s">
        <v>38</v>
      </c>
      <c s="5" r="B14" t="n">
        <v>13725</v>
      </c>
      <c s="5" r="C14" t="n">
        <v>17180</v>
      </c>
    </row>
    <row r="15" spans="1:3">
      <c s="4" r="A15" t="s">
        <v>481</v>
      </c>
    </row>
    <row r="16" spans="1:3">
      <c s="3" r="A16" t="s">
        <v>477</v>
      </c>
    </row>
    <row r="17" spans="1:3">
      <c s="4" r="A17" t="s">
        <v>38</v>
      </c>
      <c s="5" r="B17" t="n">
        <v>258833</v>
      </c>
      <c s="5" r="C17" t="n">
        <v>238208</v>
      </c>
    </row>
    <row r="18" spans="1:3">
      <c s="4" r="A18" t="s">
        <v>482</v>
      </c>
    </row>
    <row r="19" spans="1:3">
      <c s="3" r="A19" t="s">
        <v>477</v>
      </c>
    </row>
    <row r="20" spans="1:3">
      <c s="4" r="A20" t="s">
        <v>38</v>
      </c>
      <c s="5" r="B20" t="n">
        <v>554343</v>
      </c>
      <c s="5" r="C20" t="n">
        <v>494080</v>
      </c>
    </row>
    <row r="21" spans="1:3">
      <c s="4" r="A21" t="s">
        <v>483</v>
      </c>
    </row>
    <row r="22" spans="1:3">
      <c s="3" r="A22" t="s">
        <v>477</v>
      </c>
    </row>
    <row r="23" spans="1:3">
      <c s="4" r="A23" t="s">
        <v>38</v>
      </c>
      <c s="5" r="B23" t="n">
        <v>43397</v>
      </c>
      <c s="5" r="C23" t="n">
        <v>52090</v>
      </c>
    </row>
    <row r="24" spans="1:3">
      <c s="4" r="A24" t="s">
        <v>484</v>
      </c>
    </row>
    <row r="25" spans="1:3">
      <c s="3" r="A25" t="s">
        <v>477</v>
      </c>
    </row>
    <row r="26" spans="1:3">
      <c s="4" r="A26" t="s">
        <v>38</v>
      </c>
      <c s="5" r="B26" t="n">
        <v>7421</v>
      </c>
      <c s="5" r="C26" t="n">
        <v>8793</v>
      </c>
    </row>
    <row r="27" spans="1:3">
      <c s="4" r="A27" t="s">
        <v>485</v>
      </c>
    </row>
    <row r="28" spans="1:3">
      <c s="3" r="A28" t="s">
        <v>477</v>
      </c>
    </row>
    <row r="29" spans="1:3">
      <c s="4" r="A29" t="s">
        <v>38</v>
      </c>
      <c s="5" r="B29" t="n">
        <v>4046</v>
      </c>
      <c s="5" r="C29" t="n">
        <v>7511</v>
      </c>
    </row>
    <row r="30" spans="1:3">
      <c s="4" r="A30" t="s">
        <v>486</v>
      </c>
    </row>
    <row r="31" spans="1:3">
      <c s="3" r="A31" t="s">
        <v>477</v>
      </c>
    </row>
    <row r="32" spans="1:3">
      <c s="4" r="A32" t="s">
        <v>38</v>
      </c>
      <c s="5" r="B32" t="n">
        <v>0</v>
      </c>
      <c s="5" r="C32" t="n">
        <v>0</v>
      </c>
    </row>
    <row r="33" spans="1:3">
      <c s="4" r="A33" t="s">
        <v>372</v>
      </c>
    </row>
    <row r="34" spans="1:3">
      <c s="3" r="A34" t="s">
        <v>477</v>
      </c>
    </row>
    <row r="35" spans="1:3">
      <c s="4" r="A35" t="s">
        <v>38</v>
      </c>
      <c s="5" r="B35" t="n">
        <v>376966</v>
      </c>
      <c s="5" r="C35" t="n">
        <v>327674</v>
      </c>
    </row>
    <row r="36" spans="1:3">
      <c s="4" r="A36" t="s">
        <v>487</v>
      </c>
    </row>
    <row r="37" spans="1:3">
      <c s="3" r="A37" t="s">
        <v>477</v>
      </c>
    </row>
    <row r="38" spans="1:3">
      <c s="4" r="A38" t="s">
        <v>38</v>
      </c>
      <c s="5" r="B38" t="n">
        <v>318</v>
      </c>
      <c s="5" r="C38" t="n">
        <v>343</v>
      </c>
    </row>
    <row r="39" spans="1:3">
      <c s="4" r="A39" t="s">
        <v>488</v>
      </c>
    </row>
    <row r="40" spans="1:3">
      <c s="3" r="A40" t="s">
        <v>477</v>
      </c>
    </row>
    <row r="41" spans="1:3">
      <c s="4" r="A41" t="s">
        <v>38</v>
      </c>
      <c s="5" r="B41" t="n">
        <v>8842</v>
      </c>
      <c s="5" r="C41" t="n">
        <v>11177</v>
      </c>
    </row>
    <row r="42" spans="1:3">
      <c s="4" r="A42" t="s">
        <v>489</v>
      </c>
    </row>
    <row r="43" spans="1:3">
      <c s="3" r="A43" t="s">
        <v>477</v>
      </c>
    </row>
    <row r="44" spans="1:3">
      <c s="4" r="A44" t="s">
        <v>38</v>
      </c>
      <c s="5" r="B44" t="n">
        <v>130378</v>
      </c>
      <c s="5" r="C44" t="n">
        <v>118382</v>
      </c>
    </row>
    <row r="45" spans="1:3">
      <c s="4" r="A45" t="s">
        <v>490</v>
      </c>
    </row>
    <row r="46" spans="1:3">
      <c s="3" r="A46" t="s">
        <v>477</v>
      </c>
    </row>
    <row r="47" spans="1:3">
      <c s="4" r="A47" t="s">
        <v>38</v>
      </c>
      <c s="5" r="B47" t="n">
        <v>224831</v>
      </c>
      <c s="5" r="C47" t="n">
        <v>182651</v>
      </c>
    </row>
    <row r="48" spans="1:3">
      <c s="4" r="A48" t="s">
        <v>491</v>
      </c>
    </row>
    <row r="49" spans="1:3">
      <c s="3" r="A49" t="s">
        <v>477</v>
      </c>
    </row>
    <row r="50" spans="1:3">
      <c s="4" r="A50" t="s">
        <v>38</v>
      </c>
      <c s="5" r="B50" t="n">
        <v>8127</v>
      </c>
      <c s="5" r="C50" t="n">
        <v>8448</v>
      </c>
    </row>
    <row r="51" spans="1:3">
      <c s="4" r="A51" t="s">
        <v>492</v>
      </c>
    </row>
    <row r="52" spans="1:3">
      <c s="3" r="A52" t="s">
        <v>477</v>
      </c>
    </row>
    <row r="53" spans="1:3">
      <c s="4" r="A53" t="s">
        <v>38</v>
      </c>
      <c s="5" r="B53" t="n">
        <v>1352</v>
      </c>
      <c s="5" r="C53" t="n">
        <v>1068</v>
      </c>
    </row>
    <row r="54" spans="1:3">
      <c s="4" r="A54" t="s">
        <v>493</v>
      </c>
    </row>
    <row r="55" spans="1:3">
      <c s="3" r="A55" t="s">
        <v>477</v>
      </c>
    </row>
    <row r="56" spans="1:3">
      <c s="4" r="A56" t="s">
        <v>38</v>
      </c>
      <c s="5" r="B56" t="n">
        <v>3118</v>
      </c>
      <c s="5" r="C56" t="n">
        <v>5605</v>
      </c>
    </row>
    <row r="57" spans="1:3">
      <c s="4" r="A57" t="s">
        <v>494</v>
      </c>
    </row>
    <row r="58" spans="1:3">
      <c s="3" r="A58" t="s">
        <v>477</v>
      </c>
    </row>
    <row r="59" spans="1:3">
      <c s="4" r="A59" t="s">
        <v>38</v>
      </c>
      <c s="5" r="B59" t="n">
        <v>0</v>
      </c>
      <c s="5" r="C59" t="n">
        <v>0</v>
      </c>
    </row>
    <row r="60" spans="1:3">
      <c s="4" r="A60" t="s">
        <v>373</v>
      </c>
    </row>
    <row r="61" spans="1:3">
      <c s="3" r="A61" t="s">
        <v>477</v>
      </c>
    </row>
    <row r="62" spans="1:3">
      <c s="4" r="A62" t="s">
        <v>38</v>
      </c>
      <c s="5" r="B62" t="n">
        <v>10937</v>
      </c>
      <c s="5" r="C62" t="n">
        <v>12771</v>
      </c>
    </row>
    <row r="63" spans="1:3">
      <c s="4" r="A63" t="s">
        <v>495</v>
      </c>
    </row>
    <row r="64" spans="1:3">
      <c s="3" r="A64" t="s">
        <v>477</v>
      </c>
    </row>
    <row r="65" spans="1:3">
      <c s="4" r="A65" t="s">
        <v>38</v>
      </c>
      <c s="5" r="B65" t="n">
        <v>0</v>
      </c>
      <c s="5" r="C65" t="n">
        <v>0</v>
      </c>
    </row>
    <row r="66" spans="1:3">
      <c s="4" r="A66" t="s">
        <v>496</v>
      </c>
    </row>
    <row r="67" spans="1:3">
      <c s="3" r="A67" t="s">
        <v>477</v>
      </c>
    </row>
    <row r="68" spans="1:3">
      <c s="4" r="A68" t="s">
        <v>38</v>
      </c>
      <c s="5" r="B68" t="n">
        <v>0</v>
      </c>
      <c s="5" r="C68" t="n">
        <v>0</v>
      </c>
    </row>
    <row r="69" spans="1:3">
      <c s="4" r="A69" t="s">
        <v>497</v>
      </c>
    </row>
    <row r="70" spans="1:3">
      <c s="3" r="A70" t="s">
        <v>477</v>
      </c>
    </row>
    <row r="71" spans="1:3">
      <c s="4" r="A71" t="s">
        <v>38</v>
      </c>
      <c s="5" r="B71" t="n">
        <v>2207</v>
      </c>
      <c s="5" r="C71" t="n">
        <v>2491</v>
      </c>
    </row>
    <row r="72" spans="1:3">
      <c s="4" r="A72" t="s">
        <v>498</v>
      </c>
    </row>
    <row r="73" spans="1:3">
      <c s="3" r="A73" t="s">
        <v>477</v>
      </c>
    </row>
    <row r="74" spans="1:3">
      <c s="4" r="A74" t="s">
        <v>38</v>
      </c>
      <c s="5" r="B74" t="n">
        <v>5454</v>
      </c>
      <c s="5" r="C74" t="n">
        <v>4702</v>
      </c>
    </row>
    <row r="75" spans="1:3">
      <c s="4" r="A75" t="s">
        <v>499</v>
      </c>
    </row>
    <row r="76" spans="1:3">
      <c s="3" r="A76" t="s">
        <v>477</v>
      </c>
    </row>
    <row r="77" spans="1:3">
      <c s="4" r="A77" t="s">
        <v>38</v>
      </c>
      <c s="5" r="B77" t="n">
        <v>2615</v>
      </c>
      <c s="5" r="C77" t="n">
        <v>4491</v>
      </c>
    </row>
    <row r="78" spans="1:3">
      <c s="4" r="A78" t="s">
        <v>500</v>
      </c>
    </row>
    <row r="79" spans="1:3">
      <c s="3" r="A79" t="s">
        <v>477</v>
      </c>
    </row>
    <row r="80" spans="1:3">
      <c s="4" r="A80" t="s">
        <v>38</v>
      </c>
      <c s="5" r="B80" t="n">
        <v>291</v>
      </c>
      <c s="5" r="C80" t="n">
        <v>842</v>
      </c>
    </row>
    <row r="81" spans="1:3">
      <c s="4" r="A81" t="s">
        <v>501</v>
      </c>
    </row>
    <row r="82" spans="1:3">
      <c s="3" r="A82" t="s">
        <v>477</v>
      </c>
    </row>
    <row r="83" spans="1:3">
      <c s="4" r="A83" t="s">
        <v>38</v>
      </c>
      <c s="5" r="B83" t="n">
        <v>370</v>
      </c>
      <c s="5" r="C83" t="n">
        <v>245</v>
      </c>
    </row>
    <row r="84" spans="1:3">
      <c s="4" r="A84" t="s">
        <v>502</v>
      </c>
    </row>
    <row r="85" spans="1:3">
      <c s="3" r="A85" t="s">
        <v>477</v>
      </c>
    </row>
    <row r="86" spans="1:3">
      <c s="4" r="A86" t="s">
        <v>38</v>
      </c>
      <c s="5" r="B86" t="n">
        <v>0</v>
      </c>
      <c s="5" r="C86" t="n">
        <v>0</v>
      </c>
    </row>
    <row r="87" spans="1:3">
      <c s="4" r="A87" t="s">
        <v>374</v>
      </c>
    </row>
    <row r="88" spans="1:3">
      <c s="3" r="A88" t="s">
        <v>477</v>
      </c>
    </row>
    <row r="89" spans="1:3">
      <c s="4" r="A89" t="s">
        <v>38</v>
      </c>
      <c s="5" r="B89" t="n">
        <v>7103</v>
      </c>
      <c s="5" r="C89" t="n">
        <v>7496</v>
      </c>
    </row>
    <row r="90" spans="1:3">
      <c s="4" r="A90" t="s">
        <v>503</v>
      </c>
    </row>
    <row r="91" spans="1:3">
      <c s="3" r="A91" t="s">
        <v>477</v>
      </c>
    </row>
    <row r="92" spans="1:3">
      <c s="4" r="A92" t="s">
        <v>38</v>
      </c>
      <c s="5" r="B92" t="n">
        <v>0</v>
      </c>
      <c s="5" r="C92" t="n">
        <v>0</v>
      </c>
    </row>
    <row r="93" spans="1:3">
      <c s="4" r="A93" t="s">
        <v>504</v>
      </c>
    </row>
    <row r="94" spans="1:3">
      <c s="3" r="A94" t="s">
        <v>477</v>
      </c>
    </row>
    <row r="95" spans="1:3">
      <c s="4" r="A95" t="s">
        <v>38</v>
      </c>
      <c s="5" r="B95" t="n">
        <v>0</v>
      </c>
      <c s="5" r="C95" t="n">
        <v>0</v>
      </c>
    </row>
    <row r="96" spans="1:3">
      <c s="4" r="A96" t="s">
        <v>505</v>
      </c>
    </row>
    <row r="97" spans="1:3">
      <c s="3" r="A97" t="s">
        <v>477</v>
      </c>
    </row>
    <row r="98" spans="1:3">
      <c s="4" r="A98" t="s">
        <v>38</v>
      </c>
      <c s="5" r="B98" t="n">
        <v>0</v>
      </c>
      <c s="5" r="C98" t="n">
        <v>0</v>
      </c>
    </row>
    <row r="99" spans="1:3">
      <c s="4" r="A99" t="s">
        <v>506</v>
      </c>
    </row>
    <row r="100" spans="1:3">
      <c s="3" r="A100" t="s">
        <v>477</v>
      </c>
    </row>
    <row r="101" spans="1:3">
      <c s="4" r="A101" t="s">
        <v>38</v>
      </c>
      <c s="5" r="B101" t="n">
        <v>7103</v>
      </c>
      <c s="5" r="C101" t="n">
        <v>7496</v>
      </c>
    </row>
    <row r="102" spans="1:3">
      <c s="4" r="A102" t="s">
        <v>507</v>
      </c>
    </row>
    <row r="103" spans="1:3">
      <c s="3" r="A103" t="s">
        <v>477</v>
      </c>
    </row>
    <row r="104" spans="1:3">
      <c s="4" r="A104" t="s">
        <v>38</v>
      </c>
      <c s="5" r="B104" t="n">
        <v>0</v>
      </c>
      <c s="5" r="C104" t="n">
        <v>0</v>
      </c>
    </row>
    <row r="105" spans="1:3">
      <c s="4" r="A105" t="s">
        <v>508</v>
      </c>
    </row>
    <row r="106" spans="1:3">
      <c s="3" r="A106" t="s">
        <v>477</v>
      </c>
    </row>
    <row r="107" spans="1:3">
      <c s="4" r="A107" t="s">
        <v>38</v>
      </c>
      <c s="5" r="B107" t="n">
        <v>0</v>
      </c>
      <c s="5" r="C107" t="n">
        <v>0</v>
      </c>
    </row>
    <row r="108" spans="1:3">
      <c s="4" r="A108" t="s">
        <v>509</v>
      </c>
    </row>
    <row r="109" spans="1:3">
      <c s="3" r="A109" t="s">
        <v>477</v>
      </c>
    </row>
    <row r="110" spans="1:3">
      <c s="4" r="A110" t="s">
        <v>38</v>
      </c>
      <c s="5" r="B110" t="n">
        <v>0</v>
      </c>
      <c s="5" r="C110" t="n">
        <v>0</v>
      </c>
    </row>
    <row r="111" spans="1:3">
      <c s="4" r="A111" t="s">
        <v>510</v>
      </c>
    </row>
    <row r="112" spans="1:3">
      <c s="3" r="A112" t="s">
        <v>477</v>
      </c>
    </row>
    <row r="113" spans="1:3">
      <c s="4" r="A113" t="s">
        <v>38</v>
      </c>
      <c s="5" r="B113" t="n">
        <v>0</v>
      </c>
      <c s="5" r="C113" t="n">
        <v>0</v>
      </c>
    </row>
    <row r="114" spans="1:3">
      <c s="4" r="A114" t="s">
        <v>375</v>
      </c>
    </row>
    <row r="115" spans="1:3">
      <c s="3" r="A115" t="s">
        <v>477</v>
      </c>
    </row>
    <row r="116" spans="1:3">
      <c s="4" r="A116" t="s">
        <v>38</v>
      </c>
      <c s="5" r="B116" t="n">
        <v>41436</v>
      </c>
      <c s="5" r="C116" t="n">
        <v>50372</v>
      </c>
    </row>
    <row r="117" spans="1:3">
      <c s="4" r="A117" t="s">
        <v>511</v>
      </c>
    </row>
    <row r="118" spans="1:3">
      <c s="3" r="A118" t="s">
        <v>477</v>
      </c>
    </row>
    <row r="119" spans="1:3">
      <c s="4" r="A119" t="s">
        <v>38</v>
      </c>
      <c s="5" r="B119" t="n">
        <v>0</v>
      </c>
      <c s="5" r="C119" t="n">
        <v>0</v>
      </c>
    </row>
    <row r="120" spans="1:3">
      <c s="4" r="A120" t="s">
        <v>512</v>
      </c>
    </row>
    <row r="121" spans="1:3">
      <c s="3" r="A121" t="s">
        <v>477</v>
      </c>
    </row>
    <row r="122" spans="1:3">
      <c s="4" r="A122" t="s">
        <v>38</v>
      </c>
      <c s="5" r="B122" t="n">
        <v>0</v>
      </c>
      <c s="5" r="C122" t="n">
        <v>0</v>
      </c>
    </row>
    <row r="123" spans="1:3">
      <c s="4" r="A123" t="s">
        <v>513</v>
      </c>
    </row>
    <row r="124" spans="1:3">
      <c s="3" r="A124" t="s">
        <v>477</v>
      </c>
    </row>
    <row r="125" spans="1:3">
      <c s="4" r="A125" t="s">
        <v>38</v>
      </c>
      <c s="5" r="B125" t="n">
        <v>14972</v>
      </c>
      <c s="5" r="C125" t="n">
        <v>12105</v>
      </c>
    </row>
    <row r="126" spans="1:3">
      <c s="4" r="A126" t="s">
        <v>514</v>
      </c>
    </row>
    <row r="127" spans="1:3">
      <c s="3" r="A127" t="s">
        <v>477</v>
      </c>
    </row>
    <row r="128" spans="1:3">
      <c s="4" r="A128" t="s">
        <v>38</v>
      </c>
      <c s="5" r="B128" t="n">
        <v>21017</v>
      </c>
      <c s="5" r="C128" t="n">
        <v>30997</v>
      </c>
    </row>
    <row r="129" spans="1:3">
      <c s="4" r="A129" t="s">
        <v>515</v>
      </c>
    </row>
    <row r="130" spans="1:3">
      <c s="3" r="A130" t="s">
        <v>477</v>
      </c>
    </row>
    <row r="131" spans="1:3">
      <c s="4" r="A131" t="s">
        <v>38</v>
      </c>
      <c s="5" r="B131" t="n">
        <v>5447</v>
      </c>
      <c s="5" r="C131" t="n">
        <v>7241</v>
      </c>
    </row>
    <row r="132" spans="1:3">
      <c s="4" r="A132" t="s">
        <v>516</v>
      </c>
    </row>
    <row r="133" spans="1:3">
      <c s="3" r="A133" t="s">
        <v>477</v>
      </c>
    </row>
    <row r="134" spans="1:3">
      <c s="4" r="A134" t="s">
        <v>38</v>
      </c>
      <c s="5" r="B134" t="n">
        <v>0</v>
      </c>
      <c s="5" r="C134" t="n">
        <v>29</v>
      </c>
    </row>
    <row r="135" spans="1:3">
      <c s="4" r="A135" t="s">
        <v>517</v>
      </c>
    </row>
    <row r="136" spans="1:3">
      <c s="3" r="A136" t="s">
        <v>477</v>
      </c>
    </row>
    <row r="137" spans="1:3">
      <c s="4" r="A137" t="s">
        <v>38</v>
      </c>
      <c s="5" r="B137" t="n">
        <v>0</v>
      </c>
      <c s="5" r="C137" t="n">
        <v>0</v>
      </c>
    </row>
    <row r="138" spans="1:3">
      <c s="4" r="A138" t="s">
        <v>518</v>
      </c>
    </row>
    <row r="139" spans="1:3">
      <c s="3" r="A139" t="s">
        <v>477</v>
      </c>
    </row>
    <row r="140" spans="1:3">
      <c s="4" r="A140" t="s">
        <v>38</v>
      </c>
      <c s="5" r="B140" t="n">
        <v>0</v>
      </c>
      <c s="5" r="C140" t="n">
        <v>0</v>
      </c>
    </row>
    <row r="141" spans="1:3">
      <c s="4" r="A141" t="s">
        <v>376</v>
      </c>
    </row>
    <row r="142" spans="1:3">
      <c s="3" r="A142" t="s">
        <v>477</v>
      </c>
    </row>
    <row r="143" spans="1:3">
      <c s="4" r="A143" t="s">
        <v>38</v>
      </c>
      <c s="5" r="B143" t="n">
        <v>1472</v>
      </c>
      <c s="5" r="C143" t="n">
        <v>4082</v>
      </c>
    </row>
    <row r="144" spans="1:3">
      <c s="4" r="A144" t="s">
        <v>519</v>
      </c>
    </row>
    <row r="145" spans="1:3">
      <c s="3" r="A145" t="s">
        <v>477</v>
      </c>
    </row>
    <row r="146" spans="1:3">
      <c s="4" r="A146" t="s">
        <v>38</v>
      </c>
      <c s="5" r="B146" t="n">
        <v>0</v>
      </c>
      <c s="5" r="C146" t="n">
        <v>0</v>
      </c>
    </row>
    <row r="147" spans="1:3">
      <c s="4" r="A147" t="s">
        <v>520</v>
      </c>
    </row>
    <row r="148" spans="1:3">
      <c s="3" r="A148" t="s">
        <v>477</v>
      </c>
    </row>
    <row r="149" spans="1:3">
      <c s="4" r="A149" t="s">
        <v>38</v>
      </c>
      <c s="5" r="B149" t="n">
        <v>0</v>
      </c>
      <c s="5" r="C149" t="n">
        <v>0</v>
      </c>
    </row>
    <row r="150" spans="1:3">
      <c s="4" r="A150" t="s">
        <v>521</v>
      </c>
    </row>
    <row r="151" spans="1:3">
      <c s="3" r="A151" t="s">
        <v>477</v>
      </c>
    </row>
    <row r="152" spans="1:3">
      <c s="4" r="A152" t="s">
        <v>38</v>
      </c>
      <c s="5" r="B152" t="n">
        <v>0</v>
      </c>
      <c s="5" r="C152" t="n">
        <v>0</v>
      </c>
    </row>
    <row r="153" spans="1:3">
      <c s="4" r="A153" t="s">
        <v>522</v>
      </c>
    </row>
    <row r="154" spans="1:3">
      <c s="3" r="A154" t="s">
        <v>477</v>
      </c>
    </row>
    <row r="155" spans="1:3">
      <c s="4" r="A155" t="s">
        <v>38</v>
      </c>
      <c s="5" r="B155" t="n">
        <v>1230</v>
      </c>
      <c s="5" r="C155" t="n">
        <v>3643</v>
      </c>
    </row>
    <row r="156" spans="1:3">
      <c s="4" r="A156" t="s">
        <v>523</v>
      </c>
    </row>
    <row r="157" spans="1:3">
      <c s="3" r="A157" t="s">
        <v>477</v>
      </c>
    </row>
    <row r="158" spans="1:3">
      <c s="4" r="A158" t="s">
        <v>38</v>
      </c>
      <c s="5" r="B158" t="n">
        <v>0</v>
      </c>
      <c s="5" r="C158" t="n">
        <v>211</v>
      </c>
    </row>
    <row r="159" spans="1:3">
      <c s="4" r="A159" t="s">
        <v>524</v>
      </c>
    </row>
    <row r="160" spans="1:3">
      <c s="3" r="A160" t="s">
        <v>477</v>
      </c>
    </row>
    <row r="161" spans="1:3">
      <c s="4" r="A161" t="s">
        <v>38</v>
      </c>
      <c s="5" r="B161" t="n">
        <v>193</v>
      </c>
      <c s="5" r="C161" t="n">
        <v>199</v>
      </c>
    </row>
    <row r="162" spans="1:3">
      <c s="4" r="A162" t="s">
        <v>525</v>
      </c>
    </row>
    <row r="163" spans="1:3">
      <c s="3" r="A163" t="s">
        <v>477</v>
      </c>
    </row>
    <row r="164" spans="1:3">
      <c s="4" r="A164" t="s">
        <v>38</v>
      </c>
      <c s="5" r="B164" t="n">
        <v>49</v>
      </c>
      <c s="5" r="C164" t="n">
        <v>29</v>
      </c>
    </row>
    <row r="165" spans="1:3">
      <c s="4" r="A165" t="s">
        <v>526</v>
      </c>
    </row>
    <row r="166" spans="1:3">
      <c s="3" r="A166" t="s">
        <v>477</v>
      </c>
    </row>
    <row r="167" spans="1:3">
      <c s="4" r="A167" t="s">
        <v>38</v>
      </c>
      <c s="5" r="B167" t="n">
        <v>0</v>
      </c>
      <c s="5" r="C167" t="n">
        <v>0</v>
      </c>
    </row>
    <row r="168" spans="1:3">
      <c s="4" r="A168" t="s">
        <v>377</v>
      </c>
    </row>
    <row r="169" spans="1:3">
      <c s="3" r="A169" t="s">
        <v>477</v>
      </c>
    </row>
    <row r="170" spans="1:3">
      <c s="4" r="A170" t="s">
        <v>38</v>
      </c>
      <c s="5" r="B170" t="n">
        <v>69073</v>
      </c>
      <c s="5" r="C170" t="n">
        <v>69612</v>
      </c>
    </row>
    <row r="171" spans="1:3">
      <c s="4" r="A171" t="s">
        <v>527</v>
      </c>
    </row>
    <row r="172" spans="1:3">
      <c s="3" r="A172" t="s">
        <v>477</v>
      </c>
    </row>
    <row r="173" spans="1:3">
      <c s="4" r="A173" t="s">
        <v>38</v>
      </c>
      <c s="5" r="B173" t="n">
        <v>0</v>
      </c>
      <c s="5" r="C173" t="n">
        <v>0</v>
      </c>
    </row>
    <row r="174" spans="1:3">
      <c s="4" r="A174" t="s">
        <v>528</v>
      </c>
    </row>
    <row r="175" spans="1:3">
      <c s="3" r="A175" t="s">
        <v>477</v>
      </c>
    </row>
    <row r="176" spans="1:3">
      <c s="4" r="A176" t="s">
        <v>38</v>
      </c>
      <c s="5" r="B176" t="n">
        <v>0</v>
      </c>
      <c s="5" r="C176" t="n">
        <v>103</v>
      </c>
    </row>
    <row r="177" spans="1:3">
      <c s="4" r="A177" t="s">
        <v>529</v>
      </c>
    </row>
    <row r="178" spans="1:3">
      <c s="3" r="A178" t="s">
        <v>477</v>
      </c>
    </row>
    <row r="179" spans="1:3">
      <c s="4" r="A179" t="s">
        <v>38</v>
      </c>
      <c s="5" r="B179" t="n">
        <v>17858</v>
      </c>
      <c s="5" r="C179" t="n">
        <v>16291</v>
      </c>
    </row>
    <row r="180" spans="1:3">
      <c s="4" r="A180" t="s">
        <v>530</v>
      </c>
    </row>
    <row r="181" spans="1:3">
      <c s="3" r="A181" t="s">
        <v>477</v>
      </c>
    </row>
    <row r="182" spans="1:3">
      <c s="4" r="A182" t="s">
        <v>38</v>
      </c>
      <c s="5" r="B182" t="n">
        <v>44587</v>
      </c>
      <c s="5" r="C182" t="n">
        <v>43928</v>
      </c>
    </row>
    <row r="183" spans="1:3">
      <c s="4" r="A183" t="s">
        <v>531</v>
      </c>
    </row>
    <row r="184" spans="1:3">
      <c s="3" r="A184" t="s">
        <v>477</v>
      </c>
    </row>
    <row r="185" spans="1:3">
      <c s="4" r="A185" t="s">
        <v>38</v>
      </c>
      <c s="5" r="B185" t="n">
        <v>4701</v>
      </c>
      <c s="5" r="C185" t="n">
        <v>6428</v>
      </c>
    </row>
    <row r="186" spans="1:3">
      <c s="4" r="A186" t="s">
        <v>532</v>
      </c>
    </row>
    <row r="187" spans="1:3">
      <c s="3" r="A187" t="s">
        <v>477</v>
      </c>
    </row>
    <row r="188" spans="1:3">
      <c s="4" r="A188" t="s">
        <v>38</v>
      </c>
      <c s="5" r="B188" t="n">
        <v>1787</v>
      </c>
      <c s="5" r="C188" t="n">
        <v>2096</v>
      </c>
    </row>
    <row r="189" spans="1:3">
      <c s="4" r="A189" t="s">
        <v>533</v>
      </c>
    </row>
    <row r="190" spans="1:3">
      <c s="3" r="A190" t="s">
        <v>477</v>
      </c>
    </row>
    <row r="191" spans="1:3">
      <c s="4" r="A191" t="s">
        <v>38</v>
      </c>
      <c s="5" r="B191" t="n">
        <v>140</v>
      </c>
      <c s="5" r="C191" t="n">
        <v>766</v>
      </c>
    </row>
    <row r="192" spans="1:3">
      <c s="4" r="A192" t="s">
        <v>534</v>
      </c>
    </row>
    <row r="193" spans="1:3">
      <c s="3" r="A193" t="s">
        <v>477</v>
      </c>
    </row>
    <row r="194" spans="1:3">
      <c s="4" r="A194" t="s">
        <v>38</v>
      </c>
      <c s="5" r="B194" t="n">
        <v>0</v>
      </c>
      <c s="5" r="C194" t="n">
        <v>0</v>
      </c>
    </row>
    <row r="195" spans="1:3">
      <c s="4" r="A195" t="s">
        <v>378</v>
      </c>
    </row>
    <row r="196" spans="1:3">
      <c s="3" r="A196" t="s">
        <v>477</v>
      </c>
    </row>
    <row r="197" spans="1:3">
      <c s="4" r="A197" t="s">
        <v>38</v>
      </c>
      <c s="5" r="B197" t="n">
        <v>286477</v>
      </c>
      <c s="5" r="C197" t="n">
        <v>269757</v>
      </c>
    </row>
    <row r="198" spans="1:3">
      <c s="4" r="A198" t="s">
        <v>535</v>
      </c>
    </row>
    <row r="199" spans="1:3">
      <c s="3" r="A199" t="s">
        <v>477</v>
      </c>
    </row>
    <row r="200" spans="1:3">
      <c s="4" r="A200" t="s">
        <v>38</v>
      </c>
      <c s="5" r="B200" t="n">
        <v>0</v>
      </c>
      <c s="5" r="C200" t="n">
        <v>0</v>
      </c>
    </row>
    <row r="201" spans="1:3">
      <c s="4" r="A201" t="s">
        <v>536</v>
      </c>
    </row>
    <row r="202" spans="1:3">
      <c s="3" r="A202" t="s">
        <v>477</v>
      </c>
    </row>
    <row r="203" spans="1:3">
      <c s="4" r="A203" t="s">
        <v>38</v>
      </c>
      <c s="5" r="B203" t="n">
        <v>3574</v>
      </c>
      <c s="5" r="C203" t="n">
        <v>4392</v>
      </c>
    </row>
    <row r="204" spans="1:3">
      <c s="4" r="A204" t="s">
        <v>537</v>
      </c>
    </row>
    <row r="205" spans="1:3">
      <c s="3" r="A205" t="s">
        <v>477</v>
      </c>
    </row>
    <row r="206" spans="1:3">
      <c s="4" r="A206" t="s">
        <v>38</v>
      </c>
      <c s="5" r="B206" t="n">
        <v>60531</v>
      </c>
      <c s="5" r="C206" t="n">
        <v>61543</v>
      </c>
    </row>
    <row r="207" spans="1:3">
      <c s="4" r="A207" t="s">
        <v>538</v>
      </c>
    </row>
    <row r="208" spans="1:3">
      <c s="3" r="A208" t="s">
        <v>477</v>
      </c>
    </row>
    <row r="209" spans="1:3">
      <c s="4" r="A209" t="s">
        <v>38</v>
      </c>
      <c s="5" r="B209" t="n">
        <v>200237</v>
      </c>
      <c s="5" r="C209" t="n">
        <v>178169</v>
      </c>
    </row>
    <row r="210" spans="1:3">
      <c s="4" r="A210" t="s">
        <v>539</v>
      </c>
    </row>
    <row r="211" spans="1:3">
      <c s="3" r="A211" t="s">
        <v>477</v>
      </c>
    </row>
    <row r="212" spans="1:3">
      <c s="4" r="A212" t="s">
        <v>38</v>
      </c>
      <c s="5" r="B212" t="n">
        <v>18663</v>
      </c>
      <c s="5" r="C212" t="n">
        <v>20558</v>
      </c>
    </row>
    <row r="213" spans="1:3">
      <c s="4" r="A213" t="s">
        <v>540</v>
      </c>
    </row>
    <row r="214" spans="1:3">
      <c s="3" r="A214" t="s">
        <v>477</v>
      </c>
    </row>
    <row r="215" spans="1:3">
      <c s="4" r="A215" t="s">
        <v>38</v>
      </c>
      <c s="5" r="B215" t="n">
        <v>3103</v>
      </c>
      <c s="5" r="C215" t="n">
        <v>4229</v>
      </c>
    </row>
    <row r="216" spans="1:3">
      <c s="4" r="A216" t="s">
        <v>541</v>
      </c>
    </row>
    <row r="217" spans="1:3">
      <c s="3" r="A217" t="s">
        <v>477</v>
      </c>
    </row>
    <row r="218" spans="1:3">
      <c s="4" r="A218" t="s">
        <v>38</v>
      </c>
      <c s="5" r="B218" t="n">
        <v>369</v>
      </c>
      <c s="5" r="C218" t="n">
        <v>866</v>
      </c>
    </row>
    <row r="219" spans="1:3">
      <c s="4" r="A219" t="s">
        <v>542</v>
      </c>
    </row>
    <row r="220" spans="1:3">
      <c s="3" r="A220" t="s">
        <v>477</v>
      </c>
    </row>
    <row r="221" spans="1:3">
      <c s="4" r="A221" t="s">
        <v>38</v>
      </c>
      <c s="5" r="B221" t="n">
        <v>0</v>
      </c>
      <c s="5" r="C221" t="n">
        <v>0</v>
      </c>
    </row>
    <row r="222" spans="1:3">
      <c s="4" r="A222" t="s">
        <v>543</v>
      </c>
    </row>
    <row r="223" spans="1:3">
      <c s="3" r="A223" t="s">
        <v>477</v>
      </c>
    </row>
    <row r="224" spans="1:3">
      <c s="4" r="A224" t="s">
        <v>38</v>
      </c>
      <c s="5" r="B224" t="n">
        <v>88619</v>
      </c>
      <c s="5" r="C224" t="n">
        <v>76441</v>
      </c>
    </row>
    <row r="225" spans="1:3">
      <c s="4" r="A225" t="s">
        <v>544</v>
      </c>
    </row>
    <row r="226" spans="1:3">
      <c s="3" r="A226" t="s">
        <v>477</v>
      </c>
    </row>
    <row r="227" spans="1:3">
      <c s="4" r="A227" t="s">
        <v>38</v>
      </c>
      <c s="5" r="B227" t="n">
        <v>0</v>
      </c>
      <c s="5" r="C227" t="n">
        <v>0</v>
      </c>
    </row>
    <row r="228" spans="1:3">
      <c s="4" r="A228" t="s">
        <v>545</v>
      </c>
    </row>
    <row r="229" spans="1:3">
      <c s="3" r="A229" t="s">
        <v>477</v>
      </c>
    </row>
    <row r="230" spans="1:3">
      <c s="4" r="A230" t="s">
        <v>38</v>
      </c>
      <c s="5" r="B230" t="n">
        <v>1309</v>
      </c>
      <c s="5" r="C230" t="n">
        <v>1508</v>
      </c>
    </row>
    <row r="231" spans="1:3">
      <c s="4" r="A231" t="s">
        <v>546</v>
      </c>
    </row>
    <row r="232" spans="1:3">
      <c s="3" r="A232" t="s">
        <v>477</v>
      </c>
    </row>
    <row r="233" spans="1:3">
      <c s="4" r="A233" t="s">
        <v>38</v>
      </c>
      <c s="5" r="B233" t="n">
        <v>32887</v>
      </c>
      <c s="5" r="C233" t="n">
        <v>27396</v>
      </c>
    </row>
    <row r="234" spans="1:3">
      <c s="4" r="A234" t="s">
        <v>547</v>
      </c>
    </row>
    <row r="235" spans="1:3">
      <c s="3" r="A235" t="s">
        <v>477</v>
      </c>
    </row>
    <row r="236" spans="1:3">
      <c s="4" r="A236" t="s">
        <v>38</v>
      </c>
      <c s="5" r="B236" t="n">
        <v>49884</v>
      </c>
      <c s="5" r="C236" t="n">
        <v>42494</v>
      </c>
    </row>
    <row r="237" spans="1:3">
      <c s="4" r="A237" t="s">
        <v>548</v>
      </c>
    </row>
    <row r="238" spans="1:3">
      <c s="3" r="A238" t="s">
        <v>477</v>
      </c>
    </row>
    <row r="239" spans="1:3">
      <c s="4" r="A239" t="s">
        <v>38</v>
      </c>
      <c s="5" r="B239" t="n">
        <v>3844</v>
      </c>
      <c s="5" r="C239" t="n">
        <v>4713</v>
      </c>
    </row>
    <row r="240" spans="1:3">
      <c s="4" r="A240" t="s">
        <v>549</v>
      </c>
    </row>
    <row r="241" spans="1:3">
      <c s="3" r="A241" t="s">
        <v>477</v>
      </c>
    </row>
    <row r="242" spans="1:3">
      <c s="4" r="A242" t="s">
        <v>38</v>
      </c>
      <c s="5" r="B242" t="n">
        <v>695</v>
      </c>
      <c s="5" r="C242" t="n">
        <v>330</v>
      </c>
    </row>
    <row r="243" spans="1:3">
      <c s="4" r="A243" t="s">
        <v>550</v>
      </c>
    </row>
    <row r="244" spans="1:3">
      <c s="3" r="A244" t="s">
        <v>477</v>
      </c>
    </row>
    <row r="245" spans="1:3">
      <c s="4" r="A245" t="s">
        <v>38</v>
      </c>
      <c s="5" r="B245" t="n">
        <v>0</v>
      </c>
      <c s="5" r="C245" t="n">
        <v>0</v>
      </c>
    </row>
    <row r="246" spans="1:3">
      <c s="4" r="A246" t="s">
        <v>551</v>
      </c>
    </row>
    <row r="247" spans="1:3">
      <c s="3" r="A247" t="s">
        <v>477</v>
      </c>
    </row>
    <row r="248" spans="1:3">
      <c s="4" r="A248" t="s">
        <v>38</v>
      </c>
      <c s="7" r="B248" t="n">
        <v>0</v>
      </c>
      <c s="7" r="C24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28</v>
      </c>
    </row>
    <row r="2" spans="1:3">
      <c s="3" r="A2" t="s">
        <v>477</v>
      </c>
    </row>
    <row r="3" spans="1:3">
      <c s="4" r="A3" t="s">
        <v>553</v>
      </c>
      <c s="7" r="B3" t="n">
        <v>41421</v>
      </c>
      <c s="7" r="C3" t="n">
        <v>53397</v>
      </c>
    </row>
    <row r="4" spans="1:3">
      <c s="4" r="A4" t="s">
        <v>476</v>
      </c>
    </row>
    <row r="5" spans="1:3">
      <c s="3" r="A5" t="s">
        <v>477</v>
      </c>
    </row>
    <row r="6" spans="1:3">
      <c s="4" r="A6" t="s">
        <v>38</v>
      </c>
      <c s="5" r="B6" t="n">
        <v>882083</v>
      </c>
      <c s="5" r="C6" t="n">
        <v>818205</v>
      </c>
    </row>
    <row r="7" spans="1:3">
      <c s="4" r="A7" t="s">
        <v>554</v>
      </c>
    </row>
    <row r="8" spans="1:3">
      <c s="3" r="A8" t="s">
        <v>477</v>
      </c>
    </row>
    <row r="9" spans="1:3">
      <c s="4" r="A9" t="s">
        <v>555</v>
      </c>
      <c s="5" r="B9" t="n">
        <v>2705</v>
      </c>
      <c s="5" r="C9" t="n">
        <v>4220</v>
      </c>
    </row>
    <row r="10" spans="1:3">
      <c s="4" r="A10" t="s">
        <v>553</v>
      </c>
      <c s="5" r="B10" t="n">
        <v>8762</v>
      </c>
      <c s="5" r="C10" t="n">
        <v>12084</v>
      </c>
    </row>
    <row r="11" spans="1:3">
      <c s="4" r="A11" t="s">
        <v>38</v>
      </c>
      <c s="7" r="B11" t="n">
        <v>11467</v>
      </c>
      <c s="7" r="C11" t="n">
        <v>163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6</v>
      </c>
      <c s="2" r="B1" t="s">
        <v>2</v>
      </c>
      <c s="2" r="C1" t="s">
        <v>28</v>
      </c>
    </row>
    <row r="2" spans="1:3">
      <c s="4" r="A2" t="s">
        <v>317</v>
      </c>
    </row>
    <row r="3" spans="1:3">
      <c s="3" r="A3" t="s">
        <v>477</v>
      </c>
    </row>
    <row r="4" spans="1:3">
      <c s="4" r="A4" t="s">
        <v>38</v>
      </c>
      <c s="7" r="B4" t="n">
        <v>204185</v>
      </c>
      <c s="7" r="C4" t="n">
        <v>190249</v>
      </c>
    </row>
    <row r="5" spans="1:3">
      <c s="4" r="A5" t="s">
        <v>557</v>
      </c>
    </row>
    <row r="6" spans="1:3">
      <c s="3" r="A6" t="s">
        <v>477</v>
      </c>
    </row>
    <row r="7" spans="1:3">
      <c s="4" r="A7" t="s">
        <v>38</v>
      </c>
      <c s="5" r="B7" t="n">
        <v>204185</v>
      </c>
      <c s="5" r="C7" t="n">
        <v>189946</v>
      </c>
    </row>
    <row r="8" spans="1:3">
      <c s="4" r="A8" t="s">
        <v>558</v>
      </c>
    </row>
    <row r="9" spans="1:3">
      <c s="3" r="A9" t="s">
        <v>477</v>
      </c>
    </row>
    <row r="10" spans="1:3">
      <c s="4" r="A10" t="s">
        <v>38</v>
      </c>
      <c s="5" r="B10" t="n">
        <v>0</v>
      </c>
      <c s="5" r="C10" t="n">
        <v>303</v>
      </c>
    </row>
    <row r="11" spans="1:3">
      <c s="4" r="A11" t="s">
        <v>559</v>
      </c>
    </row>
    <row r="12" spans="1:3">
      <c s="3" r="A12" t="s">
        <v>477</v>
      </c>
    </row>
    <row r="13" spans="1:3">
      <c s="4" r="A13" t="s">
        <v>38</v>
      </c>
      <c s="5" r="B13" t="n">
        <v>678</v>
      </c>
      <c s="5" r="C13" t="n">
        <v>948</v>
      </c>
    </row>
    <row r="14" spans="1:3">
      <c s="4" r="A14" t="s">
        <v>560</v>
      </c>
    </row>
    <row r="15" spans="1:3">
      <c s="3" r="A15" t="s">
        <v>477</v>
      </c>
    </row>
    <row r="16" spans="1:3">
      <c s="4" r="A16" t="s">
        <v>38</v>
      </c>
      <c s="5" r="B16" t="n">
        <v>678</v>
      </c>
      <c s="5" r="C16" t="n">
        <v>930</v>
      </c>
    </row>
    <row r="17" spans="1:3">
      <c s="4" r="A17" t="s">
        <v>561</v>
      </c>
    </row>
    <row r="18" spans="1:3">
      <c s="3" r="A18" t="s">
        <v>477</v>
      </c>
    </row>
    <row r="19" spans="1:3">
      <c s="4" r="A19" t="s">
        <v>38</v>
      </c>
      <c s="5" r="B19" t="n">
        <v>0</v>
      </c>
      <c s="5" r="C19" t="n">
        <v>18</v>
      </c>
    </row>
    <row r="20" spans="1:3">
      <c s="4" r="A20" t="s">
        <v>562</v>
      </c>
    </row>
    <row r="21" spans="1:3">
      <c s="3" r="A21" t="s">
        <v>477</v>
      </c>
    </row>
    <row r="22" spans="1:3">
      <c s="4" r="A22" t="s">
        <v>38</v>
      </c>
      <c s="5" r="B22" t="n">
        <v>96892</v>
      </c>
      <c s="5" r="C22" t="n">
        <v>98887</v>
      </c>
    </row>
    <row r="23" spans="1:3">
      <c s="4" r="A23" t="s">
        <v>563</v>
      </c>
    </row>
    <row r="24" spans="1:3">
      <c s="3" r="A24" t="s">
        <v>477</v>
      </c>
    </row>
    <row r="25" spans="1:3">
      <c s="4" r="A25" t="s">
        <v>38</v>
      </c>
      <c s="5" r="B25" t="n">
        <v>96820</v>
      </c>
      <c s="5" r="C25" t="n">
        <v>98465</v>
      </c>
    </row>
    <row r="26" spans="1:3">
      <c s="4" r="A26" t="s">
        <v>564</v>
      </c>
    </row>
    <row r="27" spans="1:3">
      <c s="3" r="A27" t="s">
        <v>477</v>
      </c>
    </row>
    <row r="28" spans="1:3">
      <c s="4" r="A28" t="s">
        <v>38</v>
      </c>
      <c s="5" r="B28" t="n">
        <v>72</v>
      </c>
      <c s="5" r="C28" t="n">
        <v>422</v>
      </c>
    </row>
    <row r="29" spans="1:3">
      <c s="4" r="A29" t="s">
        <v>565</v>
      </c>
    </row>
    <row r="30" spans="1:3">
      <c s="3" r="A30" t="s">
        <v>477</v>
      </c>
    </row>
    <row r="31" spans="1:3">
      <c s="4" r="A31" t="s">
        <v>38</v>
      </c>
      <c s="5" r="B31" t="n">
        <v>9040</v>
      </c>
      <c s="5" r="C31" t="n">
        <v>10194</v>
      </c>
    </row>
    <row r="32" spans="1:3">
      <c s="4" r="A32" t="s">
        <v>566</v>
      </c>
    </row>
    <row r="33" spans="1:3">
      <c s="3" r="A33" t="s">
        <v>477</v>
      </c>
    </row>
    <row r="34" spans="1:3">
      <c s="4" r="A34" t="s">
        <v>38</v>
      </c>
      <c s="5" r="B34" t="n">
        <v>9026</v>
      </c>
      <c s="5" r="C34" t="n">
        <v>10194</v>
      </c>
    </row>
    <row r="35" spans="1:3">
      <c s="4" r="A35" t="s">
        <v>567</v>
      </c>
    </row>
    <row r="36" spans="1:3">
      <c s="3" r="A36" t="s">
        <v>477</v>
      </c>
    </row>
    <row r="37" spans="1:3">
      <c s="4" r="A37" t="s">
        <v>38</v>
      </c>
      <c s="7" r="B37" t="n">
        <v>14</v>
      </c>
      <c s="7" r="C3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 customWidth="1" max="7" min="7" width="14"/>
  </cols>
  <sheetData>
    <row r="1" spans="1:7">
      <c s="1" r="A1" t="s">
        <v>568</v>
      </c>
      <c s="2" r="B1" t="s">
        <v>1</v>
      </c>
      <c s="2" r="D1" t="s">
        <v>310</v>
      </c>
    </row>
    <row r="2" spans="1:7">
      <c s="2" r="B2" t="s">
        <v>2</v>
      </c>
      <c s="2" r="C2" t="s">
        <v>72</v>
      </c>
      <c s="2" r="D2" t="s">
        <v>28</v>
      </c>
      <c s="2" r="E2" t="s">
        <v>2</v>
      </c>
      <c s="2" r="F2" t="s">
        <v>28</v>
      </c>
      <c s="2" r="G2" t="s">
        <v>72</v>
      </c>
    </row>
    <row r="3" spans="1:7">
      <c s="3" r="A3" t="s">
        <v>569</v>
      </c>
    </row>
    <row r="4" spans="1:7">
      <c s="4" r="A4" t="s">
        <v>386</v>
      </c>
      <c s="7" r="B4" t="n">
        <v>43071</v>
      </c>
      <c s="7" r="C4" t="n">
        <v>53501</v>
      </c>
      <c s="7" r="D4" t="n">
        <v>53501</v>
      </c>
    </row>
    <row r="5" spans="1:7">
      <c s="4" r="A5" t="s">
        <v>570</v>
      </c>
      <c s="5" r="B5" t="n">
        <v>1301</v>
      </c>
      <c s="5" r="C5" t="n">
        <v>2565</v>
      </c>
      <c s="5" r="D5" t="n">
        <v>4932</v>
      </c>
    </row>
    <row r="6" spans="1:7">
      <c s="4" r="A6" t="s">
        <v>571</v>
      </c>
      <c s="5" r="B6" t="n">
        <v>-3613</v>
      </c>
      <c s="5" r="C6" t="n">
        <v>-9964</v>
      </c>
      <c s="5" r="D6" t="n">
        <v>-12487</v>
      </c>
    </row>
    <row r="7" spans="1:7">
      <c s="4" r="A7" t="s">
        <v>572</v>
      </c>
      <c s="5" r="B7" t="n">
        <v>-427</v>
      </c>
      <c s="5" r="C7" t="n">
        <v>-3409</v>
      </c>
      <c s="5" r="D7" t="n">
        <v>-3499</v>
      </c>
    </row>
    <row r="8" spans="1:7">
      <c s="4" r="A8" t="s">
        <v>573</v>
      </c>
      <c s="5" r="B8" t="n">
        <v>237</v>
      </c>
      <c s="5" r="C8" t="n">
        <v>475</v>
      </c>
      <c s="5" r="D8" t="n">
        <v>624</v>
      </c>
    </row>
    <row r="9" spans="1:7">
      <c s="4" r="A9" t="s">
        <v>574</v>
      </c>
      <c s="5" r="B9" t="n">
        <v>40569</v>
      </c>
      <c s="5" r="C9" t="n">
        <v>43168</v>
      </c>
      <c s="5" r="D9" t="n">
        <v>43071</v>
      </c>
    </row>
    <row r="10" spans="1:7">
      <c s="4" r="A10" t="s">
        <v>575</v>
      </c>
      <c s="5" r="B10" t="n">
        <v>-14898</v>
      </c>
      <c s="5" r="C10" t="n">
        <v>-14405</v>
      </c>
      <c s="5" r="D10" t="n">
        <v>-14829</v>
      </c>
      <c s="7" r="E10" t="n">
        <v>-14898</v>
      </c>
      <c s="7" r="F10" t="n">
        <v>-14829</v>
      </c>
      <c s="7" r="G10" t="n">
        <v>-14405</v>
      </c>
    </row>
    <row r="11" spans="1:7">
      <c s="4" r="A11" t="s">
        <v>389</v>
      </c>
      <c s="7" r="E11" t="n">
        <v>25671</v>
      </c>
      <c s="7" r="F11" t="n">
        <v>28242</v>
      </c>
      <c s="7" r="G11" t="n">
        <v>28763</v>
      </c>
    </row>
    <row r="12" spans="1:7">
      <c s="3" r="A12" t="s">
        <v>576</v>
      </c>
    </row>
    <row r="13" spans="1:7">
      <c s="4" r="A13" t="s">
        <v>386</v>
      </c>
      <c s="5" r="B13" t="n">
        <v>14829</v>
      </c>
      <c s="5" r="C13" t="n">
        <v>16705</v>
      </c>
      <c s="5" r="D13" t="n">
        <v>16705</v>
      </c>
    </row>
    <row r="14" spans="1:7">
      <c s="4" r="A14" t="s">
        <v>577</v>
      </c>
      <c s="5" r="B14" t="n">
        <v>496</v>
      </c>
      <c s="5" r="C14" t="n">
        <v>1109</v>
      </c>
    </row>
    <row r="15" spans="1:7">
      <c s="4" r="A15" t="s">
        <v>578</v>
      </c>
      <c s="5" r="B15" t="n">
        <v>-427</v>
      </c>
      <c s="5" r="C15" t="n">
        <v>-3409</v>
      </c>
    </row>
    <row r="16" spans="1:7">
      <c s="4" r="A16" t="s">
        <v>389</v>
      </c>
      <c s="7" r="B16" t="n">
        <v>14898</v>
      </c>
      <c s="7" r="C16" t="n">
        <v>14405</v>
      </c>
      <c s="7" r="D16" t="n">
        <v>148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79</v>
      </c>
      <c s="2" r="B1" t="s">
        <v>71</v>
      </c>
      <c s="2" r="C1" t="s">
        <v>310</v>
      </c>
    </row>
    <row r="2" spans="1:3">
      <c s="2" r="B2" t="s">
        <v>2</v>
      </c>
      <c s="2" r="C2" t="s">
        <v>28</v>
      </c>
    </row>
    <row r="3" spans="1:3">
      <c s="4" r="A3" t="s">
        <v>580</v>
      </c>
    </row>
    <row r="4" spans="1:3">
      <c s="3" r="A4" t="s">
        <v>581</v>
      </c>
    </row>
    <row r="5" spans="1:3">
      <c s="4" r="A5" t="s">
        <v>582</v>
      </c>
      <c s="7" r="B5" t="n">
        <v>71783</v>
      </c>
      <c s="7" r="C5" t="n">
        <v>67164</v>
      </c>
    </row>
    <row r="6" spans="1:3">
      <c s="4" r="A6" t="s">
        <v>583</v>
      </c>
      <c s="5" r="B6" t="n">
        <v>13935</v>
      </c>
      <c s="5" r="C6" t="n">
        <v>16688</v>
      </c>
    </row>
    <row r="7" spans="1:3">
      <c s="4" r="A7" t="s">
        <v>584</v>
      </c>
      <c s="5" r="B7" t="n">
        <v>35004</v>
      </c>
      <c s="5" r="C7" t="n">
        <v>37461</v>
      </c>
    </row>
    <row r="8" spans="1:3">
      <c s="4" r="A8" t="s">
        <v>585</v>
      </c>
      <c s="5" r="B8" t="n">
        <v>25386</v>
      </c>
      <c s="5" r="C8" t="n">
        <v>25293</v>
      </c>
    </row>
    <row r="9" spans="1:3">
      <c s="4" r="A9" t="s">
        <v>586</v>
      </c>
      <c s="5" r="B9" t="n">
        <v>13896</v>
      </c>
      <c s="5" r="C9" t="n">
        <v>13766</v>
      </c>
    </row>
    <row r="10" spans="1:3">
      <c s="4" r="A10" t="s">
        <v>587</v>
      </c>
      <c s="5" r="B10" t="n">
        <v>1511</v>
      </c>
      <c s="5" r="C10" t="n">
        <v>1502</v>
      </c>
    </row>
    <row r="11" spans="1:3">
      <c s="4" r="A11" t="s">
        <v>588</v>
      </c>
      <c s="5" r="B11" t="n">
        <v>2895</v>
      </c>
      <c s="5" r="C11" t="n">
        <v>2347</v>
      </c>
    </row>
    <row r="12" spans="1:3">
      <c s="4" r="A12" t="s">
        <v>589</v>
      </c>
      <c s="5" r="B12" t="n">
        <v>592</v>
      </c>
      <c s="5" r="C12" t="n">
        <v>140</v>
      </c>
    </row>
    <row r="13" spans="1:3">
      <c s="4" r="A13" t="s">
        <v>589</v>
      </c>
      <c s="5" r="B13" t="n">
        <v>-592</v>
      </c>
      <c s="5" r="C13" t="n">
        <v>-140</v>
      </c>
    </row>
    <row r="14" spans="1:3">
      <c s="4" r="A14" t="s">
        <v>590</v>
      </c>
    </row>
    <row r="15" spans="1:3">
      <c s="3" r="A15" t="s">
        <v>581</v>
      </c>
    </row>
    <row r="16" spans="1:3">
      <c s="4" r="A16" t="s">
        <v>582</v>
      </c>
      <c s="5" r="B16" t="n">
        <v>0</v>
      </c>
      <c s="5" r="C16" t="n">
        <v>0</v>
      </c>
    </row>
    <row r="17" spans="1:3">
      <c s="4" r="A17" t="s">
        <v>583</v>
      </c>
      <c s="5" r="B17" t="n">
        <v>0</v>
      </c>
      <c s="5" r="C17" t="n">
        <v>0</v>
      </c>
    </row>
    <row r="18" spans="1:3">
      <c s="4" r="A18" t="s">
        <v>584</v>
      </c>
      <c s="5" r="B18" t="n">
        <v>0</v>
      </c>
      <c s="5" r="C18" t="n">
        <v>0</v>
      </c>
    </row>
    <row r="19" spans="1:3">
      <c s="4" r="A19" t="s">
        <v>585</v>
      </c>
      <c s="5" r="B19" t="n">
        <v>0</v>
      </c>
      <c s="5" r="C19" t="n">
        <v>0</v>
      </c>
    </row>
    <row r="20" spans="1:3">
      <c s="4" r="A20" t="s">
        <v>586</v>
      </c>
      <c s="5" r="B20" t="n">
        <v>0</v>
      </c>
      <c s="5" r="C20" t="n">
        <v>0</v>
      </c>
    </row>
    <row r="21" spans="1:3">
      <c s="4" r="A21" t="s">
        <v>587</v>
      </c>
      <c s="5" r="B21" t="n">
        <v>0</v>
      </c>
      <c s="5" r="C21" t="n">
        <v>0</v>
      </c>
    </row>
    <row r="22" spans="1:3">
      <c s="4" r="A22" t="s">
        <v>588</v>
      </c>
      <c s="5" r="B22" t="n">
        <v>0</v>
      </c>
      <c s="5" r="C22" t="n">
        <v>0</v>
      </c>
    </row>
    <row r="23" spans="1:3">
      <c s="4" r="A23" t="s">
        <v>589</v>
      </c>
      <c s="5" r="B23" t="n">
        <v>0</v>
      </c>
      <c s="5" r="C23" t="n">
        <v>0</v>
      </c>
    </row>
    <row r="24" spans="1:3">
      <c s="4" r="A24" t="s">
        <v>589</v>
      </c>
      <c s="5" r="B24" t="n">
        <v>0</v>
      </c>
      <c s="5" r="C24" t="n">
        <v>0</v>
      </c>
    </row>
    <row r="25" spans="1:3">
      <c s="4" r="A25" t="s">
        <v>591</v>
      </c>
    </row>
    <row r="26" spans="1:3">
      <c s="3" r="A26" t="s">
        <v>581</v>
      </c>
    </row>
    <row r="27" spans="1:3">
      <c s="4" r="A27" t="s">
        <v>582</v>
      </c>
      <c s="5" r="B27" t="n">
        <v>71783</v>
      </c>
      <c s="5" r="C27" t="n">
        <v>67164</v>
      </c>
    </row>
    <row r="28" spans="1:3">
      <c s="4" r="A28" t="s">
        <v>583</v>
      </c>
      <c s="5" r="B28" t="n">
        <v>13935</v>
      </c>
      <c s="5" r="C28" t="n">
        <v>16688</v>
      </c>
    </row>
    <row r="29" spans="1:3">
      <c s="4" r="A29" t="s">
        <v>584</v>
      </c>
      <c s="5" r="B29" t="n">
        <v>35004</v>
      </c>
      <c s="5" r="C29" t="n">
        <v>37461</v>
      </c>
    </row>
    <row r="30" spans="1:3">
      <c s="4" r="A30" t="s">
        <v>585</v>
      </c>
      <c s="5" r="B30" t="n">
        <v>25386</v>
      </c>
      <c s="5" r="C30" t="n">
        <v>25293</v>
      </c>
    </row>
    <row r="31" spans="1:3">
      <c s="4" r="A31" t="s">
        <v>586</v>
      </c>
      <c s="5" r="B31" t="n">
        <v>13896</v>
      </c>
      <c s="5" r="C31" t="n">
        <v>13766</v>
      </c>
    </row>
    <row r="32" spans="1:3">
      <c s="4" r="A32" t="s">
        <v>587</v>
      </c>
      <c s="5" r="B32" t="n">
        <v>1511</v>
      </c>
      <c s="5" r="C32" t="n">
        <v>1502</v>
      </c>
    </row>
    <row r="33" spans="1:3">
      <c s="4" r="A33" t="s">
        <v>588</v>
      </c>
      <c s="5" r="B33" t="n">
        <v>2895</v>
      </c>
      <c s="5" r="C33" t="n">
        <v>2347</v>
      </c>
    </row>
    <row r="34" spans="1:3">
      <c s="4" r="A34" t="s">
        <v>589</v>
      </c>
      <c s="5" r="B34" t="n">
        <v>0</v>
      </c>
      <c s="5" r="C34" t="n">
        <v>0</v>
      </c>
    </row>
    <row r="35" spans="1:3">
      <c s="4" r="A35" t="s">
        <v>589</v>
      </c>
      <c s="5" r="B35" t="n">
        <v>0</v>
      </c>
      <c s="5" r="C35" t="n">
        <v>0</v>
      </c>
    </row>
    <row r="36" spans="1:3">
      <c s="4" r="A36" t="s">
        <v>592</v>
      </c>
    </row>
    <row r="37" spans="1:3">
      <c s="3" r="A37" t="s">
        <v>581</v>
      </c>
    </row>
    <row r="38" spans="1:3">
      <c s="4" r="A38" t="s">
        <v>582</v>
      </c>
      <c s="5" r="B38" t="n">
        <v>0</v>
      </c>
      <c s="5" r="C38" t="n">
        <v>0</v>
      </c>
    </row>
    <row r="39" spans="1:3">
      <c s="4" r="A39" t="s">
        <v>583</v>
      </c>
      <c s="5" r="B39" t="n">
        <v>0</v>
      </c>
      <c s="5" r="C39" t="n">
        <v>0</v>
      </c>
    </row>
    <row r="40" spans="1:3">
      <c s="4" r="A40" t="s">
        <v>584</v>
      </c>
      <c s="5" r="B40" t="n">
        <v>0</v>
      </c>
      <c s="5" r="C40" t="n">
        <v>0</v>
      </c>
    </row>
    <row r="41" spans="1:3">
      <c s="4" r="A41" t="s">
        <v>585</v>
      </c>
      <c s="5" r="B41" t="n">
        <v>0</v>
      </c>
      <c s="5" r="C41" t="n">
        <v>0</v>
      </c>
    </row>
    <row r="42" spans="1:3">
      <c s="4" r="A42" t="s">
        <v>586</v>
      </c>
      <c s="5" r="B42" t="n">
        <v>0</v>
      </c>
      <c s="5" r="C42" t="n">
        <v>0</v>
      </c>
    </row>
    <row r="43" spans="1:3">
      <c s="4" r="A43" t="s">
        <v>587</v>
      </c>
      <c s="5" r="B43" t="n">
        <v>0</v>
      </c>
      <c s="5" r="C43" t="n">
        <v>0</v>
      </c>
    </row>
    <row r="44" spans="1:3">
      <c s="4" r="A44" t="s">
        <v>588</v>
      </c>
      <c s="5" r="B44" t="n">
        <v>0</v>
      </c>
      <c s="5" r="C44" t="n">
        <v>0</v>
      </c>
    </row>
    <row r="45" spans="1:3">
      <c s="4" r="A45" t="s">
        <v>589</v>
      </c>
      <c s="5" r="B45" t="n">
        <v>592</v>
      </c>
      <c s="5" r="C45" t="n">
        <v>140</v>
      </c>
    </row>
    <row r="46" spans="1:3">
      <c s="4" r="A46" t="s">
        <v>589</v>
      </c>
      <c s="5" r="B46" t="n">
        <v>-592</v>
      </c>
      <c s="5" r="C46" t="n">
        <v>-140</v>
      </c>
    </row>
    <row r="47" spans="1:3">
      <c s="4" r="A47" t="s">
        <v>593</v>
      </c>
    </row>
    <row r="48" spans="1:3">
      <c s="3" r="A48" t="s">
        <v>594</v>
      </c>
    </row>
    <row r="49" spans="1:3">
      <c s="4" r="A49" t="s">
        <v>595</v>
      </c>
      <c s="5" r="B49" t="n">
        <v>8247</v>
      </c>
      <c s="5" r="C49" t="n">
        <v>12649</v>
      </c>
    </row>
    <row r="50" spans="1:3">
      <c s="4" r="A50" t="s">
        <v>596</v>
      </c>
      <c s="5" r="B50" t="n">
        <v>22808</v>
      </c>
      <c s="5" r="C50" t="n">
        <v>22472</v>
      </c>
    </row>
    <row r="51" spans="1:3">
      <c s="4" r="A51" t="s">
        <v>597</v>
      </c>
    </row>
    <row r="52" spans="1:3">
      <c s="3" r="A52" t="s">
        <v>594</v>
      </c>
    </row>
    <row r="53" spans="1:3">
      <c s="4" r="A53" t="s">
        <v>595</v>
      </c>
      <c s="5" r="B53" t="n">
        <v>0</v>
      </c>
      <c s="5" r="C53" t="n">
        <v>0</v>
      </c>
    </row>
    <row r="54" spans="1:3">
      <c s="4" r="A54" t="s">
        <v>596</v>
      </c>
      <c s="5" r="B54" t="n">
        <v>0</v>
      </c>
      <c s="5" r="C54" t="n">
        <v>0</v>
      </c>
    </row>
    <row r="55" spans="1:3">
      <c s="4" r="A55" t="s">
        <v>598</v>
      </c>
    </row>
    <row r="56" spans="1:3">
      <c s="3" r="A56" t="s">
        <v>594</v>
      </c>
    </row>
    <row r="57" spans="1:3">
      <c s="4" r="A57" t="s">
        <v>595</v>
      </c>
      <c s="5" r="B57" t="n">
        <v>0</v>
      </c>
      <c s="5" r="C57" t="n">
        <v>0</v>
      </c>
    </row>
    <row r="58" spans="1:3">
      <c s="4" r="A58" t="s">
        <v>596</v>
      </c>
      <c s="5" r="B58" t="n">
        <v>0</v>
      </c>
      <c s="5" r="C58" t="n">
        <v>0</v>
      </c>
    </row>
    <row r="59" spans="1:3">
      <c s="4" r="A59" t="s">
        <v>599</v>
      </c>
    </row>
    <row r="60" spans="1:3">
      <c s="3" r="A60" t="s">
        <v>594</v>
      </c>
    </row>
    <row r="61" spans="1:3">
      <c s="4" r="A61" t="s">
        <v>595</v>
      </c>
      <c s="5" r="B61" t="n">
        <v>8247</v>
      </c>
      <c s="5" r="C61" t="n">
        <v>12649</v>
      </c>
    </row>
    <row r="62" spans="1:3">
      <c s="4" r="A62" t="s">
        <v>596</v>
      </c>
      <c s="5" r="B62" t="n">
        <v>22808</v>
      </c>
      <c s="5" r="C62" t="n">
        <v>22472</v>
      </c>
    </row>
    <row r="63" spans="1:3">
      <c s="4" r="A63" t="s">
        <v>600</v>
      </c>
    </row>
    <row r="64" spans="1:3">
      <c s="3" r="A64" t="s">
        <v>601</v>
      </c>
    </row>
    <row r="65" spans="1:3">
      <c s="4" r="A65" t="s">
        <v>602</v>
      </c>
      <c s="7" r="B65" t="n">
        <v>8247</v>
      </c>
      <c s="7" r="C65" t="n">
        <v>12649</v>
      </c>
    </row>
    <row r="66" spans="1:3">
      <c s="4" r="A66" t="s">
        <v>603</v>
      </c>
    </row>
    <row r="67" spans="1:3">
      <c s="3" r="A67" t="s">
        <v>601</v>
      </c>
    </row>
    <row r="68" spans="1:3">
      <c s="4" r="A68" t="s">
        <v>604</v>
      </c>
      <c s="4" r="B68" t="s">
        <v>605</v>
      </c>
      <c s="4" r="C68" t="s">
        <v>606</v>
      </c>
    </row>
    <row r="69" spans="1:3">
      <c s="4" r="A69" t="s">
        <v>607</v>
      </c>
    </row>
    <row r="70" spans="1:3">
      <c s="3" r="A70" t="s">
        <v>601</v>
      </c>
    </row>
    <row r="71" spans="1:3">
      <c s="4" r="A71" t="s">
        <v>604</v>
      </c>
      <c s="4" r="B71" t="s">
        <v>608</v>
      </c>
      <c s="4" r="C71" t="s">
        <v>609</v>
      </c>
    </row>
    <row r="72" spans="1:3">
      <c s="4" r="A72" t="s">
        <v>610</v>
      </c>
    </row>
    <row r="73" spans="1:3">
      <c s="3" r="A73" t="s">
        <v>601</v>
      </c>
    </row>
    <row r="74" spans="1:3">
      <c s="4" r="A74" t="s">
        <v>611</v>
      </c>
      <c s="4" r="B74" t="s">
        <v>612</v>
      </c>
      <c s="4" r="C74" t="s">
        <v>612</v>
      </c>
    </row>
    <row r="75" spans="1:3">
      <c s="4" r="A75" t="s">
        <v>613</v>
      </c>
    </row>
    <row r="76" spans="1:3">
      <c s="3" r="A76" t="s">
        <v>601</v>
      </c>
    </row>
    <row r="77" spans="1:3">
      <c s="4" r="A77" t="s">
        <v>611</v>
      </c>
      <c s="4" r="B77" t="s">
        <v>614</v>
      </c>
      <c s="4" r="C77" t="s">
        <v>615</v>
      </c>
    </row>
    <row r="78" spans="1:3">
      <c s="4" r="A78" t="s">
        <v>616</v>
      </c>
    </row>
    <row r="79" spans="1:3">
      <c s="3" r="A79" t="s">
        <v>601</v>
      </c>
    </row>
    <row r="80" spans="1:3">
      <c s="4" r="A80" t="s">
        <v>602</v>
      </c>
      <c s="7" r="B80" t="n">
        <v>22808</v>
      </c>
      <c s="7" r="C80" t="n">
        <v>22472</v>
      </c>
    </row>
    <row r="81" spans="1:3">
      <c s="4" r="A81" t="s">
        <v>617</v>
      </c>
    </row>
    <row r="82" spans="1:3">
      <c s="3" r="A82" t="s">
        <v>601</v>
      </c>
    </row>
    <row r="83" spans="1:3">
      <c s="4" r="A83" t="s">
        <v>604</v>
      </c>
      <c s="4" r="B83" t="s">
        <v>618</v>
      </c>
      <c s="4" r="C83" t="s">
        <v>619</v>
      </c>
    </row>
    <row r="84" spans="1:3">
      <c s="4" r="A84" t="s">
        <v>620</v>
      </c>
    </row>
    <row r="85" spans="1:3">
      <c s="3" r="A85" t="s">
        <v>601</v>
      </c>
    </row>
    <row r="86" spans="1:3">
      <c s="4" r="A86" t="s">
        <v>604</v>
      </c>
      <c s="4" r="B86" t="s">
        <v>621</v>
      </c>
      <c s="4" r="C86" t="s">
        <v>622</v>
      </c>
    </row>
    <row r="87" spans="1:3">
      <c s="4" r="A87" t="s">
        <v>623</v>
      </c>
    </row>
    <row r="88" spans="1:3">
      <c s="3" r="A88" t="s">
        <v>601</v>
      </c>
    </row>
    <row r="89" spans="1:3">
      <c s="4" r="A89" t="s">
        <v>611</v>
      </c>
      <c s="4" r="B89" t="s">
        <v>612</v>
      </c>
      <c s="4" r="C89" t="s">
        <v>612</v>
      </c>
    </row>
    <row r="90" spans="1:3">
      <c s="4" r="A90" t="s">
        <v>624</v>
      </c>
    </row>
    <row r="91" spans="1:3">
      <c s="3" r="A91" t="s">
        <v>601</v>
      </c>
    </row>
    <row r="92" spans="1:3">
      <c s="4" r="A92" t="s">
        <v>611</v>
      </c>
      <c s="4" r="B92" t="s">
        <v>614</v>
      </c>
      <c s="4" r="C92" t="s">
        <v>6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5</v>
      </c>
      <c s="2" r="B1" t="s">
        <v>2</v>
      </c>
      <c s="2" r="C1" t="s">
        <v>28</v>
      </c>
    </row>
    <row r="2" spans="1:3">
      <c s="3" r="A2" t="s">
        <v>626</v>
      </c>
    </row>
    <row r="3" spans="1:3">
      <c s="4" r="A3" t="s">
        <v>30</v>
      </c>
      <c s="7" r="B3" t="n">
        <v>23468</v>
      </c>
      <c s="7" r="C3" t="n">
        <v>31503</v>
      </c>
    </row>
    <row r="4" spans="1:3">
      <c s="4" r="A4" t="s">
        <v>627</v>
      </c>
      <c s="5" r="B4" t="n">
        <v>41624</v>
      </c>
      <c s="5" r="C4" t="n">
        <v>31428</v>
      </c>
    </row>
    <row r="5" spans="1:3">
      <c s="4" r="A5" t="s">
        <v>628</v>
      </c>
      <c s="5" r="B5" t="n">
        <v>28697</v>
      </c>
      <c s="5" r="C5" t="n">
        <v>28195</v>
      </c>
    </row>
    <row r="6" spans="1:3">
      <c s="4" r="A6" t="s">
        <v>629</v>
      </c>
    </row>
    <row r="7" spans="1:3">
      <c s="3" r="A7" t="s">
        <v>626</v>
      </c>
    </row>
    <row r="8" spans="1:3">
      <c s="4" r="A8" t="s">
        <v>630</v>
      </c>
      <c s="5" r="B8" t="n">
        <v>11558</v>
      </c>
      <c s="5" r="C8" t="n">
        <v>11238</v>
      </c>
    </row>
    <row r="9" spans="1:3">
      <c s="4" r="A9" t="s">
        <v>631</v>
      </c>
    </row>
    <row r="10" spans="1:3">
      <c s="3" r="A10" t="s">
        <v>632</v>
      </c>
    </row>
    <row r="11" spans="1:3">
      <c s="4" r="A11" t="s">
        <v>633</v>
      </c>
      <c s="5" r="B11" t="n">
        <v>0</v>
      </c>
      <c s="5" r="C11" t="n">
        <v>0</v>
      </c>
    </row>
    <row r="12" spans="1:3">
      <c s="4" r="A12" t="s">
        <v>634</v>
      </c>
    </row>
    <row r="13" spans="1:3">
      <c s="3" r="A13" t="s">
        <v>632</v>
      </c>
    </row>
    <row r="14" spans="1:3">
      <c s="4" r="A14" t="s">
        <v>633</v>
      </c>
      <c s="5" r="B14" t="n">
        <v>0</v>
      </c>
      <c s="5" r="C14" t="n">
        <v>0</v>
      </c>
    </row>
    <row r="15" spans="1:3">
      <c s="4" r="A15" t="s">
        <v>635</v>
      </c>
    </row>
    <row r="16" spans="1:3">
      <c s="3" r="A16" t="s">
        <v>626</v>
      </c>
    </row>
    <row r="17" spans="1:3">
      <c s="4" r="A17" t="s">
        <v>30</v>
      </c>
      <c s="5" r="B17" t="n">
        <v>23468</v>
      </c>
      <c s="5" r="C17" t="n">
        <v>31503</v>
      </c>
    </row>
    <row r="18" spans="1:3">
      <c s="4" r="A18" t="s">
        <v>636</v>
      </c>
    </row>
    <row r="19" spans="1:3">
      <c s="3" r="A19" t="s">
        <v>626</v>
      </c>
    </row>
    <row r="20" spans="1:3">
      <c s="4" r="A20" t="s">
        <v>30</v>
      </c>
      <c s="5" r="B20" t="n">
        <v>23468</v>
      </c>
      <c s="5" r="C20" t="n">
        <v>31503</v>
      </c>
    </row>
    <row r="21" spans="1:3">
      <c s="4" r="A21" t="s">
        <v>637</v>
      </c>
    </row>
    <row r="22" spans="1:3">
      <c s="3" r="A22" t="s">
        <v>626</v>
      </c>
    </row>
    <row r="23" spans="1:3">
      <c s="4" r="A23" t="s">
        <v>638</v>
      </c>
      <c s="5" r="B23" t="n">
        <v>100285</v>
      </c>
      <c s="5" r="C23" t="n">
        <v>97952</v>
      </c>
    </row>
    <row r="24" spans="1:3">
      <c s="4" r="A24" t="s">
        <v>33</v>
      </c>
      <c s="5" r="B24" t="n">
        <v>20000</v>
      </c>
      <c s="5" r="C24" t="n">
        <v>20000</v>
      </c>
    </row>
    <row r="25" spans="1:3">
      <c s="4" r="A25" t="s">
        <v>639</v>
      </c>
      <c s="5" r="B25" t="n">
        <v>1166414</v>
      </c>
      <c s="5" r="C25" t="n">
        <v>1086872</v>
      </c>
    </row>
    <row r="26" spans="1:3">
      <c s="4" r="A26" t="s">
        <v>42</v>
      </c>
      <c s="5" r="B26" t="n">
        <v>3778</v>
      </c>
      <c s="5" r="C26" t="n">
        <v>3399</v>
      </c>
    </row>
    <row r="27" spans="1:3">
      <c s="3" r="A27" t="s">
        <v>640</v>
      </c>
    </row>
    <row r="28" spans="1:3">
      <c s="4" r="A28" t="s">
        <v>48</v>
      </c>
      <c s="5" r="B28" t="n">
        <v>-1366849</v>
      </c>
      <c s="5" r="C28" t="n">
        <v>-1306325</v>
      </c>
    </row>
    <row r="29" spans="1:3">
      <c s="4" r="A29" t="s">
        <v>52</v>
      </c>
      <c s="5" r="B29" t="n">
        <v>-96169</v>
      </c>
      <c s="5" r="C29" t="n">
        <v>-88107</v>
      </c>
    </row>
    <row r="30" spans="1:3">
      <c s="4" r="A30" t="s">
        <v>53</v>
      </c>
      <c s="5" r="B30" t="n">
        <v>-41238</v>
      </c>
      <c s="5" r="C30" t="n">
        <v>-41238</v>
      </c>
    </row>
    <row r="31" spans="1:3">
      <c s="4" r="A31" t="s">
        <v>641</v>
      </c>
      <c s="5" r="B31" t="n">
        <v>-269</v>
      </c>
      <c s="5" r="C31" t="n">
        <v>-289</v>
      </c>
    </row>
    <row r="32" spans="1:3">
      <c s="4" r="A32" t="s">
        <v>642</v>
      </c>
    </row>
    <row r="33" spans="1:3">
      <c s="3" r="A33" t="s">
        <v>626</v>
      </c>
    </row>
    <row r="34" spans="1:3">
      <c s="4" r="A34" t="s">
        <v>638</v>
      </c>
      <c s="5" r="B34" t="n">
        <v>100285</v>
      </c>
      <c s="5" r="C34" t="n">
        <v>97952</v>
      </c>
    </row>
    <row r="35" spans="1:3">
      <c s="4" r="A35" t="s">
        <v>33</v>
      </c>
      <c s="5" r="B35" t="n">
        <v>20034</v>
      </c>
      <c s="5" r="C35" t="n">
        <v>20062</v>
      </c>
    </row>
    <row r="36" spans="1:3">
      <c s="4" r="A36" t="s">
        <v>639</v>
      </c>
      <c s="5" r="B36" t="n">
        <v>1159672</v>
      </c>
      <c s="5" r="C36" t="n">
        <v>1082675</v>
      </c>
    </row>
    <row r="37" spans="1:3">
      <c s="4" r="A37" t="s">
        <v>42</v>
      </c>
      <c s="5" r="B37" t="n">
        <v>3778</v>
      </c>
      <c s="5" r="C37" t="n">
        <v>3399</v>
      </c>
    </row>
    <row r="38" spans="1:3">
      <c s="3" r="A38" t="s">
        <v>640</v>
      </c>
    </row>
    <row r="39" spans="1:3">
      <c s="4" r="A39" t="s">
        <v>48</v>
      </c>
      <c s="5" r="B39" t="n">
        <v>-1366798</v>
      </c>
      <c s="5" r="C39" t="n">
        <v>-1306671</v>
      </c>
    </row>
    <row r="40" spans="1:3">
      <c s="4" r="A40" t="s">
        <v>52</v>
      </c>
      <c s="5" r="B40" t="n">
        <v>-97632</v>
      </c>
      <c s="5" r="C40" t="n">
        <v>-89066</v>
      </c>
    </row>
    <row r="41" spans="1:3">
      <c s="4" r="A41" t="s">
        <v>53</v>
      </c>
      <c s="5" r="B41" t="n">
        <v>-35757</v>
      </c>
      <c s="5" r="C41" t="n">
        <v>-35396</v>
      </c>
    </row>
    <row r="42" spans="1:3">
      <c s="4" r="A42" t="s">
        <v>641</v>
      </c>
      <c s="5" r="B42" t="n">
        <v>-269</v>
      </c>
      <c s="5" r="C42" t="n">
        <v>-289</v>
      </c>
    </row>
    <row r="43" spans="1:3">
      <c s="4" r="A43" t="s">
        <v>643</v>
      </c>
    </row>
    <row r="44" spans="1:3">
      <c s="3" r="A44" t="s">
        <v>626</v>
      </c>
    </row>
    <row r="45" spans="1:3">
      <c s="4" r="A45" t="s">
        <v>627</v>
      </c>
      <c s="5" r="B45" t="n">
        <v>40434</v>
      </c>
      <c s="5" r="C45" t="n">
        <v>31585</v>
      </c>
    </row>
    <row r="46" spans="1:3">
      <c s="4" r="A46" t="s">
        <v>628</v>
      </c>
      <c s="5" r="B46" t="n">
        <v>28697</v>
      </c>
      <c s="5" r="C46" t="n">
        <v>28195</v>
      </c>
    </row>
    <row r="47" spans="1:3">
      <c s="4" r="A47" t="s">
        <v>644</v>
      </c>
    </row>
    <row r="48" spans="1:3">
      <c s="3" r="A48" t="s">
        <v>626</v>
      </c>
    </row>
    <row r="49" spans="1:3">
      <c s="4" r="A49" t="s">
        <v>627</v>
      </c>
      <c s="5" r="B49" t="n">
        <v>41624</v>
      </c>
      <c s="5" r="C49" t="n">
        <v>31428</v>
      </c>
    </row>
    <row r="50" spans="1:3">
      <c s="4" r="A50" t="s">
        <v>628</v>
      </c>
      <c s="7" r="B50" t="n">
        <v>28697</v>
      </c>
      <c s="7" r="C50" t="n">
        <v>28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645</v>
      </c>
      <c s="2" r="B1" t="s">
        <v>2</v>
      </c>
      <c s="2" r="C1" t="s">
        <v>28</v>
      </c>
    </row>
    <row r="2" spans="1:3">
      <c s="3" r="A2" t="s">
        <v>646</v>
      </c>
    </row>
    <row r="3" spans="1:3">
      <c s="4" r="A3" t="s">
        <v>647</v>
      </c>
      <c s="7" r="B3" t="n">
        <v>442316</v>
      </c>
      <c s="7" r="C3" t="n">
        <v>404143</v>
      </c>
    </row>
    <row r="4" spans="1:3">
      <c s="4" r="A4" t="s">
        <v>648</v>
      </c>
      <c s="5" r="B4" t="n">
        <v>338050</v>
      </c>
      <c s="5" r="C4" t="n">
        <v>340053</v>
      </c>
    </row>
    <row r="5" spans="1:3">
      <c s="4" r="A5" t="s">
        <v>649</v>
      </c>
      <c s="5" r="B5" t="n">
        <v>496293</v>
      </c>
      <c s="5" r="C5" t="n">
        <v>442246</v>
      </c>
    </row>
    <row r="6" spans="1:3">
      <c s="4" r="A6" t="s">
        <v>650</v>
      </c>
      <c s="5" r="B6" t="n">
        <v>90190</v>
      </c>
      <c s="5" r="C6" t="n">
        <v>119883</v>
      </c>
    </row>
    <row r="7" spans="1:3">
      <c s="4" r="A7" t="s">
        <v>51</v>
      </c>
      <c s="5" r="B7" t="n">
        <v>1366849</v>
      </c>
      <c s="5" r="C7" t="n">
        <v>1306325</v>
      </c>
    </row>
    <row r="8" spans="1:3">
      <c s="4" r="A8" t="s">
        <v>651</v>
      </c>
      <c s="7" r="B8" t="n">
        <v>32300</v>
      </c>
      <c s="7" r="C8" t="n">
        <v>50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2</v>
      </c>
      <c s="2" r="B1" t="s">
        <v>2</v>
      </c>
      <c s="2" r="C1" t="s">
        <v>28</v>
      </c>
    </row>
    <row r="2" spans="1:3">
      <c s="3" r="A2" t="s">
        <v>653</v>
      </c>
    </row>
    <row r="3" spans="1:3">
      <c s="4" r="A3" t="s">
        <v>654</v>
      </c>
      <c s="7" r="B3" t="n">
        <v>96169000</v>
      </c>
      <c s="7" r="C3" t="n">
        <v>88107000</v>
      </c>
    </row>
    <row r="4" spans="1:3">
      <c s="4" r="A4" t="s">
        <v>655</v>
      </c>
      <c s="5" r="B4" t="n">
        <v>452689000</v>
      </c>
      <c s="5" r="C4" t="n">
        <v>441252000</v>
      </c>
    </row>
    <row r="5" spans="1:3">
      <c s="4" r="A5" t="s">
        <v>656</v>
      </c>
    </row>
    <row r="6" spans="1:3">
      <c s="3" r="A6" t="s">
        <v>653</v>
      </c>
    </row>
    <row r="7" spans="1:3">
      <c s="4" r="A7" t="s">
        <v>654</v>
      </c>
      <c s="7" r="B7" t="n">
        <v>90000000</v>
      </c>
      <c s="7" r="C7" t="n">
        <v>80000000</v>
      </c>
    </row>
    <row r="8" spans="1:3">
      <c s="4" r="A8" t="s">
        <v>657</v>
      </c>
      <c s="5" r="B8" t="n">
        <v>2016</v>
      </c>
      <c s="5" r="C8" t="n">
        <v>2016</v>
      </c>
    </row>
    <row r="9" spans="1:3">
      <c s="4" r="A9" t="s">
        <v>658</v>
      </c>
      <c s="5" r="B9" t="n">
        <v>2020</v>
      </c>
      <c s="5" r="C9" t="n">
        <v>2019</v>
      </c>
    </row>
    <row r="10" spans="1:3">
      <c s="4" r="A10" t="s">
        <v>659</v>
      </c>
      <c s="4" r="B10" t="s">
        <v>660</v>
      </c>
      <c s="4" r="C10" t="s">
        <v>660</v>
      </c>
    </row>
    <row r="11" spans="1:3">
      <c s="4" r="A11" t="s">
        <v>661</v>
      </c>
    </row>
    <row r="12" spans="1:3">
      <c s="3" r="A12" t="s">
        <v>653</v>
      </c>
    </row>
    <row r="13" spans="1:3">
      <c s="4" r="A13" t="s">
        <v>654</v>
      </c>
      <c s="7" r="B13" t="n">
        <v>6169000</v>
      </c>
      <c s="7" r="C13" t="n">
        <v>8107000</v>
      </c>
    </row>
    <row r="14" spans="1:3">
      <c s="4" r="A14" t="s">
        <v>657</v>
      </c>
      <c s="5" r="B14" t="n">
        <v>2018</v>
      </c>
      <c s="5" r="C14" t="n">
        <v>2018</v>
      </c>
    </row>
    <row r="15" spans="1:3">
      <c s="4" r="A15" t="s">
        <v>658</v>
      </c>
      <c s="5" r="B15" t="n">
        <v>2018</v>
      </c>
      <c s="5" r="C15" t="n">
        <v>2018</v>
      </c>
    </row>
    <row r="16" spans="1:3">
      <c s="4" r="A16" t="s">
        <v>659</v>
      </c>
      <c s="4" r="B16" t="s">
        <v>662</v>
      </c>
      <c s="4" r="C16" t="s">
        <v>6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v>
      </c>
      <c s="2" r="B1" t="s">
        <v>71</v>
      </c>
      <c s="2" r="D1" t="s">
        <v>1</v>
      </c>
    </row>
    <row r="2" spans="1:5">
      <c s="2" r="B2" t="s">
        <v>2</v>
      </c>
      <c s="2" r="C2" t="s">
        <v>72</v>
      </c>
      <c s="2" r="D2" t="s">
        <v>2</v>
      </c>
      <c s="2" r="E2" t="s">
        <v>72</v>
      </c>
    </row>
    <row r="3" spans="1:5">
      <c s="3" r="A3" t="s">
        <v>116</v>
      </c>
    </row>
    <row r="4" spans="1:5">
      <c s="4" r="A4" t="s">
        <v>111</v>
      </c>
      <c s="7" r="B4" t="n">
        <v>3201</v>
      </c>
      <c s="7" r="C4" t="n">
        <v>2762</v>
      </c>
      <c s="7" r="D4" t="n">
        <v>9256</v>
      </c>
      <c s="7" r="E4" t="n">
        <v>8155</v>
      </c>
    </row>
    <row r="5" spans="1:5">
      <c s="3" r="A5" t="s">
        <v>117</v>
      </c>
    </row>
    <row r="6" spans="1:5">
      <c s="4" r="A6" t="s">
        <v>118</v>
      </c>
      <c s="5" r="B6" t="n">
        <v>925</v>
      </c>
      <c s="5" r="C6" t="n">
        <v>316</v>
      </c>
      <c s="5" r="D6" t="n">
        <v>991</v>
      </c>
      <c s="5" r="E6" t="n">
        <v>2650</v>
      </c>
    </row>
    <row r="7" spans="1:5">
      <c s="4" r="A7" t="s">
        <v>119</v>
      </c>
      <c s="5" r="B7" t="n">
        <v>-324</v>
      </c>
      <c s="5" r="C7" t="n">
        <v>-111</v>
      </c>
      <c s="5" r="D7" t="n">
        <v>-347</v>
      </c>
      <c s="5" r="E7" t="n">
        <v>-928</v>
      </c>
    </row>
    <row r="8" spans="1:5">
      <c s="4" r="A8" t="s">
        <v>120</v>
      </c>
      <c s="5" r="B8" t="n">
        <v>601</v>
      </c>
      <c s="5" r="C8" t="n">
        <v>205</v>
      </c>
      <c s="5" r="D8" t="n">
        <v>644</v>
      </c>
      <c s="5" r="E8" t="n">
        <v>1722</v>
      </c>
    </row>
    <row r="9" spans="1:5">
      <c s="3" r="A9" t="s">
        <v>121</v>
      </c>
    </row>
    <row r="10" spans="1:5">
      <c s="4" r="A10" t="s">
        <v>122</v>
      </c>
      <c s="5" r="B10" t="n">
        <v>36</v>
      </c>
      <c s="5" r="C10" t="n">
        <v>0</v>
      </c>
      <c s="5" r="D10" t="n">
        <v>119</v>
      </c>
      <c s="5" r="E10" t="n">
        <v>51</v>
      </c>
    </row>
    <row r="11" spans="1:5">
      <c s="4" r="A11" t="s">
        <v>119</v>
      </c>
      <c s="5" r="B11" t="n">
        <v>-13</v>
      </c>
      <c s="5" r="C11" t="n">
        <v>0</v>
      </c>
      <c s="5" r="D11" t="n">
        <v>-42</v>
      </c>
      <c s="5" r="E11" t="n">
        <v>-18</v>
      </c>
    </row>
    <row r="12" spans="1:5">
      <c s="4" r="A12" t="s">
        <v>123</v>
      </c>
      <c s="5" r="B12" t="n">
        <v>23</v>
      </c>
      <c s="5" r="C12" t="n">
        <v>0</v>
      </c>
      <c s="5" r="D12" t="n">
        <v>77</v>
      </c>
      <c s="5" r="E12" t="n">
        <v>33</v>
      </c>
    </row>
    <row r="13" spans="1:5">
      <c s="4" r="A13" t="s">
        <v>124</v>
      </c>
      <c s="5" r="B13" t="n">
        <v>578</v>
      </c>
      <c s="5" r="C13" t="n">
        <v>205</v>
      </c>
      <c s="5" r="D13" t="n">
        <v>567</v>
      </c>
      <c s="5" r="E13" t="n">
        <v>1689</v>
      </c>
    </row>
    <row r="14" spans="1:5">
      <c s="4" r="A14" t="s">
        <v>125</v>
      </c>
      <c s="7" r="B14" t="n">
        <v>3779</v>
      </c>
      <c s="7" r="C14" t="n">
        <v>2967</v>
      </c>
      <c s="7" r="D14" t="n">
        <v>9823</v>
      </c>
      <c s="7" r="E14" t="n">
        <v>98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3</v>
      </c>
      <c s="2" r="B1" t="s">
        <v>2</v>
      </c>
      <c s="2" r="C1" t="s">
        <v>28</v>
      </c>
    </row>
    <row r="2" spans="1:3">
      <c s="3" r="A2" t="s">
        <v>664</v>
      </c>
    </row>
    <row r="3" spans="1:3">
      <c s="5" r="A3" t="n">
        <v>2015</v>
      </c>
      <c s="7" r="B3" t="n">
        <v>0</v>
      </c>
    </row>
    <row r="4" spans="1:3">
      <c s="5" r="A4" t="n">
        <v>2016</v>
      </c>
      <c s="5" r="B4" t="n">
        <v>21996</v>
      </c>
    </row>
    <row r="5" spans="1:3">
      <c s="5" r="A5" t="n">
        <v>2017</v>
      </c>
      <c s="5" r="B5" t="n">
        <v>2055</v>
      </c>
    </row>
    <row r="6" spans="1:3">
      <c s="5" r="A6" t="n">
        <v>2018</v>
      </c>
      <c s="5" r="B6" t="n">
        <v>52118</v>
      </c>
    </row>
    <row r="7" spans="1:3">
      <c s="5" r="A7" t="n">
        <v>2019</v>
      </c>
      <c s="5" r="B7" t="n">
        <v>10000</v>
      </c>
    </row>
    <row r="8" spans="1:3">
      <c s="4" r="A8" t="s">
        <v>665</v>
      </c>
      <c s="5" r="B8" t="n">
        <v>10000</v>
      </c>
    </row>
    <row r="9" spans="1:3">
      <c s="4" r="A9" t="s">
        <v>130</v>
      </c>
      <c s="7" r="B9" t="n">
        <v>96169</v>
      </c>
      <c s="7" r="C9" t="n">
        <v>881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6</v>
      </c>
      <c s="2" r="B1" t="s">
        <v>2</v>
      </c>
      <c s="2" r="C1" t="s">
        <v>28</v>
      </c>
    </row>
    <row r="2" spans="1:3">
      <c s="3" r="A2" t="s">
        <v>667</v>
      </c>
    </row>
    <row r="3" spans="1:3">
      <c s="4" r="A3" t="s">
        <v>668</v>
      </c>
      <c s="10" r="B3" t="n">
        <v>22.7</v>
      </c>
      <c s="10" r="C3" t="n">
        <v>22.8</v>
      </c>
    </row>
    <row r="4" spans="1:3">
      <c s="4" r="A4" t="s">
        <v>669</v>
      </c>
      <c s="10" r="B4" t="n">
        <v>25.8</v>
      </c>
      <c s="10" r="C4" t="n">
        <v>2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0</v>
      </c>
      <c s="2" r="B1" t="s">
        <v>71</v>
      </c>
      <c s="2" r="D1" t="s">
        <v>1</v>
      </c>
    </row>
    <row r="2" spans="1:5">
      <c s="2" r="B2" t="s">
        <v>2</v>
      </c>
      <c s="2" r="C2" t="s">
        <v>72</v>
      </c>
      <c s="2" r="D2" t="s">
        <v>2</v>
      </c>
      <c s="2" r="E2" t="s">
        <v>72</v>
      </c>
    </row>
    <row r="3" spans="1:5">
      <c s="3" r="A3" t="s">
        <v>671</v>
      </c>
    </row>
    <row r="4" spans="1:5">
      <c s="4" r="A4" t="s">
        <v>672</v>
      </c>
      <c s="7" r="B4" t="n">
        <v>3201</v>
      </c>
      <c s="7" r="C4" t="n">
        <v>2762</v>
      </c>
      <c s="7" r="D4" t="n">
        <v>9256</v>
      </c>
      <c s="7" r="E4" t="n">
        <v>8155</v>
      </c>
    </row>
    <row r="5" spans="1:5">
      <c s="4" r="A5" t="s">
        <v>673</v>
      </c>
      <c s="5" r="B5" t="n">
        <v>33866789</v>
      </c>
      <c s="5" r="C5" t="n">
        <v>33795384</v>
      </c>
      <c s="5" r="D5" t="n">
        <v>33866789</v>
      </c>
      <c s="5" r="E5" t="n">
        <v>33791470</v>
      </c>
    </row>
    <row r="6" spans="1:5">
      <c s="3" r="A6" t="s">
        <v>674</v>
      </c>
    </row>
    <row r="7" spans="1:5">
      <c s="4" r="A7" t="s">
        <v>675</v>
      </c>
      <c s="5" r="B7" t="n">
        <v>0</v>
      </c>
      <c s="5" r="C7" t="n">
        <v>0</v>
      </c>
      <c s="5" r="D7" t="n">
        <v>0</v>
      </c>
      <c s="5" r="E7" t="n">
        <v>0</v>
      </c>
    </row>
    <row r="8" spans="1:5">
      <c s="4" r="A8" t="s">
        <v>676</v>
      </c>
      <c s="5" r="B8" t="n">
        <v>0</v>
      </c>
      <c s="5" r="C8" t="n">
        <v>0</v>
      </c>
      <c s="5" r="D8" t="n">
        <v>0</v>
      </c>
      <c s="5" r="E8" t="n">
        <v>0</v>
      </c>
    </row>
    <row r="9" spans="1:5">
      <c s="4" r="A9" t="s">
        <v>677</v>
      </c>
      <c s="5" r="B9" t="n">
        <v>33866789</v>
      </c>
      <c s="5" r="C9" t="n">
        <v>33795384</v>
      </c>
      <c s="5" r="D9" t="n">
        <v>33866789</v>
      </c>
      <c s="5" r="E9" t="n">
        <v>33791470</v>
      </c>
    </row>
    <row r="10" spans="1:5">
      <c s="4" r="A10" t="s">
        <v>112</v>
      </c>
      <c s="8" r="B10" t="n">
        <v>0.09</v>
      </c>
      <c s="8" r="C10" t="n">
        <v>0.08</v>
      </c>
      <c s="8" r="D10" t="n">
        <v>0.27</v>
      </c>
      <c s="8" r="E10" t="n">
        <v>0.24</v>
      </c>
    </row>
    <row r="11" spans="1:5">
      <c s="4" r="A11" t="s">
        <v>113</v>
      </c>
      <c s="8" r="B11" t="n">
        <v>0.09</v>
      </c>
      <c s="8" r="C11" t="n">
        <v>0.08</v>
      </c>
      <c s="8" r="D11" t="n">
        <v>0.27</v>
      </c>
      <c s="8" r="E11" t="n">
        <v>0.24</v>
      </c>
    </row>
    <row r="12" spans="1:5">
      <c s="4" r="A12" t="s">
        <v>678</v>
      </c>
    </row>
    <row r="13" spans="1:5">
      <c s="3" r="A13" t="s">
        <v>679</v>
      </c>
    </row>
    <row r="14" spans="1:5">
      <c s="4" r="A14" t="s">
        <v>680</v>
      </c>
      <c s="5" r="B14" t="n">
        <v>200483</v>
      </c>
      <c s="5" r="C14" t="n">
        <v>351195</v>
      </c>
      <c s="5" r="D14" t="n">
        <v>200483</v>
      </c>
      <c s="5" r="E14" t="n">
        <v>3511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81</v>
      </c>
      <c s="2" r="B1" t="s">
        <v>71</v>
      </c>
      <c s="2" r="D1" t="s">
        <v>1</v>
      </c>
    </row>
    <row r="2" spans="1:6">
      <c s="2" r="B2" t="s">
        <v>2</v>
      </c>
      <c s="2" r="C2" t="s">
        <v>72</v>
      </c>
      <c s="2" r="D2" t="s">
        <v>2</v>
      </c>
      <c s="2" r="E2" t="s">
        <v>72</v>
      </c>
      <c s="2" r="F2" t="s">
        <v>28</v>
      </c>
    </row>
    <row r="3" spans="1:6">
      <c s="3" r="A3" t="s">
        <v>682</v>
      </c>
    </row>
    <row r="4" spans="1:6">
      <c s="4" r="A4" t="s">
        <v>683</v>
      </c>
      <c s="7" r="B4" t="n">
        <v>1381</v>
      </c>
      <c s="7" r="C4" t="n">
        <v>651</v>
      </c>
      <c s="7" r="D4" t="n">
        <v>2710</v>
      </c>
      <c s="7" r="E4" t="n">
        <v>711</v>
      </c>
    </row>
    <row r="5" spans="1:6">
      <c s="4" r="A5" t="s">
        <v>684</v>
      </c>
      <c s="5" r="B5" t="n">
        <v>19</v>
      </c>
      <c s="5" r="C5" t="n">
        <v>555</v>
      </c>
      <c s="5" r="D5" t="n">
        <v>1355</v>
      </c>
      <c s="5" r="E5" t="n">
        <v>2903</v>
      </c>
    </row>
    <row r="6" spans="1:6">
      <c s="4" r="A6" t="s">
        <v>110</v>
      </c>
      <c s="7" r="B6" t="n">
        <v>1400</v>
      </c>
      <c s="7" r="C6" t="n">
        <v>1206</v>
      </c>
      <c s="7" r="D6" t="n">
        <v>4065</v>
      </c>
      <c s="7" r="E6" t="n">
        <v>3614</v>
      </c>
    </row>
    <row r="7" spans="1:6">
      <c s="3" r="A7" t="s">
        <v>685</v>
      </c>
    </row>
    <row r="8" spans="1:6">
      <c s="4" r="A8" t="s">
        <v>686</v>
      </c>
      <c s="4" r="B8" t="s">
        <v>687</v>
      </c>
      <c s="4" r="C8" t="s">
        <v>687</v>
      </c>
      <c s="4" r="D8" t="s">
        <v>687</v>
      </c>
      <c s="4" r="E8" t="s">
        <v>687</v>
      </c>
    </row>
    <row r="9" spans="1:6">
      <c s="4" r="A9" t="s">
        <v>688</v>
      </c>
      <c s="7" r="B9" t="n">
        <v>1611</v>
      </c>
      <c s="7" r="C9" t="n">
        <v>1389</v>
      </c>
      <c s="7" r="D9" t="n">
        <v>4663</v>
      </c>
      <c s="7" r="E9" t="n">
        <v>4119</v>
      </c>
    </row>
    <row r="10" spans="1:6">
      <c s="3" r="A10" t="s">
        <v>689</v>
      </c>
    </row>
    <row r="11" spans="1:6">
      <c s="4" r="A11" t="s">
        <v>690</v>
      </c>
      <c s="5" r="B11" t="n">
        <v>-135</v>
      </c>
      <c s="5" r="C11" t="n">
        <v>-104</v>
      </c>
      <c s="5" r="D11" t="n">
        <v>-379</v>
      </c>
      <c s="5" r="E11" t="n">
        <v>-278</v>
      </c>
    </row>
    <row r="12" spans="1:6">
      <c s="4" r="A12" t="s">
        <v>43</v>
      </c>
      <c s="5" r="B12" t="n">
        <v>-59</v>
      </c>
      <c s="5" r="C12" t="n">
        <v>-62</v>
      </c>
      <c s="5" r="D12" t="n">
        <v>-176</v>
      </c>
      <c s="5" r="E12" t="n">
        <v>-177</v>
      </c>
    </row>
    <row r="13" spans="1:6">
      <c s="4" r="A13" t="s">
        <v>691</v>
      </c>
      <c s="5" r="B13" t="n">
        <v>-17</v>
      </c>
      <c s="5" r="C13" t="n">
        <v>-17</v>
      </c>
      <c s="5" r="D13" t="n">
        <v>-43</v>
      </c>
      <c s="5" r="E13" t="n">
        <v>-50</v>
      </c>
    </row>
    <row r="14" spans="1:6">
      <c s="4" r="A14" t="s">
        <v>110</v>
      </c>
      <c s="5" r="B14" t="n">
        <v>1400</v>
      </c>
      <c s="7" r="C14" t="n">
        <v>1206</v>
      </c>
      <c s="5" r="D14" t="n">
        <v>4065</v>
      </c>
      <c s="7" r="E14" t="n">
        <v>3614</v>
      </c>
    </row>
    <row r="15" spans="1:6">
      <c s="3" r="A15" t="s">
        <v>692</v>
      </c>
    </row>
    <row r="16" spans="1:6">
      <c s="4" r="A16" t="s">
        <v>39</v>
      </c>
      <c s="5" r="B16" t="n">
        <v>6376</v>
      </c>
      <c s="5" r="D16" t="n">
        <v>6376</v>
      </c>
      <c s="7" r="F16" t="n">
        <v>6637</v>
      </c>
    </row>
    <row r="17" spans="1:6">
      <c s="4" r="A17" t="s">
        <v>693</v>
      </c>
      <c s="5" r="B17" t="n">
        <v>847</v>
      </c>
      <c s="5" r="D17" t="n">
        <v>847</v>
      </c>
      <c s="5" r="F17" t="n">
        <v>935</v>
      </c>
    </row>
    <row r="18" spans="1:6">
      <c s="4" r="A18" t="s">
        <v>694</v>
      </c>
      <c s="5" r="B18" t="n">
        <v>5214</v>
      </c>
      <c s="5" r="D18" t="n">
        <v>5214</v>
      </c>
      <c s="5" r="F18" t="n">
        <v>5190</v>
      </c>
    </row>
    <row r="19" spans="1:6">
      <c s="4" r="A19" t="s">
        <v>695</v>
      </c>
      <c s="5" r="B19" t="n">
        <v>0</v>
      </c>
      <c s="5" r="D19" t="n">
        <v>0</v>
      </c>
      <c s="5" r="F19" t="n">
        <v>0</v>
      </c>
    </row>
    <row r="20" spans="1:6">
      <c s="4" r="A20" t="s">
        <v>94</v>
      </c>
      <c s="5" r="B20" t="n">
        <v>692</v>
      </c>
      <c s="5" r="D20" t="n">
        <v>692</v>
      </c>
      <c s="5" r="F20" t="n">
        <v>1896</v>
      </c>
    </row>
    <row r="21" spans="1:6">
      <c s="4" r="A21" t="s">
        <v>696</v>
      </c>
      <c s="5" r="B21" t="n">
        <v>13129</v>
      </c>
      <c s="5" r="D21" t="n">
        <v>13129</v>
      </c>
      <c s="5" r="F21" t="n">
        <v>14658</v>
      </c>
    </row>
    <row r="22" spans="1:6">
      <c s="4" r="A22" t="s">
        <v>697</v>
      </c>
      <c s="5" r="B22" t="n">
        <v>0</v>
      </c>
      <c s="5" r="D22" t="n">
        <v>0</v>
      </c>
      <c s="5" r="F22" t="n">
        <v>0</v>
      </c>
    </row>
    <row r="23" spans="1:6">
      <c s="4" r="A23" t="s">
        <v>698</v>
      </c>
      <c s="5" r="B23" t="n">
        <v>13129</v>
      </c>
      <c s="5" r="D23" t="n">
        <v>13129</v>
      </c>
      <c s="5" r="F23" t="n">
        <v>14658</v>
      </c>
    </row>
    <row r="24" spans="1:6">
      <c s="3" r="A24" t="s">
        <v>699</v>
      </c>
    </row>
    <row r="25" spans="1:6">
      <c s="4" r="A25" t="s">
        <v>700</v>
      </c>
      <c s="5" r="B25" t="n">
        <v>-1637</v>
      </c>
      <c s="5" r="D25" t="n">
        <v>-1637</v>
      </c>
      <c s="5" r="F25" t="n">
        <v>-1908</v>
      </c>
    </row>
    <row r="26" spans="1:6">
      <c s="4" r="A26" t="s">
        <v>701</v>
      </c>
      <c s="5" r="B26" t="n">
        <v>-192</v>
      </c>
      <c s="5" r="D26" t="n">
        <v>-192</v>
      </c>
      <c s="5" r="F26" t="n">
        <v>-21</v>
      </c>
    </row>
    <row r="27" spans="1:6">
      <c s="4" r="A27" t="s">
        <v>702</v>
      </c>
      <c s="5" r="B27" t="n">
        <v>-338</v>
      </c>
      <c s="5" r="D27" t="n">
        <v>-338</v>
      </c>
      <c s="5" r="F27" t="n">
        <v>-33</v>
      </c>
    </row>
    <row r="28" spans="1:6">
      <c s="4" r="A28" t="s">
        <v>94</v>
      </c>
      <c s="5" r="B28" t="n">
        <v>-357</v>
      </c>
      <c s="5" r="D28" t="n">
        <v>-357</v>
      </c>
      <c s="5" r="F28" t="n">
        <v>-431</v>
      </c>
    </row>
    <row r="29" spans="1:6">
      <c s="4" r="A29" t="s">
        <v>703</v>
      </c>
      <c s="5" r="B29" t="n">
        <v>-2524</v>
      </c>
      <c s="5" r="D29" t="n">
        <v>-2524</v>
      </c>
      <c s="5" r="F29" t="n">
        <v>-2393</v>
      </c>
    </row>
    <row r="30" spans="1:6">
      <c s="4" r="A30" t="s">
        <v>45</v>
      </c>
      <c s="5" r="B30" t="n">
        <v>10605</v>
      </c>
      <c s="5" r="D30" t="n">
        <v>10605</v>
      </c>
      <c s="5" r="F30" t="n">
        <v>12265</v>
      </c>
    </row>
    <row r="31" spans="1:6">
      <c s="4" r="A31" t="s">
        <v>704</v>
      </c>
      <c s="7" r="B31" t="n">
        <v>0</v>
      </c>
      <c s="7" r="D31" t="n">
        <v>0</v>
      </c>
      <c s="7" r="F31" t="n">
        <v>0</v>
      </c>
    </row>
    <row r="32" spans="1:6">
      <c s="4" r="A32" t="s">
        <v>705</v>
      </c>
      <c s="4" r="D32" t="s">
        <v>3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06</v>
      </c>
      <c s="2" r="B1" t="s">
        <v>1</v>
      </c>
      <c s="2" r="C1" t="s">
        <v>310</v>
      </c>
    </row>
    <row r="2" spans="1:3">
      <c s="2" r="B2" t="s">
        <v>2</v>
      </c>
      <c s="2" r="C2" t="s">
        <v>28</v>
      </c>
    </row>
    <row r="3" spans="1:3">
      <c s="3" r="A3" t="s">
        <v>707</v>
      </c>
    </row>
    <row r="4" spans="1:3">
      <c s="4" r="A4" t="s">
        <v>708</v>
      </c>
      <c s="7" r="B4" t="n">
        <v>24500</v>
      </c>
      <c s="7" r="C4" t="n">
        <v>14200</v>
      </c>
    </row>
    <row r="5" spans="1:3">
      <c s="4" r="A5" t="s">
        <v>709</v>
      </c>
      <c s="4" r="B5" t="s">
        <v>710</v>
      </c>
    </row>
    <row r="6" spans="1:3">
      <c s="4" r="A6" t="s">
        <v>711</v>
      </c>
      <c s="4" r="B6" t="s">
        <v>712</v>
      </c>
    </row>
    <row r="7" spans="1:3">
      <c s="4" r="A7" t="s">
        <v>713</v>
      </c>
    </row>
    <row r="8" spans="1:3">
      <c s="3" r="A8" t="s">
        <v>707</v>
      </c>
    </row>
    <row r="9" spans="1:3">
      <c s="4" r="A9" t="s">
        <v>714</v>
      </c>
      <c s="7" r="B9" t="n">
        <v>112492</v>
      </c>
      <c s="5" r="C9" t="n">
        <v>81274</v>
      </c>
    </row>
    <row r="10" spans="1:3">
      <c s="4" r="A10" t="s">
        <v>715</v>
      </c>
    </row>
    <row r="11" spans="1:3">
      <c s="3" r="A11" t="s">
        <v>707</v>
      </c>
    </row>
    <row r="12" spans="1:3">
      <c s="4" r="A12" t="s">
        <v>714</v>
      </c>
      <c s="5" r="B12" t="n">
        <v>12240</v>
      </c>
      <c s="5" r="C12" t="n">
        <v>11862</v>
      </c>
    </row>
    <row r="13" spans="1:3">
      <c s="4" r="A13" t="s">
        <v>716</v>
      </c>
    </row>
    <row r="14" spans="1:3">
      <c s="3" r="A14" t="s">
        <v>707</v>
      </c>
    </row>
    <row r="15" spans="1:3">
      <c s="4" r="A15" t="s">
        <v>714</v>
      </c>
      <c s="7" r="B15" t="n">
        <v>420637</v>
      </c>
      <c s="7" r="C15" t="n">
        <v>3890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7</v>
      </c>
      <c s="2" r="B1" t="s">
        <v>718</v>
      </c>
      <c s="2" r="C1" t="s">
        <v>28</v>
      </c>
    </row>
    <row r="2" spans="1:3">
      <c s="3" r="A2" t="s">
        <v>719</v>
      </c>
    </row>
    <row r="3" spans="1:3">
      <c s="4" r="A3" t="s">
        <v>720</v>
      </c>
      <c s="7" r="B3" t="n">
        <v>20833</v>
      </c>
    </row>
    <row r="4" spans="1:3">
      <c s="4" r="A4" t="s">
        <v>721</v>
      </c>
      <c s="4" r="B4" t="s">
        <v>722</v>
      </c>
    </row>
    <row r="5" spans="1:3">
      <c s="4" r="A5" t="s">
        <v>723</v>
      </c>
      <c s="7" r="C5" t="n">
        <v>51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724</v>
      </c>
      <c s="2" r="B1" t="s">
        <v>1</v>
      </c>
    </row>
    <row r="2" spans="1:3">
      <c s="2" r="B2" t="s">
        <v>725</v>
      </c>
      <c s="2" r="C2" t="s">
        <v>313</v>
      </c>
    </row>
    <row r="3" spans="1:3">
      <c s="3" r="A3" t="s">
        <v>222</v>
      </c>
    </row>
    <row r="4" spans="1:3">
      <c s="4" r="A4" t="s">
        <v>726</v>
      </c>
      <c s="5" r="B4" t="n">
        <v>5</v>
      </c>
    </row>
    <row r="5" spans="1:3">
      <c s="3" r="A5" t="s">
        <v>727</v>
      </c>
    </row>
    <row r="6" spans="1:3">
      <c s="4" r="A6" t="s">
        <v>728</v>
      </c>
      <c s="7" r="B6" t="n">
        <v>149105</v>
      </c>
    </row>
    <row r="7" spans="1:3">
      <c s="4" r="A7" t="s">
        <v>729</v>
      </c>
      <c s="4" r="B7" t="s">
        <v>730</v>
      </c>
    </row>
    <row r="8" spans="1:3">
      <c s="4" r="A8" t="s">
        <v>731</v>
      </c>
      <c s="7" r="B8" t="n">
        <v>189105</v>
      </c>
      <c s="7" r="C8" t="n">
        <v>174084</v>
      </c>
    </row>
    <row r="9" spans="1:3">
      <c s="4" r="A9" t="s">
        <v>732</v>
      </c>
      <c s="4" r="B9" t="s">
        <v>733</v>
      </c>
      <c s="4" r="C9" t="s">
        <v>734</v>
      </c>
    </row>
    <row r="10" spans="1:3">
      <c s="4" r="A10" t="s">
        <v>735</v>
      </c>
      <c s="7" r="B10" t="n">
        <v>206806</v>
      </c>
      <c s="7" r="C10" t="n">
        <v>189353</v>
      </c>
    </row>
    <row r="11" spans="1:3">
      <c s="4" r="A11" t="s">
        <v>736</v>
      </c>
      <c s="4" r="B11" t="s">
        <v>737</v>
      </c>
      <c s="4" r="C11" t="s">
        <v>738</v>
      </c>
    </row>
    <row r="12" spans="1:3">
      <c s="4" r="A12" t="s">
        <v>739</v>
      </c>
      <c s="7" r="B12" t="n">
        <v>189105</v>
      </c>
      <c s="7" r="C12" t="n">
        <v>174084</v>
      </c>
    </row>
    <row r="13" spans="1:3">
      <c s="4" r="A13" t="s">
        <v>740</v>
      </c>
      <c s="4" r="B13" t="s">
        <v>741</v>
      </c>
      <c s="4" r="C13" t="s">
        <v>742</v>
      </c>
    </row>
    <row r="14" spans="1:3">
      <c s="4" r="A14" t="s">
        <v>743</v>
      </c>
      <c s="7" r="B14" t="n">
        <v>63683</v>
      </c>
    </row>
    <row r="15" spans="1:3">
      <c s="4" r="A15" t="s">
        <v>744</v>
      </c>
      <c s="4" r="B15" t="s">
        <v>745</v>
      </c>
    </row>
    <row r="16" spans="1:3">
      <c s="4" r="A16" t="s">
        <v>746</v>
      </c>
      <c s="7" r="B16" t="n">
        <v>84911</v>
      </c>
      <c s="7" r="C16" t="n">
        <v>48706</v>
      </c>
    </row>
    <row r="17" spans="1:3">
      <c s="4" r="A17" t="s">
        <v>747</v>
      </c>
      <c s="4" r="B17" t="s">
        <v>748</v>
      </c>
      <c s="4" r="C17" t="s">
        <v>749</v>
      </c>
    </row>
    <row r="18" spans="1:3">
      <c s="4" r="A18" t="s">
        <v>750</v>
      </c>
      <c s="7" r="B18" t="n">
        <v>113215</v>
      </c>
      <c s="7" r="C18" t="n">
        <v>97420</v>
      </c>
    </row>
    <row r="19" spans="1:3">
      <c s="4" r="A19" t="s">
        <v>751</v>
      </c>
      <c s="4" r="B19" t="s">
        <v>752</v>
      </c>
      <c s="4" r="C19" t="s">
        <v>752</v>
      </c>
    </row>
    <row r="20" spans="1:3">
      <c s="4" r="A20" t="s">
        <v>753</v>
      </c>
      <c s="7" r="B20" t="n">
        <v>66686</v>
      </c>
      <c s="7" r="C20" t="n">
        <v>59998</v>
      </c>
    </row>
    <row r="21" spans="1:3">
      <c s="4" r="A21" t="s">
        <v>754</v>
      </c>
      <c s="4" r="B21" t="s">
        <v>749</v>
      </c>
      <c s="4" r="C21" t="s">
        <v>749</v>
      </c>
    </row>
    <row r="22" spans="1:3">
      <c s="4" r="A22" t="s">
        <v>755</v>
      </c>
      <c s="7" r="B22" t="n">
        <v>40000</v>
      </c>
      <c s="7" r="C22" t="n">
        <v>40000</v>
      </c>
    </row>
    <row r="23" spans="1:3">
      <c s="4" r="A23" t="s">
        <v>756</v>
      </c>
    </row>
    <row r="24" spans="1:3">
      <c s="3" r="A24" t="s">
        <v>727</v>
      </c>
    </row>
    <row r="25" spans="1:3">
      <c s="4" r="A25" t="s">
        <v>728</v>
      </c>
      <c s="7" r="B25" t="n">
        <v>183701</v>
      </c>
    </row>
    <row r="26" spans="1:3">
      <c s="4" r="A26" t="s">
        <v>729</v>
      </c>
      <c s="4" r="B26" t="s">
        <v>757</v>
      </c>
    </row>
    <row r="27" spans="1:3">
      <c s="4" r="A27" t="s">
        <v>731</v>
      </c>
      <c s="7" r="B27" t="n">
        <v>183701</v>
      </c>
      <c s="7" r="C27" t="n">
        <v>170983</v>
      </c>
    </row>
    <row r="28" spans="1:3">
      <c s="4" r="A28" t="s">
        <v>732</v>
      </c>
      <c s="4" r="B28" t="s">
        <v>757</v>
      </c>
      <c s="4" r="C28" t="s">
        <v>758</v>
      </c>
    </row>
    <row r="29" spans="1:3">
      <c s="4" r="A29" t="s">
        <v>735</v>
      </c>
      <c s="7" r="B29" t="n">
        <v>201400</v>
      </c>
      <c s="7" r="C29" t="n">
        <v>186276</v>
      </c>
    </row>
    <row r="30" spans="1:3">
      <c s="4" r="A30" t="s">
        <v>736</v>
      </c>
      <c s="4" r="B30" t="s">
        <v>759</v>
      </c>
      <c s="4" r="C30" t="s">
        <v>760</v>
      </c>
    </row>
    <row r="31" spans="1:3">
      <c s="4" r="A31" t="s">
        <v>739</v>
      </c>
      <c s="7" r="B31" t="n">
        <v>183701</v>
      </c>
      <c s="7" r="C31" t="n">
        <v>170983</v>
      </c>
    </row>
    <row r="32" spans="1:3">
      <c s="4" r="A32" t="s">
        <v>740</v>
      </c>
      <c s="4" r="B32" t="s">
        <v>614</v>
      </c>
      <c s="4" r="C32" t="s">
        <v>761</v>
      </c>
    </row>
    <row r="33" spans="1:3">
      <c s="4" r="A33" t="s">
        <v>743</v>
      </c>
      <c s="7" r="B33" t="n">
        <v>63674</v>
      </c>
    </row>
    <row r="34" spans="1:3">
      <c s="4" r="A34" t="s">
        <v>744</v>
      </c>
      <c s="4" r="B34" t="s">
        <v>745</v>
      </c>
    </row>
    <row r="35" spans="1:3">
      <c s="4" r="A35" t="s">
        <v>746</v>
      </c>
      <c s="7" r="B35" t="n">
        <v>84899</v>
      </c>
      <c s="7" r="C35" t="n">
        <v>48788</v>
      </c>
    </row>
    <row r="36" spans="1:3">
      <c s="4" r="A36" t="s">
        <v>747</v>
      </c>
      <c s="4" r="B36" t="s">
        <v>748</v>
      </c>
      <c s="4" r="C36" t="s">
        <v>749</v>
      </c>
    </row>
    <row r="37" spans="1:3">
      <c s="4" r="A37" t="s">
        <v>750</v>
      </c>
      <c s="7" r="B37" t="n">
        <v>113198</v>
      </c>
      <c s="7" r="C37" t="n">
        <v>97575</v>
      </c>
    </row>
    <row r="38" spans="1:3">
      <c s="4" r="A38" t="s">
        <v>751</v>
      </c>
      <c s="4" r="B38" t="s">
        <v>752</v>
      </c>
      <c s="4" r="C38" t="s">
        <v>752</v>
      </c>
    </row>
    <row r="39" spans="1:3">
      <c s="4" r="A39" t="s">
        <v>753</v>
      </c>
      <c s="7" r="B39" t="n">
        <v>66618</v>
      </c>
      <c s="7" r="C39" t="n">
        <v>59923</v>
      </c>
    </row>
    <row r="40" spans="1:3">
      <c s="4" r="A40" t="s">
        <v>754</v>
      </c>
      <c s="4" r="B40" t="s">
        <v>749</v>
      </c>
      <c s="4" r="C40" t="s">
        <v>749</v>
      </c>
    </row>
    <row r="41" spans="1:3">
      <c s="4" r="A41" t="s">
        <v>762</v>
      </c>
      <c s="7" r="B41" t="n">
        <v>91973</v>
      </c>
    </row>
    <row r="42" spans="1:3">
      <c s="4" r="A42" t="s">
        <v>763</v>
      </c>
      <c s="4" r="B42" t="s">
        <v>764</v>
      </c>
    </row>
    <row r="43" spans="1:3">
      <c s="4" r="A43" t="s">
        <v>765</v>
      </c>
      <c s="7" r="B43" t="n">
        <v>113198</v>
      </c>
      <c s="7" r="C43" t="n">
        <v>73182</v>
      </c>
    </row>
    <row r="44" spans="1:3">
      <c s="4" r="A44" t="s">
        <v>766</v>
      </c>
      <c s="4" r="B44" t="s">
        <v>752</v>
      </c>
      <c s="4" r="C44" t="s">
        <v>748</v>
      </c>
    </row>
    <row r="45" spans="1:3">
      <c s="4" r="A45" t="s">
        <v>767</v>
      </c>
      <c s="7" r="B45" t="n">
        <v>141498</v>
      </c>
      <c s="7" r="C45" t="n">
        <v>121969</v>
      </c>
    </row>
    <row r="46" spans="1:3">
      <c s="4" r="A46" t="s">
        <v>768</v>
      </c>
      <c s="4" r="B46" t="s">
        <v>769</v>
      </c>
      <c s="4" r="C46" t="s">
        <v>769</v>
      </c>
    </row>
    <row r="47" spans="1:3">
      <c s="4" r="A47" t="s">
        <v>770</v>
      </c>
      <c s="7" r="B47" t="n">
        <v>83272</v>
      </c>
      <c s="7" r="C47" t="n">
        <v>74904</v>
      </c>
    </row>
    <row r="48" spans="1:3">
      <c s="4" r="A48" t="s">
        <v>771</v>
      </c>
      <c s="4" r="B48" t="s">
        <v>605</v>
      </c>
      <c s="4" r="C48" t="s">
        <v>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20"/>
    <col customWidth="1" max="3" min="3" width="20"/>
    <col customWidth="1" max="4" min="4" width="16"/>
    <col customWidth="1" max="5" min="5" width="45"/>
  </cols>
  <sheetData>
    <row r="1" spans="1:5">
      <c s="1" r="A1" t="s">
        <v>772</v>
      </c>
      <c s="2" r="B1" t="s">
        <v>773</v>
      </c>
      <c s="2" r="C1" t="s">
        <v>774</v>
      </c>
      <c s="2" r="D1" t="s">
        <v>2</v>
      </c>
      <c s="2" r="E1" t="s">
        <v>775</v>
      </c>
    </row>
    <row r="2" spans="1:5">
      <c s="3" r="A2" t="s">
        <v>776</v>
      </c>
    </row>
    <row r="3" spans="1:5">
      <c s="4" r="A3" t="s">
        <v>777</v>
      </c>
      <c s="5" r="E3" t="n">
        <v>1478811</v>
      </c>
    </row>
    <row r="4" spans="1:5">
      <c s="4" r="A4" t="s">
        <v>778</v>
      </c>
      <c s="7" r="E4" t="n">
        <v>9</v>
      </c>
    </row>
    <row r="5" spans="1:5">
      <c s="4" r="A5" t="s">
        <v>779</v>
      </c>
      <c s="7" r="E5" t="n">
        <v>806000</v>
      </c>
    </row>
    <row r="6" spans="1:5">
      <c s="4" r="A6" t="s">
        <v>780</v>
      </c>
      <c s="8" r="E6" t="n">
        <v>0.54</v>
      </c>
    </row>
    <row r="7" spans="1:5">
      <c s="4" r="A7" t="s">
        <v>781</v>
      </c>
      <c s="5" r="E7" t="n">
        <v>2</v>
      </c>
    </row>
    <row r="8" spans="1:5">
      <c s="4" r="A8" t="s">
        <v>782</v>
      </c>
      <c s="5" r="E8" t="n">
        <v>392</v>
      </c>
    </row>
    <row r="9" spans="1:5">
      <c s="4" r="A9" t="s">
        <v>783</v>
      </c>
      <c s="4" r="D9" t="s">
        <v>784</v>
      </c>
    </row>
    <row r="10" spans="1:5">
      <c s="4" r="A10" t="s">
        <v>785</v>
      </c>
    </row>
    <row r="11" spans="1:5">
      <c s="3" r="A11" t="s">
        <v>776</v>
      </c>
    </row>
    <row r="12" spans="1:5">
      <c s="4" r="A12" t="s">
        <v>777</v>
      </c>
      <c s="5" r="C12" t="n">
        <v>1361753</v>
      </c>
    </row>
    <row r="13" spans="1:5">
      <c s="4" r="A13" t="s">
        <v>786</v>
      </c>
      <c s="4" r="D13" t="s">
        <v>787</v>
      </c>
    </row>
    <row r="14" spans="1:5">
      <c s="4" r="A14" t="s">
        <v>788</v>
      </c>
    </row>
    <row r="15" spans="1:5">
      <c s="3" r="A15" t="s">
        <v>776</v>
      </c>
    </row>
    <row r="16" spans="1:5">
      <c s="4" r="A16" t="s">
        <v>777</v>
      </c>
      <c s="5" r="B16" t="n">
        <v>117058</v>
      </c>
    </row>
    <row r="17" spans="1:5">
      <c s="4" r="A17" t="s">
        <v>786</v>
      </c>
      <c s="4" r="D17" t="s">
        <v>7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6"/>
    <col customWidth="1" max="4" min="4" width="55"/>
    <col customWidth="1" max="5" min="5" width="11"/>
  </cols>
  <sheetData>
    <row r="1" spans="1:5">
      <c s="1" r="A1" t="s">
        <v>126</v>
      </c>
      <c s="2" r="B1" t="s">
        <v>127</v>
      </c>
      <c s="2" r="C1" t="s">
        <v>128</v>
      </c>
      <c s="2" r="D1" t="s">
        <v>129</v>
      </c>
      <c s="2" r="E1" t="s">
        <v>130</v>
      </c>
    </row>
    <row r="2" spans="1:5">
      <c s="4" r="A2" t="s">
        <v>131</v>
      </c>
      <c s="7" r="B2" t="n">
        <v>216263</v>
      </c>
      <c s="7" r="C2" t="n">
        <v>-81786</v>
      </c>
      <c s="7" r="D2" t="n">
        <v>-1955</v>
      </c>
      <c s="7" r="E2" t="n">
        <v>132522</v>
      </c>
    </row>
    <row r="3" spans="1:5">
      <c s="3" r="A3" t="s">
        <v>132</v>
      </c>
    </row>
    <row r="4" spans="1:5">
      <c s="4" r="A4" t="s">
        <v>111</v>
      </c>
      <c s="5" r="B4" t="n">
        <v>0</v>
      </c>
      <c s="5" r="C4" t="n">
        <v>8155</v>
      </c>
      <c s="5" r="D4" t="n">
        <v>0</v>
      </c>
      <c s="5" r="E4" t="n">
        <v>8155</v>
      </c>
    </row>
    <row r="5" spans="1:5">
      <c s="4" r="A5" t="s">
        <v>133</v>
      </c>
      <c s="5" r="B5" t="n">
        <v>-102</v>
      </c>
      <c s="5" r="C5" t="n">
        <v>0</v>
      </c>
      <c s="5" r="D5" t="n">
        <v>0</v>
      </c>
      <c s="5" r="E5" t="n">
        <v>-102</v>
      </c>
    </row>
    <row r="6" spans="1:5">
      <c s="4" r="A6" t="s">
        <v>134</v>
      </c>
      <c s="5" r="B6" t="n">
        <v>4</v>
      </c>
      <c s="5" r="C6" t="n">
        <v>0</v>
      </c>
      <c s="5" r="D6" t="n">
        <v>0</v>
      </c>
      <c s="5" r="E6" t="n">
        <v>4</v>
      </c>
    </row>
    <row r="7" spans="1:5">
      <c s="4" r="A7" t="s">
        <v>135</v>
      </c>
      <c s="5" r="B7" t="n">
        <v>0</v>
      </c>
      <c s="5" r="C7" t="n">
        <v>-2028</v>
      </c>
      <c s="5" r="D7" t="n">
        <v>0</v>
      </c>
      <c s="5" r="E7" t="n">
        <v>-2028</v>
      </c>
    </row>
    <row r="8" spans="1:5">
      <c s="4" r="A8" t="s">
        <v>136</v>
      </c>
      <c s="5" r="B8" t="n">
        <v>0</v>
      </c>
      <c s="5" r="C8" t="n">
        <v>0</v>
      </c>
      <c s="5" r="D8" t="n">
        <v>1689</v>
      </c>
      <c s="5" r="E8" t="n">
        <v>1689</v>
      </c>
    </row>
    <row r="9" spans="1:5">
      <c s="4" r="A9" t="s">
        <v>137</v>
      </c>
      <c s="5" r="B9" t="n">
        <v>229</v>
      </c>
      <c s="5" r="C9" t="n">
        <v>0</v>
      </c>
      <c s="5" r="D9" t="n">
        <v>0</v>
      </c>
      <c s="5" r="E9" t="n">
        <v>229</v>
      </c>
    </row>
    <row r="10" spans="1:5">
      <c s="4" r="A10" t="s">
        <v>138</v>
      </c>
      <c s="5" r="B10" t="n">
        <v>216394</v>
      </c>
      <c s="5" r="C10" t="n">
        <v>-75659</v>
      </c>
      <c s="5" r="D10" t="n">
        <v>-266</v>
      </c>
      <c s="5" r="E10" t="n">
        <v>140469</v>
      </c>
    </row>
    <row r="11" spans="1:5">
      <c s="4" r="A11" t="s">
        <v>139</v>
      </c>
      <c s="5" r="B11" t="n">
        <v>216460</v>
      </c>
      <c s="5" r="C11" t="n">
        <v>-74002</v>
      </c>
      <c s="5" r="D11" t="n">
        <v>61</v>
      </c>
      <c s="5" r="E11" t="n">
        <v>142519</v>
      </c>
    </row>
    <row r="12" spans="1:5">
      <c s="3" r="A12" t="s">
        <v>132</v>
      </c>
    </row>
    <row r="13" spans="1:5">
      <c s="4" r="A13" t="s">
        <v>111</v>
      </c>
      <c s="5" r="B13" t="n">
        <v>0</v>
      </c>
      <c s="5" r="C13" t="n">
        <v>9256</v>
      </c>
      <c s="5" r="D13" t="n">
        <v>0</v>
      </c>
      <c s="5" r="E13" t="n">
        <v>9256</v>
      </c>
    </row>
    <row r="14" spans="1:5">
      <c s="4" r="A14" t="s">
        <v>133</v>
      </c>
      <c s="5" r="E14" t="n">
        <v>0</v>
      </c>
    </row>
    <row r="15" spans="1:5">
      <c s="4" r="A15" t="s">
        <v>135</v>
      </c>
      <c s="5" r="B15" t="n">
        <v>0</v>
      </c>
      <c s="5" r="C15" t="n">
        <v>-2693</v>
      </c>
      <c s="5" r="D15" t="n">
        <v>0</v>
      </c>
      <c s="5" r="E15" t="n">
        <v>-2693</v>
      </c>
    </row>
    <row r="16" spans="1:5">
      <c s="4" r="A16" t="s">
        <v>136</v>
      </c>
      <c s="5" r="B16" t="n">
        <v>0</v>
      </c>
      <c s="5" r="C16" t="n">
        <v>0</v>
      </c>
      <c s="5" r="D16" t="n">
        <v>567</v>
      </c>
      <c s="5" r="E16" t="n">
        <v>567</v>
      </c>
    </row>
    <row r="17" spans="1:5">
      <c s="4" r="A17" t="s">
        <v>140</v>
      </c>
      <c s="5" r="B17" t="n">
        <v>-280</v>
      </c>
      <c s="5" r="C17" t="n">
        <v>0</v>
      </c>
      <c s="5" r="D17" t="n">
        <v>0</v>
      </c>
      <c s="5" r="E17" t="n">
        <v>-280</v>
      </c>
    </row>
    <row r="18" spans="1:5">
      <c s="4" r="A18" t="s">
        <v>137</v>
      </c>
      <c s="5" r="B18" t="n">
        <v>364</v>
      </c>
      <c s="5" r="C18" t="n">
        <v>0</v>
      </c>
      <c s="5" r="D18" t="n">
        <v>0</v>
      </c>
      <c s="5" r="E18" t="n">
        <v>364</v>
      </c>
    </row>
    <row r="19" spans="1:5">
      <c s="4" r="A19" t="s">
        <v>141</v>
      </c>
      <c s="7" r="B19" t="n">
        <v>216544</v>
      </c>
      <c s="7" r="C19" t="n">
        <v>-67439</v>
      </c>
      <c s="7" r="D19" t="n">
        <v>628</v>
      </c>
      <c s="7" r="E19" t="n">
        <v>1497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142</v>
      </c>
      <c s="2" r="B1" t="s">
        <v>1</v>
      </c>
    </row>
    <row r="2" spans="1:2">
      <c s="2" r="B2" t="s">
        <v>143</v>
      </c>
    </row>
    <row r="3" spans="1:2">
      <c s="3" r="A3" t="s">
        <v>132</v>
      </c>
    </row>
    <row r="4" spans="1:2">
      <c s="4" r="A4" t="s">
        <v>144</v>
      </c>
      <c s="5" r="B4" t="n">
        <v>392</v>
      </c>
    </row>
    <row r="5" spans="1:2">
      <c s="4" r="A5" t="s">
        <v>145</v>
      </c>
      <c s="8" r="B5" t="n">
        <v>0.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46</v>
      </c>
      <c s="2" r="B1" t="s">
        <v>1</v>
      </c>
    </row>
    <row r="2" spans="1:3">
      <c s="2" r="B2" t="s">
        <v>2</v>
      </c>
      <c s="2" r="C2" t="s">
        <v>72</v>
      </c>
    </row>
    <row r="3" spans="1:3">
      <c s="3" r="A3" t="s">
        <v>147</v>
      </c>
    </row>
    <row r="4" spans="1:3">
      <c s="4" r="A4" t="s">
        <v>111</v>
      </c>
      <c s="7" r="B4" t="n">
        <v>9256</v>
      </c>
      <c s="7" r="C4" t="n">
        <v>8155</v>
      </c>
    </row>
    <row r="5" spans="1:3">
      <c s="3" r="A5" t="s">
        <v>148</v>
      </c>
    </row>
    <row r="6" spans="1:3">
      <c s="4" r="A6" t="s">
        <v>149</v>
      </c>
      <c s="5" r="B6" t="n">
        <v>2167</v>
      </c>
      <c s="5" r="C6" t="n">
        <v>2438</v>
      </c>
    </row>
    <row r="7" spans="1:3">
      <c s="4" r="A7" t="s">
        <v>137</v>
      </c>
      <c s="5" r="B7" t="n">
        <v>364</v>
      </c>
      <c s="5" r="C7" t="n">
        <v>229</v>
      </c>
    </row>
    <row r="8" spans="1:3">
      <c s="4" r="A8" t="s">
        <v>140</v>
      </c>
      <c s="5" r="B8" t="n">
        <v>-280</v>
      </c>
      <c s="5" r="C8" t="n">
        <v>0</v>
      </c>
    </row>
    <row r="9" spans="1:3">
      <c s="4" r="A9" t="s">
        <v>86</v>
      </c>
      <c s="5" r="B9" t="n">
        <v>-1750</v>
      </c>
      <c s="5" r="C9" t="n">
        <v>-2750</v>
      </c>
    </row>
    <row r="10" spans="1:3">
      <c s="4" r="A10" t="s">
        <v>150</v>
      </c>
      <c s="5" r="B10" t="n">
        <v>-76622</v>
      </c>
      <c s="5" r="C10" t="n">
        <v>-51504</v>
      </c>
    </row>
    <row r="11" spans="1:3">
      <c s="4" r="A11" t="s">
        <v>151</v>
      </c>
      <c s="5" r="B11" t="n">
        <v>78323</v>
      </c>
      <c s="5" r="C11" t="n">
        <v>53919</v>
      </c>
    </row>
    <row r="12" spans="1:3">
      <c s="4" r="A12" t="s">
        <v>90</v>
      </c>
      <c s="5" r="B12" t="n">
        <v>-2249</v>
      </c>
      <c s="5" r="C12" t="n">
        <v>-1405</v>
      </c>
    </row>
    <row r="13" spans="1:3">
      <c s="4" r="A13" t="s">
        <v>93</v>
      </c>
      <c s="5" r="B13" t="n">
        <v>-119</v>
      </c>
      <c s="5" r="C13" t="n">
        <v>-51</v>
      </c>
    </row>
    <row r="14" spans="1:3">
      <c s="4" r="A14" t="s">
        <v>152</v>
      </c>
      <c s="5" r="B14" t="n">
        <v>496</v>
      </c>
      <c s="5" r="C14" t="n">
        <v>1109</v>
      </c>
    </row>
    <row r="15" spans="1:3">
      <c s="4" r="A15" t="s">
        <v>153</v>
      </c>
      <c s="5" r="B15" t="n">
        <v>-237</v>
      </c>
      <c s="5" r="C15" t="n">
        <v>-475</v>
      </c>
    </row>
    <row r="16" spans="1:3">
      <c s="4" r="A16" t="s">
        <v>154</v>
      </c>
      <c s="5" r="B16" t="n">
        <v>1354</v>
      </c>
      <c s="5" r="C16" t="n">
        <v>2903</v>
      </c>
    </row>
    <row r="17" spans="1:3">
      <c s="4" r="A17" t="s">
        <v>155</v>
      </c>
      <c s="5" r="B17" t="n">
        <v>-1595</v>
      </c>
      <c s="5" r="C17" t="n">
        <v>1205</v>
      </c>
    </row>
    <row r="18" spans="1:3">
      <c s="4" r="A18" t="s">
        <v>156</v>
      </c>
      <c s="5" r="B18" t="n">
        <v>-502</v>
      </c>
      <c s="5" r="C18" t="n">
        <v>-504</v>
      </c>
    </row>
    <row r="19" spans="1:3">
      <c s="4" r="A19" t="s">
        <v>157</v>
      </c>
      <c s="5" r="B19" t="n">
        <v>-827</v>
      </c>
      <c s="5" r="C19" t="n">
        <v>-159</v>
      </c>
    </row>
    <row r="20" spans="1:3">
      <c s="4" r="A20" t="s">
        <v>158</v>
      </c>
      <c s="5" r="B20" t="n">
        <v>7779</v>
      </c>
      <c s="5" r="C20" t="n">
        <v>13110</v>
      </c>
    </row>
    <row r="21" spans="1:3">
      <c s="3" r="A21" t="s">
        <v>159</v>
      </c>
    </row>
    <row r="22" spans="1:3">
      <c s="4" r="A22" t="s">
        <v>160</v>
      </c>
      <c s="5" r="B22" t="n">
        <v>-74691</v>
      </c>
      <c s="5" r="C22" t="n">
        <v>-13395</v>
      </c>
    </row>
    <row r="23" spans="1:3">
      <c s="4" r="A23" t="s">
        <v>161</v>
      </c>
      <c s="5" r="B23" t="n">
        <v>0</v>
      </c>
      <c s="5" r="C23" t="n">
        <v>5000</v>
      </c>
    </row>
    <row r="24" spans="1:3">
      <c s="4" r="A24" t="s">
        <v>162</v>
      </c>
      <c s="5" r="B24" t="n">
        <v>-34536</v>
      </c>
      <c s="5" r="C24" t="n">
        <v>-34990</v>
      </c>
    </row>
    <row r="25" spans="1:3">
      <c s="4" r="A25" t="s">
        <v>163</v>
      </c>
      <c s="5" r="B25" t="n">
        <v>-24592</v>
      </c>
      <c s="5" r="C25" t="n">
        <v>-25225</v>
      </c>
    </row>
    <row r="26" spans="1:3">
      <c s="4" r="A26" t="s">
        <v>164</v>
      </c>
      <c s="5" r="B26" t="n">
        <v>-320</v>
      </c>
      <c s="5" r="C26" t="n">
        <v>0</v>
      </c>
    </row>
    <row r="27" spans="1:3">
      <c s="3" r="A27" t="s">
        <v>165</v>
      </c>
    </row>
    <row r="28" spans="1:3">
      <c s="4" r="A28" t="s">
        <v>166</v>
      </c>
      <c s="5" r="B28" t="n">
        <v>29191</v>
      </c>
      <c s="5" r="C28" t="n">
        <v>19535</v>
      </c>
    </row>
    <row r="29" spans="1:3">
      <c s="4" r="A29" t="s">
        <v>167</v>
      </c>
      <c s="5" r="B29" t="n">
        <v>19848</v>
      </c>
      <c s="5" r="C29" t="n">
        <v>5164</v>
      </c>
    </row>
    <row r="30" spans="1:3">
      <c s="4" r="A30" t="s">
        <v>168</v>
      </c>
      <c s="5" r="B30" t="n">
        <v>2888</v>
      </c>
      <c s="5" r="C30" t="n">
        <v>2664</v>
      </c>
    </row>
    <row r="31" spans="1:3">
      <c s="4" r="A31" t="s">
        <v>169</v>
      </c>
      <c s="5" r="B31" t="n">
        <v>3613</v>
      </c>
      <c s="5" r="C31" t="n">
        <v>9964</v>
      </c>
    </row>
    <row r="32" spans="1:3">
      <c s="4" r="A32" t="s">
        <v>170</v>
      </c>
      <c s="5" r="B32" t="n">
        <v>-775</v>
      </c>
      <c s="5" r="C32" t="n">
        <v>-1525</v>
      </c>
    </row>
    <row r="33" spans="1:3">
      <c s="4" r="A33" t="s">
        <v>171</v>
      </c>
      <c s="5" r="B33" t="n">
        <v>-79374</v>
      </c>
      <c s="5" r="C33" t="n">
        <v>-32808</v>
      </c>
    </row>
    <row r="34" spans="1:3">
      <c s="3" r="A34" t="s">
        <v>172</v>
      </c>
    </row>
    <row r="35" spans="1:3">
      <c s="4" r="A35" t="s">
        <v>173</v>
      </c>
      <c s="5" r="B35" t="n">
        <v>60524</v>
      </c>
      <c s="5" r="C35" t="n">
        <v>-33645</v>
      </c>
    </row>
    <row r="36" spans="1:3">
      <c s="4" r="A36" t="s">
        <v>174</v>
      </c>
      <c s="5" r="B36" t="n">
        <v>-1938</v>
      </c>
      <c s="5" r="C36" t="n">
        <v>-1884</v>
      </c>
    </row>
    <row r="37" spans="1:3">
      <c s="4" r="A37" t="s">
        <v>175</v>
      </c>
      <c s="5" r="B37" t="n">
        <v>10000</v>
      </c>
      <c s="5" r="C37" t="n">
        <v>0</v>
      </c>
    </row>
    <row r="38" spans="1:3">
      <c s="4" r="A38" t="s">
        <v>176</v>
      </c>
      <c s="5" r="B38" t="n">
        <v>0</v>
      </c>
      <c s="5" r="C38" t="n">
        <v>4</v>
      </c>
    </row>
    <row r="39" spans="1:3">
      <c s="4" r="A39" t="s">
        <v>177</v>
      </c>
      <c s="5" r="B39" t="n">
        <v>-2693</v>
      </c>
      <c s="5" r="C39" t="n">
        <v>-2028</v>
      </c>
    </row>
    <row r="40" spans="1:3">
      <c s="4" r="A40" t="s">
        <v>133</v>
      </c>
      <c s="5" r="B40" t="n">
        <v>0</v>
      </c>
      <c s="5" r="C40" t="n">
        <v>-102</v>
      </c>
    </row>
    <row r="41" spans="1:3">
      <c s="4" r="A41" t="s">
        <v>178</v>
      </c>
      <c s="5" r="B41" t="n">
        <v>65893</v>
      </c>
      <c s="5" r="C41" t="n">
        <v>-37655</v>
      </c>
    </row>
    <row r="42" spans="1:3">
      <c s="4" r="A42" t="s">
        <v>179</v>
      </c>
      <c s="5" r="B42" t="n">
        <v>-5702</v>
      </c>
      <c s="5" r="C42" t="n">
        <v>-57353</v>
      </c>
    </row>
    <row r="43" spans="1:3">
      <c s="4" r="A43" t="s">
        <v>180</v>
      </c>
      <c s="5" r="B43" t="n">
        <v>129455</v>
      </c>
      <c s="5" r="C43" t="n">
        <v>156892</v>
      </c>
    </row>
    <row r="44" spans="1:3">
      <c s="4" r="A44" t="s">
        <v>181</v>
      </c>
      <c s="5" r="B44" t="n">
        <v>123753</v>
      </c>
      <c s="5" r="C44" t="n">
        <v>99539</v>
      </c>
    </row>
    <row r="45" spans="1:3">
      <c s="3" r="A45" t="s">
        <v>182</v>
      </c>
    </row>
    <row r="46" spans="1:3">
      <c s="4" r="A46" t="s">
        <v>183</v>
      </c>
      <c s="5" r="B46" t="n">
        <v>4078</v>
      </c>
      <c s="5" r="C46" t="n">
        <v>4254</v>
      </c>
    </row>
    <row r="47" spans="1:3">
      <c s="4" r="A47" t="s">
        <v>184</v>
      </c>
      <c s="5" r="B47" t="n">
        <v>4300</v>
      </c>
      <c s="5" r="C47" t="n">
        <v>90</v>
      </c>
    </row>
    <row r="48" spans="1:3">
      <c s="3" r="A48" t="s">
        <v>185</v>
      </c>
    </row>
    <row r="49" spans="1:3">
      <c s="4" r="A49" t="s">
        <v>186</v>
      </c>
      <c s="5" r="B49" t="n">
        <v>1301</v>
      </c>
      <c s="5" r="C49" t="n">
        <v>2565</v>
      </c>
    </row>
    <row r="50" spans="1:3">
      <c s="4" r="A50" t="s">
        <v>187</v>
      </c>
      <c s="7" r="B50" t="n">
        <v>-520</v>
      </c>
      <c s="7" r="C50"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vt:lpstr>
      <vt:lpstr>OTHER REAL ESTATE OWNED</vt:lpstr>
      <vt:lpstr>FAIR VALUE</vt:lpstr>
      <vt:lpstr>DEPOSITS</vt:lpstr>
      <vt:lpstr>OTHER BORROWED FUNDS</vt:lpstr>
      <vt:lpstr>EARNINGS PER COMMON SHARE</vt:lpstr>
      <vt:lpstr>FEDERAL INCOME TAXES</vt:lpstr>
      <vt:lpstr>COMMITMENTS AND OFF BALANCE-SHE</vt:lpstr>
      <vt:lpstr>CONTINGENCIES</vt:lpstr>
      <vt:lpstr>SHAREHOLDERS' EQUITY</vt:lpstr>
      <vt:lpstr>SUMMARY OF SIGNIFICANT ACCOUN21</vt:lpstr>
      <vt:lpstr>SECURITIES (Tables)</vt:lpstr>
      <vt:lpstr>LOANS (Tables)</vt:lpstr>
      <vt:lpstr>OTHER REAL ESTATE OWNED (Tables</vt:lpstr>
      <vt:lpstr>FAIR VALUE (Tables)</vt:lpstr>
      <vt:lpstr>DEPOSITS (Tables)</vt:lpstr>
      <vt:lpstr>OTHER BORROWED FUNDS (Tables)</vt:lpstr>
      <vt:lpstr>EARNINGS PER COMMON SHARE (Tabl</vt:lpstr>
      <vt:lpstr>FEDERAL INCOME TAXES (Tables)</vt:lpstr>
      <vt:lpstr>COMMITMENTS AND OFF BALANCE-S30</vt:lpstr>
      <vt:lpstr>SHAREHOLDERS' EQUITY (Tables)</vt:lpstr>
      <vt:lpstr>SUMMARY OF SIGNIFICANT ACCOUN32</vt:lpstr>
      <vt:lpstr>SECURITIES (Details)</vt:lpstr>
      <vt:lpstr>SECURITIES, Contractual Maturit</vt:lpstr>
      <vt:lpstr>SECURITIES, Continuous Unrealiz</vt:lpstr>
      <vt:lpstr>LOANS (Details)</vt:lpstr>
      <vt:lpstr>LOANS, Allowance for Loans Loss</vt:lpstr>
      <vt:lpstr>LOANS, Allowance for Loans Lo38</vt:lpstr>
      <vt:lpstr>LOANS, Impaired Loans (Details)</vt:lpstr>
      <vt:lpstr>LOANS, Past Due Loans (Details)</vt:lpstr>
      <vt:lpstr>LOANS, Troubled Debt Restructur</vt:lpstr>
      <vt:lpstr>LOANS, Credit Quality Indicator</vt:lpstr>
      <vt:lpstr>LOANS, Commercial Loans Classif</vt:lpstr>
      <vt:lpstr>LOANS, Recorded Investment in C</vt:lpstr>
      <vt:lpstr>OTHER REAL ESTATE OWNED (Detail</vt:lpstr>
      <vt:lpstr>FAIR VALUE (Details)</vt:lpstr>
      <vt:lpstr>FAIR VALUE, Balance Sheet Group</vt:lpstr>
      <vt:lpstr>DEPOSITS (Details)</vt:lpstr>
      <vt:lpstr>OTHER BORROWED FUNDS, Federal H</vt:lpstr>
      <vt:lpstr>OTHER BORROWED FUNDS, Scheduled</vt:lpstr>
      <vt:lpstr>OTHER BORROWED FUNDS, Federal R</vt:lpstr>
      <vt:lpstr>EARNINGS PER COMMON SHARE (Deta</vt:lpstr>
      <vt:lpstr>FEDERAL INCOME TAXES (Details)</vt:lpstr>
      <vt:lpstr>COMMITMENTS AND OFF BALANCE-S54</vt:lpstr>
      <vt:lpstr>CONTINGENCIES (Details)</vt:lpstr>
      <vt:lpstr>SHAREHOLDERS' EQUITY, Regulator</vt:lpstr>
      <vt:lpstr>SHAREHOLDERS' EQUITY, Warra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36:43Z</dcterms:created>
  <dcterms:modified xmlns:dcterms="http://purl.org/dc/terms/" xmlns:xsi="http://www.w3.org/2001/XMLSchema-instance" xsi:type="dcterms:W3CDTF">2015-10-22T16:36:43Z</dcterms:modified>
  <dc:title xmlns:dc="http://purl.org/dc/elements/1.1/">Untitled</dc:title>
  <dc:description xmlns:dc="http://purl.org/dc/elements/1.1/"/>
  <dc:subject xmlns:dc="http://purl.org/dc/elements/1.1/"/>
  <cp:keywords/>
  <cp:category/>
</cp:coreProperties>
</file>